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Statements of Cond" sheetId="5" r:id="rId5"/>
    <s:sheet name="Consolidated Statements of Con6" sheetId="6" r:id="rId6"/>
    <s:sheet name="Consolidated Statements of Cash" sheetId="7" r:id="rId7"/>
    <s:sheet name="Basis of Presentation" sheetId="8" r:id="rId8"/>
    <s:sheet name="Business Combinations" sheetId="9" r:id="rId9"/>
    <s:sheet name="Earnings Per Share" sheetId="10" r:id="rId10"/>
    <s:sheet name="Investment Securities" sheetId="11" r:id="rId11"/>
    <s:sheet name="Loans" sheetId="12" r:id="rId12"/>
    <s:sheet name="Allowance for Loan Losses and C" sheetId="13" r:id="rId13"/>
    <s:sheet name="Reverse Mortgage Loans" sheetId="14" r:id="rId14"/>
    <s:sheet name="Goodwill and Intangibles" sheetId="15" r:id="rId15"/>
    <s:sheet name="Associate Benefit Plans" sheetId="16" r:id="rId16"/>
    <s:sheet name="Income Taxes" sheetId="17" r:id="rId17"/>
    <s:sheet name="Fair Value Disclosures of Finan" sheetId="18" r:id="rId18"/>
    <s:sheet name="Segment Information" sheetId="19" r:id="rId19"/>
    <s:sheet name="Indemnifications and Guarantees" sheetId="20" r:id="rId20"/>
    <s:sheet name="Change in Accumulated Other Com" sheetId="21" r:id="rId21"/>
    <s:sheet name="Legal and Other Proceedings" sheetId="22" r:id="rId22"/>
    <s:sheet name="Subsequent Events" sheetId="23" r:id="rId23"/>
    <s:sheet name="Basis of Presentation (Policies" sheetId="24" r:id="rId24"/>
    <s:sheet name="Basis of Presentation (Tables)" sheetId="25" r:id="rId25"/>
    <s:sheet name="Business Combinations (Tables)" sheetId="26" r:id="rId26"/>
    <s:sheet name="Earnings Per Share (Tables)" sheetId="27" r:id="rId27"/>
    <s:sheet name="Investment Securities (Tables)" sheetId="28" r:id="rId28"/>
    <s:sheet name="Loans (Tables)" sheetId="29" r:id="rId29"/>
    <s:sheet name="Allowance for Loan Losses and30" sheetId="30" r:id="rId30"/>
    <s:sheet name="Reverse Mortgage Loans (Tables)" sheetId="31" r:id="rId31"/>
    <s:sheet name="Goodwill and Intangibles (Table" sheetId="32" r:id="rId32"/>
    <s:sheet name="Associate Benefit Plans (Tables" sheetId="33" r:id="rId33"/>
    <s:sheet name="Fair Value Disclosures of Fin34" sheetId="34" r:id="rId34"/>
    <s:sheet name="Segment Information (Tables)" sheetId="35" r:id="rId35"/>
    <s:sheet name="Change in Accumulated Other C36" sheetId="36" r:id="rId36"/>
    <s:sheet name="Basis of Presentation - Additio" sheetId="37" r:id="rId37"/>
    <s:sheet name="Basis of Presentation - Summary" sheetId="38" r:id="rId38"/>
    <s:sheet name="Basis of Presentation - Summa39" sheetId="39" r:id="rId39"/>
    <s:sheet name="Basis of Presentation - Schedul" sheetId="40" r:id="rId40"/>
    <s:sheet name="Basis of Presentation - Sched41" sheetId="41" r:id="rId41"/>
    <s:sheet name="Business Combinations - Additio" sheetId="42" r:id="rId42"/>
    <s:sheet name="Business Combinations - Summary" sheetId="43" r:id="rId43"/>
    <s:sheet name="Business Combinations - Summa44" sheetId="44" r:id="rId44"/>
    <s:sheet name="Business Combinations - Schedul" sheetId="45" r:id="rId45"/>
    <s:sheet name="Earnings Per Share - Computatio" sheetId="46" r:id="rId46"/>
    <s:sheet name="Investment Securities - Additio" sheetId="47" r:id="rId47"/>
    <s:sheet name="Investment Securities - Schedul" sheetId="48" r:id="rId48"/>
    <s:sheet name="Investment Securities - Sched49" sheetId="49" r:id="rId49"/>
    <s:sheet name="Investment Securities - Sched50" sheetId="50" r:id="rId50"/>
    <s:sheet name="Investment Securities - Sched51" sheetId="51" r:id="rId51"/>
    <s:sheet name="Loans - Summary of Loan Portfol" sheetId="52" r:id="rId52"/>
    <s:sheet name="Loans - Schedule of Outstanding" sheetId="53" r:id="rId53"/>
    <s:sheet name="Loans - Summary of Changes in A" sheetId="54" r:id="rId54"/>
    <s:sheet name="Allowance for Loan Losses and55" sheetId="55" r:id="rId55"/>
    <s:sheet name="Allowance for Loan Losses and56" sheetId="56" r:id="rId56"/>
    <s:sheet name="Allowance for Loan Losses and57" sheetId="57" r:id="rId57"/>
    <s:sheet name="Allowance for Loan Losses and58" sheetId="58" r:id="rId58"/>
    <s:sheet name="Allowance for Loan Losses and59" sheetId="59" r:id="rId59"/>
    <s:sheet name="Allowance for Loan Losses and60" sheetId="60" r:id="rId60"/>
    <s:sheet name="Allowance for Loan Losses and61" sheetId="61" r:id="rId61"/>
    <s:sheet name="Allowance for Loan Losses and62" sheetId="62" r:id="rId62"/>
    <s:sheet name="Allowance for Loan Losses and63" sheetId="63" r:id="rId63"/>
    <s:sheet name="Allowance for Loan Losses and64" sheetId="64" r:id="rId64"/>
    <s:sheet name="Allowance for Loan Losses and65" sheetId="65" r:id="rId65"/>
    <s:sheet name="Allowance for Loan Losses and66" sheetId="66" r:id="rId66"/>
    <s:sheet name="Reverse Mortgage Loans - Additi" sheetId="67" r:id="rId67"/>
    <s:sheet name="Reverse Mortgage Loans - Summar" sheetId="68" r:id="rId68"/>
    <s:sheet name="Goodwill and Intangibles - Sche" sheetId="69" r:id="rId69"/>
    <s:sheet name="Goodwill and Intangibles - Summ" sheetId="70" r:id="rId70"/>
    <s:sheet name="Goodwill and Intangibles - Addi" sheetId="71" r:id="rId71"/>
    <s:sheet name="Goodwill and Intangibles - Sc72" sheetId="72" r:id="rId72"/>
    <s:sheet name="Associate (Employee) Benefit Pl" sheetId="73" r:id="rId73"/>
    <s:sheet name="Associate (Employee) Benefit 74" sheetId="74" r:id="rId74"/>
    <s:sheet name="Income Taxes - Additional Infor" sheetId="75" r:id="rId75"/>
    <s:sheet name="Fair Value Disclosures - Schedu" sheetId="76" r:id="rId76"/>
    <s:sheet name="Fair Value Disclosures - Additi" sheetId="77" r:id="rId77"/>
    <s:sheet name="Fair Value Disclosures - Book V" sheetId="78" r:id="rId78"/>
    <s:sheet name="Segment Information - Additiona" sheetId="79" r:id="rId79"/>
    <s:sheet name="Segment Information - Details o" sheetId="80" r:id="rId80"/>
    <s:sheet name="Segment Information - Details81" sheetId="81" r:id="rId81"/>
    <s:sheet name="Indemnifications and Guarante82" sheetId="82" r:id="rId82"/>
    <s:sheet name="Change in Accumulated Other C83" sheetId="83" r:id="rId83"/>
    <s:sheet name="Change in Accumulated Other C84" sheetId="84" r:id="rId84"/>
    <s:sheet name="Legal and Other Proceedings - A" sheetId="85" r:id="rId85"/>
  </s:sheets>
  <s:definedNames/>
  <s:calcPr calcId="124519" calcMode="auto" fullCalcOnLoad="1"/>
</s:workbook>
</file>

<file path=xl/sharedStrings.xml><?xml version="1.0" encoding="utf-8"?>
<sst xmlns="http://schemas.openxmlformats.org/spreadsheetml/2006/main" uniqueCount="948">
  <si>
    <t>Document and Entity Information - shares</t>
  </si>
  <si>
    <t>3 Months Ended</t>
  </si>
  <si>
    <t>Mar. 31, 2016</t>
  </si>
  <si>
    <t>Apr. 29,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WSFS</t>
  </si>
  <si>
    <t>Entity Registrant Name</t>
  </si>
  <si>
    <t>WSFS FINANCIAL CORP</t>
  </si>
  <si>
    <t>Entity Central Index Key</t>
  </si>
  <si>
    <t>Current Fiscal Year End Date</t>
  </si>
  <si>
    <t>--12-31</t>
  </si>
  <si>
    <t>Entity Filer Category</t>
  </si>
  <si>
    <t>Large Accelerated Filer</t>
  </si>
  <si>
    <t>Entity Common Stock, Shares Outstanding</t>
  </si>
  <si>
    <t>Consolidated Statements of Operations - USD ($) $ in Thousands</t>
  </si>
  <si>
    <t>Mar. 31, 2015</t>
  </si>
  <si>
    <t>Interest income:</t>
  </si>
  <si>
    <t>Interest and fees on loans</t>
  </si>
  <si>
    <t>Interest on mortgage-backed securities</t>
  </si>
  <si>
    <t>Interest and dividends on investment securities:</t>
  </si>
  <si>
    <t>Taxable</t>
  </si>
  <si>
    <t>Tax-exempt</t>
  </si>
  <si>
    <t>Interest on reverse mortgage loans</t>
  </si>
  <si>
    <t>Other interest income</t>
  </si>
  <si>
    <t>Total interest income</t>
  </si>
  <si>
    <t>Interest expense:</t>
  </si>
  <si>
    <t>Interest on deposits</t>
  </si>
  <si>
    <t>Interest on Federal Home Loan Bank advances</t>
  </si>
  <si>
    <t>Interest on federal funds purchased and securities sold under agreements to repurchase</t>
  </si>
  <si>
    <t>Interest on trust preferred borrowings</t>
  </si>
  <si>
    <t>Interest on senior debt</t>
  </si>
  <si>
    <t>Interest on other borrowings</t>
  </si>
  <si>
    <t>Total interest expense</t>
  </si>
  <si>
    <t>Net interest income</t>
  </si>
  <si>
    <t>Provision for loan losses</t>
  </si>
  <si>
    <t>Net interest income after provision for loan losses</t>
  </si>
  <si>
    <t>Noninterest income:</t>
  </si>
  <si>
    <t>Credit/debit card and ATM income</t>
  </si>
  <si>
    <t>Deposit service charges</t>
  </si>
  <si>
    <t>Wealth management income</t>
  </si>
  <si>
    <t>Mortgage banking activities, net</t>
  </si>
  <si>
    <t>Securities gains, net</t>
  </si>
  <si>
    <t>Loan fee income</t>
  </si>
  <si>
    <t>Bank owned life insurance income</t>
  </si>
  <si>
    <t>Other income</t>
  </si>
  <si>
    <t>Total non interest income</t>
  </si>
  <si>
    <t>Noninterest expense:</t>
  </si>
  <si>
    <t>Salaries, benefits and other compensation</t>
  </si>
  <si>
    <t>Occupancy expense</t>
  </si>
  <si>
    <t>Equipment expense</t>
  </si>
  <si>
    <t>Data processing and operations expenses</t>
  </si>
  <si>
    <t>Professional fees</t>
  </si>
  <si>
    <t>FDIC expenses</t>
  </si>
  <si>
    <t>Loan workout and OREO expenses</t>
  </si>
  <si>
    <t>Marketing expense</t>
  </si>
  <si>
    <t>Corporate development expense</t>
  </si>
  <si>
    <t>Other operating expense</t>
  </si>
  <si>
    <t>Total non interest expenses</t>
  </si>
  <si>
    <t>Income before taxes</t>
  </si>
  <si>
    <t>Income tax provision</t>
  </si>
  <si>
    <t>Net income</t>
  </si>
  <si>
    <t>Earnings per share:</t>
  </si>
  <si>
    <t>Basic</t>
  </si>
  <si>
    <t>Diluted</t>
  </si>
  <si>
    <t>Consolidated Statements of Comprehensive Income - USD ($) $ in Thousands</t>
  </si>
  <si>
    <t>Statement of Comprehensive Income [Abstract]</t>
  </si>
  <si>
    <t>Net Income</t>
  </si>
  <si>
    <t>Net change in unrealized gains (losses) on investment securities available-for-sale</t>
  </si>
  <si>
    <t>Net unrealized gains arising during the period, net of tax expense of $6,479 and $2,794, respectively</t>
  </si>
  <si>
    <t>Less: reclassification adjustment for net gains on sales realized in net income, net of tax expense of $116 and $171, respectively</t>
  </si>
  <si>
    <t>Net change in securities held-to-maturity</t>
  </si>
  <si>
    <t>Amortization of unrealized gain on securities reclassified to held-to-maturity, net of tax (benefit) of $65 and $0, respectively</t>
  </si>
  <si>
    <t>Net change in unfunded pension liability</t>
  </si>
  <si>
    <t>Change in unfunded pension liability related to unrealized gain (loss), prior service cost and transition obligation, net of tax expense (benefit) of $306 and ($9), respectively</t>
  </si>
  <si>
    <t>Total other comprehensive (loss) income</t>
  </si>
  <si>
    <t>Total comprehensive income</t>
  </si>
  <si>
    <t>Consolidated Statements of Comprehensive Income (Parenthetical) - USD ($) $ in Thousands</t>
  </si>
  <si>
    <t>Net change in Unrealized gains,tax expense</t>
  </si>
  <si>
    <t>Reclassification adjustment for gains, tax expense</t>
  </si>
  <si>
    <t>Amortization of unrealized gain on securities reclassified to held-to-maturity, tax benefit</t>
  </si>
  <si>
    <t>Change in unfunded pension liability related to unrealized gain (loss), prior service cost and transition obligation, tax (benefit) expense</t>
  </si>
  <si>
    <t>Consolidated Statements of Condition - USD ($) $ in Thousands</t>
  </si>
  <si>
    <t>Dec. 31, 2015</t>
  </si>
  <si>
    <t>Assets:</t>
  </si>
  <si>
    <t>Cash and due from banks</t>
  </si>
  <si>
    <t>Cash in non-owned ATMs</t>
  </si>
  <si>
    <t>Interest-bearing deposits in other banks</t>
  </si>
  <si>
    <t>Total cash and cash equivalents</t>
  </si>
  <si>
    <t>Investment securities, available-for-sale</t>
  </si>
  <si>
    <t>Investment securities, held-to-maturity at cost</t>
  </si>
  <si>
    <t>Loans held-for-sale at fair value</t>
  </si>
  <si>
    <t>Loans, net of allowance for loan losses of 37,556 at March 31, 2016 and $37,089 at December 31, 2015</t>
  </si>
  <si>
    <t>Reverse mortgage loans</t>
  </si>
  <si>
    <t>Bank-owned life insurance</t>
  </si>
  <si>
    <t>Stock in Federal Home Loan Bank of Pittsburgh, at cost</t>
  </si>
  <si>
    <t>Assets acquired through foreclosure</t>
  </si>
  <si>
    <t>Accrued interest receivable</t>
  </si>
  <si>
    <t>Premises and equipment</t>
  </si>
  <si>
    <t>Goodwill</t>
  </si>
  <si>
    <t>Intangible assets</t>
  </si>
  <si>
    <t>Other assets</t>
  </si>
  <si>
    <t>Total assets</t>
  </si>
  <si>
    <t>Deposits:</t>
  </si>
  <si>
    <t>Noninterest-bearing demand</t>
  </si>
  <si>
    <t>Interest-bearing demand</t>
  </si>
  <si>
    <t>Money market</t>
  </si>
  <si>
    <t>Savings</t>
  </si>
  <si>
    <t>Time</t>
  </si>
  <si>
    <t>Jumbo certificates of deposit - customer</t>
  </si>
  <si>
    <t>Total customer deposits</t>
  </si>
  <si>
    <t>Brokered deposits</t>
  </si>
  <si>
    <t>Total deposits</t>
  </si>
  <si>
    <t>Federal funds purchased and securities sold under agreements to repurchase</t>
  </si>
  <si>
    <t>Federal Home Loan Bank advances</t>
  </si>
  <si>
    <t>Trust preferred borrowings</t>
  </si>
  <si>
    <t>Senior debt</t>
  </si>
  <si>
    <t>Other borrowed funds</t>
  </si>
  <si>
    <t>Accrued interest payable</t>
  </si>
  <si>
    <t>Other liabilities</t>
  </si>
  <si>
    <t>Total liabilities</t>
  </si>
  <si>
    <t>Stockholders' Equity:</t>
  </si>
  <si>
    <t>Common stock $0.01 par value, 65,000,000 shares authorized; issued 53,984,116 at March 31, 2016 and 55,945,245 at December 31, 2015</t>
  </si>
  <si>
    <t>Capital in excess of par value</t>
  </si>
  <si>
    <t>Accumulated other comprehensive income</t>
  </si>
  <si>
    <t>Retained earnings</t>
  </si>
  <si>
    <t>Treasury stock at cost, 24,461,645 shares at March 31, 2016 and 26,182,401 shares at December 31, 2015</t>
  </si>
  <si>
    <t>Total stockholders' equity</t>
  </si>
  <si>
    <t>Total liabilities and stockholders' equity</t>
  </si>
  <si>
    <t>Consolidated Statements of Condition (Parenthetical) - USD ($) $ in Thousands</t>
  </si>
  <si>
    <t>Statement of Financial Position [Abstract]</t>
  </si>
  <si>
    <t>Allowance for loan losses</t>
  </si>
  <si>
    <t>Common stock, par value</t>
  </si>
  <si>
    <t>Common stock, shares authorized</t>
  </si>
  <si>
    <t>Common stock, issued</t>
  </si>
  <si>
    <t>Treasury stock, shares</t>
  </si>
  <si>
    <t>Consolidated Statements of Cash Flows - USD ($) $ in Thousands</t>
  </si>
  <si>
    <t>Operating activities:</t>
  </si>
  <si>
    <t>Adjustments to reconcile net income to net cash provided by operating activities:</t>
  </si>
  <si>
    <t>Depreciation of premises and equipment, net</t>
  </si>
  <si>
    <t>Amortization of fees and discounts, net</t>
  </si>
  <si>
    <t>Amortization of intangible assets</t>
  </si>
  <si>
    <t>Decrease (increase) in accrued interest receivable</t>
  </si>
  <si>
    <t>(Increase) decrease in other assets</t>
  </si>
  <si>
    <t>Origination of loans held-for-sale</t>
  </si>
  <si>
    <t>Proceeds from sales of loans held-for-sale</t>
  </si>
  <si>
    <t>Gain on mortgage banking activities, net</t>
  </si>
  <si>
    <t>Gain on sale of securities, net</t>
  </si>
  <si>
    <t>Stock-based compensation expense</t>
  </si>
  <si>
    <t>Excess tax benefit from stock-based compensation</t>
  </si>
  <si>
    <t>Increase in accrued interest payable</t>
  </si>
  <si>
    <t>(Decrease) increase in other liabilities</t>
  </si>
  <si>
    <t>Loss (gain) on sale of other real estate owned and valuation adjustments, net</t>
  </si>
  <si>
    <t>Deferred income tax expense</t>
  </si>
  <si>
    <t>Increase in value of bank-owned life insurance</t>
  </si>
  <si>
    <t>Increase in capitalized interest, net, on reverse mortgage loans</t>
  </si>
  <si>
    <t>Net cash provided by (used for) operating activities</t>
  </si>
  <si>
    <t>Investing activities:</t>
  </si>
  <si>
    <t>Purchases of investment securities held-to-maturity</t>
  </si>
  <si>
    <t>Repayments of investment securities held-to-maturity</t>
  </si>
  <si>
    <t>Maturities and calls of investment securities held-to-maturity</t>
  </si>
  <si>
    <t>Sale of investment securities available-for-sale</t>
  </si>
  <si>
    <t>Purchases of investment securities available-for-sale</t>
  </si>
  <si>
    <t>Repayments of investment securities available-for-sale</t>
  </si>
  <si>
    <t>Maturities of investment securities available for sale</t>
  </si>
  <si>
    <t>Repayments on reverse mortgages</t>
  </si>
  <si>
    <t>Disbursements for reverse mortgages</t>
  </si>
  <si>
    <t>Net increase in loans</t>
  </si>
  <si>
    <t>Net (increase) decrease in stock of FHLB</t>
  </si>
  <si>
    <t>Sales of assets acquired through foreclosure, net</t>
  </si>
  <si>
    <t>Investment in premises and equipment, net</t>
  </si>
  <si>
    <t>Net cash used for investing activities</t>
  </si>
  <si>
    <t>Financing activities:</t>
  </si>
  <si>
    <t>Net increase in demand and saving deposits</t>
  </si>
  <si>
    <t>(Decrease) increase in time deposits</t>
  </si>
  <si>
    <t>Increase in brokered deposits</t>
  </si>
  <si>
    <t>(Decrease) increase in loan payable</t>
  </si>
  <si>
    <t>Receipts from FHLB advances</t>
  </si>
  <si>
    <t>Repayments of FHLB advances</t>
  </si>
  <si>
    <t>Receipts from federal funds purchased and securities sold under agreement to repurchase</t>
  </si>
  <si>
    <t>Repayments of federal funds purchased and securities sold under agreement to repurchase</t>
  </si>
  <si>
    <t>Dividends paid</t>
  </si>
  <si>
    <t>Issuance of common stock and exercise of common stock options</t>
  </si>
  <si>
    <t>Purchase of treasury stock</t>
  </si>
  <si>
    <t>Net cash provided by financing activities</t>
  </si>
  <si>
    <t>Increase (decrease) in cash and cash equivalents</t>
  </si>
  <si>
    <t>Cash and cash equivalents at beginning of period</t>
  </si>
  <si>
    <t>Cash and cash equivalents at end of period</t>
  </si>
  <si>
    <t>Supplemental Disclosure of Cash Flow Information:</t>
  </si>
  <si>
    <t>Cash paid for interest during the period</t>
  </si>
  <si>
    <t>Cash paid for income taxes, net</t>
  </si>
  <si>
    <t>Loans transferred to other real estate owned</t>
  </si>
  <si>
    <t>Loans transferred to portfolio from held-for-sale at fair value</t>
  </si>
  <si>
    <t>Net change in accumulated other comprehensive income</t>
  </si>
  <si>
    <t>Non-cash goodwill adjustments, net</t>
  </si>
  <si>
    <t>Basis of Presentation</t>
  </si>
  <si>
    <t>Organization, Consolidation and Presentation of Financial Statements [Abstract]</t>
  </si>
  <si>
    <t>1. BASIS OF PRESENTATION
General
Our unaudited Consolidated Financial Statements include the
accounts of WSFS Financial Corporation (the Company, our Company,
we, our or us), Wilmington Savings Fund Society, FSB (WSFS Bank or
the Bank) and Cypress Capital Management, LLC (Cypress). We also
have one unconsolidated affiliate, WSFS Capital Trust III (the
Trust). WSFS Bank has three wholly-owned subsidiaries, WSFS Wealth
Investments, 1832 Holdings, Inc. and Monarch Entity Services LLC
(Monarch).
The acronyms and abbreviations below are used in the unaudited
Notes to Consolidated Financial Statements as well as in
Management’s Discussion and Analysis of Financial Condition
and Results of Operations. You may find it helpful to refer back to
this page as you read this report.
AICPA: American Institute of Certified Public
Accountants FASB: Financial Accounting Standards Board
Allowance: Allowance for loan losses or ALLL FDIC: Federal Deposit Insurance
Corporation
Alliance: Alliance Bancorp Inc. of
Pennsylvania Federal Reserve: Board of Governors of the
Federal Reserve System
Array: Array Financial Group Monarch: Monarch Entity Services, LLC
Arrow: Arrow Land Transfer FHLB: Federal Home Loan Bank
ASC: Accounting standard codification FHLMC: Federal Home Loan Mortgage
Corporation
Associate: Employee GAAP: U.S. Generally Accepted Accounting
Principles
ASU: Accounting standard update GNMA: Government National Mortgage
Association
BCBS: Basel Committee on Banking Supervision GSE: U.S. Government and government sponsored
enterprises
C&amp;I: Commercial &amp; Industrial
(loans) NSFR: Net stable funding ratio
CMO: Collateralized mortgage obligation MBS: Mortgage-backed securities
Cypress: Cypress Capital Management, LLC OCC: Office of the Comptroller of the
Currency
Dodd-Frank Act: Dodd-Frank Wall Street Reform and
Consumer Protection Act of 2010 OREO: Other real estate owned
DTA: Deferred tax asset OTTI: Other-than-temporary impairment
Exchange Act: Securities Exchange Act of 1934
Overview
Founded in 1832, the Bank is the seventh oldest bank and trust
company continuously operating under the same name in the United
States. We provide residential and commercial real estate,
commercial and consumer lending services, as well as retail deposit
and cash management services. Lending activities are funded
primarily with customer deposits and borrowings. In addition, we
offer a variety of wealth management and trust services to personal
and corporate customers through our Wealth Management segment. The
FDIC insures our customers’ deposits to their legal maximums.
We serve our customers primarily from our 63 offices located in
Delaware (44), Pennsylvania (17), Virginia (1) and Nevada
(1) and through our website at www.wsfsbank.com
Amounts subject to significant estimates are items such as the
allowance for loan losses and reserves for lending related
commitments, goodwill, intangible assets, post-retirement benefit
obligations, the fair value of financial instruments, reverse
mortgage loans, OTTI, and income tax valuation allowance. Among
other effects, changes to such estimates could result in future
impairments of investment securities, goodwill and intangible
assets and establishment of the allowance and lending related
commitments as well as increased post-retirement benefits
expense.
Our accounting and reporting policies conform to GAAP, prevailing
practices within the banking industry for interim financial
information and Rule 10-01 of SEC Regulation S-X (Rule 10-01). Rule
10-01 does not require us to include all information and notes that
would be required in audited financial statements. Operating
results for the periods presented are not necessarily indicative of
the results that may be expected for any future quarters or for the
year ending December 31, 2016. These unaudited, interim
Consolidated Financial Statements should be read in conjunction
with the audited Consolidated Financial Statements and related
notes included in our 2015 Annual Report on Form 10-K that was
filed with the SEC on February 29, 2016 and is available
at www.sec.gov
Whenever necessary, reclassifications have been made to the prior
period Consolidated Financial Statements to conform to the current
period’s presentation. All significant intercompany
transactions were eliminated in consolidation.
The significant accounting policies used in preparation of our
Consolidated Financial Statements are disclosed in our 2015 Annual
Report on Form 10-K. There have not been any material changes in
our significant accounting policies from those contained in our
2015 Annual Report on Form 10-K.
Common Stock Split
In March 2015, the Company’s Board of Directors adopted an
amendment to the Company’s Certificate of Incorporation, to
increase the number of shares of common stock the Company is
authorized to issue from 20,000,000, par value $0.01 to 65,000,000,
par value $0.01. This amendment to the Company’s Certificate
of Incorporation was approved by the Company’s stockholders
at the 2015 Annual Meeting held on April 30, 2015.
In May 2015, the Company effected a three-for-one stock split in
the form of a stock dividend to shareholders of record as of
May 4, 2015. All share and per share information has been
retroactively adjusted to reflect the stock split. We retroactively
adjusted stockholders’ equity to reflect the stock split by
reclassifying an amount equal to the par value, $0.01, of the
additional shares arising from the split from capital in excess of
par value to common stock, resulting in no net impact to
stockholders’ equity on our Consolidated Statements of
Condition.
Stock-Based Compensation
Stock-based compensation is accounted for in accordance with FASB
ASC 718, Stock Compensation. Compensation expense relating to all
share-based payments is recognized on a straight-line basis, over
the applicable vesting period. Our Stock Incentive Plans provide
for the granting of stock options, stock appreciation rights,
performance awards, restricted stock and restricted stock unit
awards, deferred stock units, and other awards that are payable in
or valued by reference to our common shares. The number of shares
reserved for issuance under our 2013 Incentive Plan is 2,096,535.
At March 31, 2016, there were 749,825 shares available for
future grants under the 2013 Incentive Plan.
Stock-based compensation expense related to awards granted to
Associates is recorded in salaries, benefits and other
compensation; expense related to awards granted to directors is
recorded in other operating expense. Total stock-based compensation
expense recognized for the three months ended March 31, 2016
was $758,000 pre-tax ($430,000 after tax), or $0.01 per share. This
compares to $842,000 pre-tax ($593,000 after tax), or $0.02 per
share during the three months ended March 31, 2015.
Stock Options
Stock options are granted with an exercise price not less than the
fair market value of our common stock on the date of the grant. All
stock options are to be granted at not less than the market price
of our common stock on the date of the grant. All stock options
granted during 2016 and 2015 vest in 25% per annum increments,
start to become exercisable one year from the grant date and expire
seven years from the grant date. Generally, all awards become
exercisable immediately in the event of a change in control, as
defined within the Stock Incentive Plans. We issue new shares upon
the exercise of options.
We determine the grant date fair value of stock options using the
Black-Scholes option-pricing model. The model requires the use of
numerous assumptions, many of which are subjective. For stock
options granted during 2016 we utilized our historical share option
exercise experience to estimate the expected term of options. For
stock options granted in 2015 we used the simplified method
provided for in Staff Accounting Bulletin (SAB) Topic 14.D.2 to
estimate the expected term of options as we did not believe our
historical share option exercise experience was sufficient to
provide a reasonable basis upon which to estimate expected term at
that time. Other significant assumptions to determine 2016 and 2015
grant date fair value included volatility measured using the
fluctuation in month end closing stock prices over a period which
corresponds with the average expected option life; a
weighted-average risk-free rate of return (zero coupon treasury
yield); and a dividend yield indicative of our current dividend
rate
The assumptions for options issued during the three months ended
2016 and 2015 are presented below:
2016 2015
Expected term (in years) 5.3 4.9
Volatility 29.6% 25.0%
Weighted-average risk-free interest rate 1.24% 1.54%
Dividend yield 0.80% 0.76%
The following table provides information about our stock options
outstanding as of March 31, 2016:
March 31, 2016
Shares Weighted-
Stock Options:
Outstanding at beginning of period 1,647,878 $ 17.08
Granted 67,591 29.86
Exercised (60,770 ) 15.52
Forfeited (2,622 ) 14.75
Outstanding at end of period 1,652,077 17.67
Exercisable at end of period 901,777 16.53
Weighted-average fair value of awards granted $ 7.84
The following table provides information about our nonvested stock
options outstanding at March 31, 2016:
March 31, 2016
Shares Weighted-
Stock Options:
Unvested at beginning of period 1,028,142 $ 17.58
Granted 67,591 29.86
Forfeited (1,461 ) 14.97
Vested (343,972 ) 16.83
Unvested at end of period 750,300 $ 19.03
The total amount of unrecognized compensation cost related to
nonvested stock options as of March 31, 2016 was
$3.2 million. The weighted-average period over which the
expense is expected to be recognized is 2.2 years.
Restricted Stock and Restricted Stock Units
Restricted stock awards (RSAs) and restricted stock units (RSUs)
are granted at no cost to the recipient and generally vest over a
four year period. RSA recipients are entitled to voting rights and
generally entitled to dividends on the common stock during the
vesting period. The fair value of RSAs and RSUs is equal to the
fair value of the Company’s common stock on the date of
grant. We recognize the expense related to RSAs and RSUs granted to
Associates into salaries, benefits and other compensation expense
and granted to directors into other operating expense on an accrual
basis over the requisite service period for the entire award. When
we award restricted stock to individuals from whom we may not
receive services in the future, we recognize the expense of
restricted stock grants when we make the award, instead of
amortizing the expense over the vesting period of the award.
The Long-Term Performance-Based Restricted Stock Unit program
(Long-Term Program) provided for awards up to an aggregate of
233,400 RSUs to participants, only after the achievement of
targeted levels of return on assets (ROA) in any year through 2013.
During 2013, the company achieved the 1.00% ROA performance level.
In accordance with the Long-Term Program, the Company issued
108,456 RSUs to the plan’s participants in 2014. The RSUs
vest in 25% increments over four years and we recognize expense
over the implicit service period associated with the performance
condition. During the first quarter of 2016, we recognized $92,000
of compensation expense related to this program.
The following table summarizes the Company’s RSAs and RSUs,
including performance awards, and changes during the three months
ended March 31, 2016:
March 31, 2016
Weighted Average
Units (in whole) Grant-Date Fair Value per Unit
Outstanding at beginning of period 171,834 $ 19.00
Granted 44,186 29.86
Vested (71,932 ) 16.45
Forfeited (402 ) 25.17
Outstanding at end of period 143,686 $ 23.60
The total amount of compensation cost to be recognized relating to
non-vested restricted stock, including performance awards, as of
March 31, 2016, was $2.9 million. The weighted-average period
over which the expense is expected to be recognized is 3.0
years.
RECENT ACCOUNTING PRONOUNCEMENTS
Accounting Guidance Adopted in 2016
In June 2014, the FASB issued ASU 2014-12,
Accounting for
Share-Based Payments When the Terms of an Award Provide That a
Performance Target Could Be Achieved after the Requisite Service
Period.
In April 2015, the FASB issued ASU No 2015-03, Interest- Imputation of
Interest (Subtopic 835-30) Simplifying the Presentation of Debt
Issuance Costs.
In February 2015, the FASB issued ASU No 2015-02, Consolidation (Topic 810):
Amendments to the Consolidation Analysis.
Accounting Guidance Pending Adoption at March 31,
2016
In May 2014, the FASB issued ASU No. 2014-9, Revenue from Contracts with
Customers (Topic 606). Revenue
Recognition. Revenue from Contracts with
Customers (Topic 606): Deferral of the Effective Date.
In January 2016, the FASB issued ASU No. 2016-01, Financial Instruments
– Overall (Subtopic 825-10), Recognition and Measurement of
Financial Assets and Financial Liabilities.
In February 2016, the FASB issued ASU No. 2016-02, Leases (Topic
842).
In March 2016, the FASB issued ASU No. 2016-06, Contingent Put and Call
Options in Debt Instruments, Derivatives and Hedging (Topic
815). clearly and closely
related four-step decision
sequence
In March 2016, the FASB issued ASU No. 2016-07, Simplifying the Transition
to the Equity Method of Accounting, Investments - Equity Method and
Joint Ventures (Topic 323).
In March 2016, the FASB issued ASU No. 2016-08, Principal versus Agent
Considerations (Reporting Revenue Gross versus Net, Revenue from
Contracts with Customers (Topic 606). Revenue from Contracts with
Customers
In March 2016, the FASB issued ASU No. 2016-09, Improvements to Employee
Share-Based Payment Accounting, Compensation – Stock
Compensation (Topic 718).</t>
  </si>
  <si>
    <t>Business Combinations</t>
  </si>
  <si>
    <t>Business Combinations [Abstract]</t>
  </si>
  <si>
    <t>2. BUSINESS COMBINATIONS
Penn Liberty Financial Corporation
On November 23, 2015, we along with Penn Liberty Financial
Corporation (Penn Liberty) announced the signing of a definitive
agreement and plan of reorganization whereby we would acquire Penn
Liberty. Upon the closing of the transaction, Penn Liberty will
merge into the Company and Penn Liberty Bank will merge into WSFS
Bank. Penn Liberty is a locally managed institution with eleven
branch locations and is headquartered in Wayne, Pennsylvania. It
reported $704 million in assets, $510 million in loans and $621
million in deposits as of December 31, 2015. We expect this
acquisition to build our market share, expand our customer base and
enhance our fee income. The total transaction is valued at
approximately $101 million, has received all necessary approvals
and is expected to close in August 2016.
Alliance Bancorp, Inc. of Pennsylvania
On October 9, 2015 we completed the acquisition of Alliance
and its wholly owned subsidiary, Alliance Bank, headquartered in
Broomall, Pennsylvania. At that time Alliance merged into the
Company and Alliance Bank merged into WSFS Bank. In accordance with
the terms of the Agreement and Plan of Merger, dated March 2,
2015, holders of shares of Alliance common stock received, in
aggregate, $26.6 million in cash and 2,459,120 shares of WSFS
common stock. The transaction was valued at $97.9 million based on
WSFS’ October 9, 2015 closing share price of $29.01 as
quoted on NASDAQ. The results of the combined entity’s
operations are included in our Consolidated Financial Statements
since the date of the acquisition.
The acquisition of Alliance was accounted for as a business
combination using the acquisition method of accounting and,
accordingly, assets acquired, liabilities assumed and consideration
paid were recorded at their estimated fair values as of the
acquisition date. The fair values are preliminary estimates and are
subject to adjustment during the one year measurement period after
the acquisition. The excess of consideration paid over the
preliminary fair value of net assets acquired was recorded as
goodwill in the amount of $36.1 million, which will not be
amortizable and is not deductible for tax purposes. The Company
allocated the total balance of goodwill to its WSFS Bank segment.
The Company also recorded $2.6 million in core deposit intangibles
which are being amortized over ten years using the straight-line
depreciation method and $511,000 for non-compete covenants which
are being amortized between six and eighteen months.
In connection with the merger, the consideration paid and the fair
value of identifiable assets acquired and liabilities assumed, as
of the date of acquisition, are summarized in the following
table:
(In Thousands) Fair Value
Consideration Paid:
Common shares issued (2,459,120) $ 71,345
Cash paid to Alliance stockholders 26,576
Value of consideration 97,921
Assets acquired:
Cash and due from banks 67,439
Investment securities 3,002
Loans 307,695
Premises and equipment 2,685
Deferred income taxes 7,730
Bank owned life insurance 12,923
Core deposit intangible 2,635
Other real estate owned 768
Other assets 3,583
Total assets 408,460
Liabilities assumed:
Deposits 341,682
Other Borrowings 2,826
Other liabilities 2,098
Total liabilities 346,606
Net assets acquired: 61,854
Goodwill resulting from acquisition of Alliance $ 36,067
The following table details the changes to goodwill in 2016:
(In Thousands) Fair Value
Goodwill resulting from the acquisition of Alliance reported as of
December 31, 2015 $ 36,425
Effects of adjustments to:
Deferred income taxes (186 )
Other assets (597 )
Other liabilities 425
Adjusted goodwill resulting from the acquisition of Alliance as of
March 31, 2016 $ 36,067
The adjustments made to goodwill during the first three months of
2016, reflect a change in the fair value of leases acquired,
accrued expenses and deferred federal income taxes.
Direct costs related to the acquisition were expensed as incurred.
During the three months ended March 31, 2016, the Company
incurred $426,000 in merger expenses related to Alliance and Penn
Liberty compared to $666,000 for the three months ended
March 31, 2015.</t>
  </si>
  <si>
    <t>Earnings Per Share</t>
  </si>
  <si>
    <t>Earnings Per Share [Abstract]</t>
  </si>
  <si>
    <t xml:space="preserve">3. EARNINGS PER SHARE
The following table shows the computation of basic and diluted
earnings per share:
Three Months
Ended
March 31,
(In Thousands, Except Per Share Data) 2016 2015
Numerator:
Net income $ 15,770 $ 12,889
Denominator:
Weighted average basic shares 29,671 28,218
Dilutive potential common shares 558 535
Weighted average fully diluted shares 30,229 28,753
Earnings per share:
Basic $ 0.53 $ 0.46
Diluted $ 0.52 $ 0.45
Outstanding common stock equivalents having no dilutive effect 42 238 </t>
  </si>
  <si>
    <t>Investment Securities</t>
  </si>
  <si>
    <t>Investments, Debt and Equity Securities [Abstract]</t>
  </si>
  <si>
    <t>4. INVESTMENT SECURITIES
The following tables detail the amortized cost and the estimated
fair value of our available-for-sale and held-to-maturity
investment securities. None of our investment securities are
classified as trading.
Gross Gross
Amortized
Unrealized
Unrealized Fair
(In Thousands) Cost Gain Loss Value
Available-for-Sale Securities:
March 31, 2016
GSE $ 39,088 $ 71 $ 1 $ 39,158
CMO 269,309 4,798 205 273,902
FNMA MBS 334,668 6,985 30 341,623
FHLMC MBS 99,317 1,679 78 100,918
GNMA MBS 18,627 501 17 19,111
$ 761,009 $ 14,034 $ 331 $ 774,712
December 31, 2015
GSE $ 31,041 $
— $ 127 $ 30,914
CMO 253,189 713 2,414 251,488
FNMA MBS 320,105 1,081 2,715 318,471
FHLMC MBS 99,350 405 313 99,442
GNMA MBS 20,387 420 93 20,714
$ 724,072 $ 2,619 $ 5,662 $ 721,029
Gross Gross
Amortized
Unrealized
Unrealized Fair
(In Thousands) Cost Gain Loss Value
Held-to-Maturity Securities (a)
March 31, 2016
State and political subdivisions $ 166,962 $ 3,619 $ 41 $ 170,540
December 31, 2015
State and political subdivisions $ 165,862 $ 1,943 $ 62 $ 167,743
(a) Held-to –maturity securities
transferred from available-for-sale are included in
held-to-maturity at fair value at the time of transfer. The
amortized cost of held-to-maturity securities included net
unrealized gains of $2.7 million and $2.9 million at March 31,
2016 and December 31, 2015, respectively, related to
securities transferred, which are offset in Accumulated Other
Comprehensive Income, net of tax.
The scheduled maturities of investment securities
available-for-sale and held-to-maturity at March 31, 2016 and
December 31, 2015 are presented in the table below:
Available-for-Sale
(In Thousands) Amortized Fair Value
March 31, 2016
Within one year $ 6,001 $ 6,003
After one year but within five years 33,087 33,155
After five years but within ten years 255,484 261,034
After ten years 466,437 474,520
$ 761,009 $ 774,712
December 31, 2015
Within one year $ 3,997 $ 3,995
After one year but within five years 30,009 29,840
After five years but within ten years 218,023 215,018
After ten years 472,043 472,176
$ 724,072 $ 721,029
Held-to-Maturity
(In Thousands) Amortized Fair Value
March 31, 2016
After one year but within five years 3,229 3,249
After five years but within ten years 8,546 8,732
After ten years 155,187 158,559
$ 166,962 $ 170,540
December 31, 2015
Within one year $ 1,486 $ 1,488
After one year but within five years 3,465 3,456
After five years but within ten years 7,939 8,045
After ten years 152,972 154,754
$ 165,862 $ 167,743
MBS have expected maturities that differ from their contractual
maturities. These differences arise because borrowers have the
right to call or prepay obligations with or without a prepayment
penalty.
Investment securities with fair market values aggregating $423.8
million and $457.0 million were pledged as collateral for retail
customer repurchase agreements, municipal deposits, and other
obligations as of March 31, 2016 and December 31, 2015,
respectively.
During the first three months of 2016 and 2015, we sold $38.9
million and $37.4 million of investment securities categorized as
available-for-sale, for a gain of $305,000 and $451,000,
respectively. No losses were incurred from sales during the first
three months of 2016 and 2015.
As of March 31, 2016 and December 31, 2015, our
investment securities portfolio had remaining unamortized premiums
of $18.7 million and $18.3 million and unaccreted discounts of
$307,000 and $306,000, respectively.
For these investment securities with unrealized losses, the table
below shows our gross unrealized losses and fair value by
investment category and length of time that individual securities
were in a continuous unrealized loss position at March 31,
2016.
Duration of
Unrealized Loss Position
Less than 12
months 12 months or
longer Total
(In Thousands) Fair Unrealized Fair Unrealized Fair Unrealized
Available-for-sale securities:
GSE $ 2,018 1 $
—
— $ 2,018 $ 1
CMO 15,643 110 14,686 95 30,329 205
FNMA MBS 8,721 30
—
— 8,721 30
FHLMC MBS 7,452 30 4,109 48 11,561 78
GNMA MBS 1,963 10 2,274 7 4,237 17
Total temporarily impaired investments $ 35,797 $ 181 $ 21,069 $ 150 $ 56,866 $ 331
Less than 12
months 12 months or
longer Total
(In Thousands) Fair Unrealized Fair Unrealized Fair Unrealized
Held-to-maturity securities:
State and political subdivisions $
— $
— $ 2,924 $ 41 $ 2,924 $ 41
Total temporarily impaired investments $
— $
— $ 2,924 $ 41 $ 2,924 $ 41
For these investment securities with unrealized losses, the table
below shows our gross unrealized losses and fair value by
investment category and length of time that individual securities
were in a continuous unrealized loss position at December 31,
2015.
Duration of Unrealized
Loss Position
Less than 12 months 12 months or longer Total
(In Thousands) Fair Unrealized Fair Unrealized Fair Unrealized
Available-for-sale securities:
GSE $ 30,914 $ 127 $
— $
— $ 30,914 $ 127
CMO 139,486 1,703 26,536 711 166,022 2,414
FNMA MBS 214,465 2,715
—
— 214,465 2,715
FHLMC MBS 41,791 136 4,025 177 45,816 313
GNMA MBS 4,073 29 2,377 64 6,450 93
Total temporarily impaired investments $ 430,729 $ 4,710 $ 32,938 $ 952 $ 463,667 $ 5,662
Less than 12 months 12 months or longer Total
(In Thousands) Fair Unrealized Fair Unrealized Fair Unrealized
Held-to-maturity securities:
State and political subdivisions $ 9,845 $ 62 $
— $
— $ 9,845 $ 62
Total temporarily impaired investments $ 9,845 $ 62 $
— $
— $ 9,845 $ 62
At March 31, 2016, we owned investment securities totaling
$59.8 million in which the amortized cost basis exceeded fair
value. Total unrealized losses on these securities were $372,000 at
March 31, 2016. The temporary impairment is the result of
changes in market interest rates subsequent to the purchase of the
securities. Our investment portfolio is reviewed each quarter for
indications of OTTI. This review includes analyzing the length of
time and the extent to which the fair value has been lower than the
amortized cost, the financial condition and near-term prospects of
the issuer, including any specific events which may influence the
operations of the issuer and our intent and ability to hold the
investment for a period of time sufficient to allow for full
recovery of the unrealized loss. We evaluate our intent and ability
to hold securities based upon our investment strategy for the
particular type of security and our cash flow needs, liquidity
position, capital adequacy and interest rate risk position. In
addition, we do not have the intent to sell, nor is it more
likely-than-not we will be required to sell these securities before
we are able to recover the amortized cost basis.
All securities, with the exception of one, were AA-rated or better
at the time of purchase and remained investment grade at
March 31, 2016. All securities were evaluated for OTTI at
March 31, 2016 and December 31, 2015. The result of this
evaluation showed no OTTI as of March 31, 2016 or
December 31, 2015. The estimated weighted average duration of
MBS was 4.1 years at March 31, 2016.</t>
  </si>
  <si>
    <t>Loans</t>
  </si>
  <si>
    <t>Receivables [Abstract]</t>
  </si>
  <si>
    <t>5. LOANS
The following details our loan portfolio by category:
(In Thousands) March 31, 2016 December 31,
Commercial and industrial $ 1,083,121 $ 1,061,597
Owner occupied commercial 895,457 880,643
Commercial mortgages 987,066 966,698
Construction 227,348 245,773
Residential 251,065 259,679
Consumer 359,656 360,249
$ 3,803,713 $ 3,774,639
Less:
Deferred fees, net $ 8,428 $ 8,500
Allowance for loan losses 37,556 37,089
Net loans $ 3,757,729 $ 3,729,050
The following is the outstanding principal balance and carrying
amounts for acquired credit impaired loans for which the company
applies ASC 310-30 as of the dates indicated:
(In Thousands) March 31, 2016 December 31,
Outstanding principal balance $ 37,041 38,067
Carrying amount 32,165 32,658
Allowance for loan losses 119 132
The following table presents the changes in accretable yield on the
acquired credit impaired loans for the following three month
period:
(In Thousands) January 1 through March 31, 2016
Balance at beginning of period $ 4,764
Accretion (592 )
Reclassification from nonaccretable difference
—
Additions/adjustments (116 )
Disposals (7 )
Balance at the end of the period $ 4,049</t>
  </si>
  <si>
    <t>Allowance for Loan Losses and Credit Quality Information</t>
  </si>
  <si>
    <t>Text Block [Abstract]</t>
  </si>
  <si>
    <t>6. ALLOWANCE FOR LOAN LOSSES AND CREDIT QUALITY
INFORMATION
Allowance for Loan Losses
We maintain an allowance for loan losses and charge losses to this
allowance when such losses are realized. We established our
allowance for loan losses in accordance with guidance provided in
the SEC’s Staff Accounting Bulletin 102 (SAB 102) and FASB
ASC 450, Contingencies
• Specific reserves for impaired
loans
• An allowance for each pool of
homogenous loans based on historical loss experience
• Adjustments for qualitative and
environmental factors allocated to pools of homogenous loans
• Allowance for model estimation and
complexity risk
When it is probable that the Bank will be unable to collect all
amounts due (interest and principal) in accordance with the
contractual terms of the loan agreement, it assigns a specific
reserve to that loan, if necessary. Unless loans are well-secured
and collection is imminent, loans greater than 90 days past due are
deemed impaired and their respective reserves are generally
charged-off once the loss has been confirmed. Estimated specific
reserves are based on collateral values, estimates of future cash
flows or market valuations. We charge loans off when they are
deemed to be uncollectible. During the three months ended
March 31, 2016, net charge-offs totaled $313,000 or 0.03% of
average loans, compared to $705,000, or 0.09% of average loans
annualized, during the three months ended March 31, 2015.
Allowances for pooled homogeneous loans, that are not deemed
impaired, are based on historical net loss experience. Estimated
losses for pooled portfolios are determined differently for
commercial loan pools and retail loan pools. Commercial loans are
pooled into the following segments: commercial, owner-occupied,
commercial real estate and construction. Each pool is further
segmented by internally assessed risk ratings. Loan losses for
commercial loans are estimated by determining the probability of
default and expected loss severity upon default. Probability of
default is calculated based on the historical rate of migration to
impaired status during the last 21 quarters. During the three
months ended March 31 2016, we increased the look-back period
to 21 quarters from the 20 quarters used at December 31, 2015.
This increase in the look-back period allows us to continue to
anchor to the fourth quarter of 2010 to ensure that the core
reserves calculated by the ALLL model are adequately considering
the losses within a full credit cycle.
Loss severity upon default is calculated as the actual loan losses
(net of recoveries) on impaired loans in their respective pool
during the same time frame. Retail loans are pooled into the
following segments: residential mortgage, consumer secured and
consumer unsecured loans. Pooled reserves for retail loans are
calculated based solely on average net loss rates over the same 21
quarter look-back period.
Qualitative adjustment factors consider various current internal
and external conditions which are allocated among loan types and
take into consideration the following:
• Current underwriting policies, staff,
and portfolio mix
• Internal trends of delinquency,
nonaccrual and criticized loans by segment
• Risk rating accuracy, control and
regulatory assessments/environment
• General economic conditions - locally
and nationally
• Market trends impacting collateral
values
• A competitive environment as it could
impact loan structure and underwriting
The above factors are based on their relative standing compared to
the period in which historic losses are used in core reserve
estimates and current directional trends. Qualitative factors in
our model can add or subtract to core reserves. Continued economic
improvement and continued refinement of the quantitative model have
driven an overall reduction in qualitative factors during the
period.
The allowance methodology uses a loss emergence period (LEP), which
is the period of time between an event that triggers the
probability of a loss and the confirmation of the loss. We estimate
the commercial LEP to be 8 quarters as of March 31, 2016.
Further, our residential mortgage and consumer LEP remained at 4
quarters as of March 31, 2016. We evaluate LEP quarterly for
reasonableness and complete a detailed historical analysis of our
commercial LEP at least annually.
The final component of the allowance is a reserve for model
estimation and complexity risk. The calculation of this reserve is
generally quantitative; however, qualitative estimates of
valuations and risk assessment, and methodology judgments are
necessary in order to capture factors not already included in other
components in our allowance for loan losses methodology. We review
the qualitative estimates of valuation factors quarterly and
management uses its judgment to make adjustments based on current
trends.
Our loan officers and risk managers meet at least quarterly to
discuss and review the conditions and risks associated with
individual problem loans. In addition, various regulatory agencies
periodically review our loan ratings and allowance for loan losses
and the Bank’s internal loan review department performs loan
reviews.
The following tables provide the activity of our allowance for loan
losses and loan balances for three months ended March 31,
2016:
(In Thousands) Commercial Owner-Occupied Commercial Construction Residential Consumer Complexity (1) Total
Three months ended March 31, 2016
Allowance for loan losses
Beginning balance $ 11,156 $ 6,670 $ 6,487 $ 3,521 $ 2,281 $ 5,964 $ 1,010 $ 37,089
Charge-offs (179 )
— (17 ) (26 ) (14 ) (631 )
— (867 )
Recoveries 110 38 79 46 22 259
— 554
Provision (credit) 484 (6 ) (37 ) 72 (20 ) 400 14 907
Provision for acquired loans (89 ) 4 (4 )
— (38 )
— (127 )
Ending balance $ 11,482 $ 6,702 $ 6,516 $ 3,609 $ 2,269 $ 5,954 $ 1,024 $ 37,556
Period-end allowance allocated to:
Loans individually evaluated for impairment $ 1,473 $
— $
— $ 211 $ 911 $ 208 $
— $ 2,803
Loans collectively evaluated for impairment 10,005 6,680 6,427 3,398 1,354 5,746 1,024 34,634
Acquired loans evaluated for impairment 4 22 89
— 4
—
— 119
Ending balance $ 11,482 $ 6,702 $ 6,516 $ 3,609 $ 2,269 $ 5,954 $ 1,024 $ 37,556
Period-end loan balances evaluated for:
Loans individually evaluated for impairment $ 5,278 $ 1,270 $ 2,678 $ 1,419 $ 15,260 $ 7,795 $
— $ 33,700 (2)
Loans collectively evaluated for impairment 957,863 839,819 893,036 194,654 161,610 336,053
— 3,383,035
Acquired nonimpaired loans 107,380 49,765 80,795 27,711 73,240 15,803
— 354,694
Acquired impaired loans 12,600 4,603 10,557 3,564 955 5
— 32,284
Ending balance $ 1,083,121 $ 895,457 $ 987,066 $ 227,348 $ 251,065 $ 359,656 $
— $ 3,803,713 (3)
The following table provides the activity of the allowance for loan
losses and loan balances for the three ended March 31,
2015:
(In Thousands) Commercial Owner-Occupied Commercial Commercial Construction Residential Consumer Complexity Risk (1) Total
Three months ended March 31, 2015
Allowance for loan losses
Beginning balance $ 12,837 $ 6,643 $ 7,266 $ 2,596 $ 2,523 $ 6,041 $ 1,520 $ 39,426
Charge-offs (131 ) (330 ) (39 )
— (125 ) (450 )
— (1,075 )
Recoveries 26 4 79 49 11 201
— 370
Provision (credit) 316 722 (782 ) 307 (29 ) 234 18 786
Ending balance $ 13,048 $ 7,039 $ 6,524 $ 2,952 $ 2,380 $ 6,026 $ 1,538 $ 39,507
Period-end allowance allocated to:
Loans individually evaluated for impairment $ 3,169 $ 284 $ 223 $ 210 $ 751 $ 197 $
— $ 4,834
Loans collectively evaluated for impairment 9,879 6,755 6,301 2,742 1,629 5,829 1,538 34,673
Acquired loans evaluated for impairment
—
—
—
—
—
—
—
—
Ending balance $ 13,048 $ 7,039 6,524 $ 2,952 $ 2,380 $ 6,026 $ 1,538 $ 39,507
Period-end loan balances evaluated for:
Loans individually evaluated for impairment $ 11,707 $ 1,552 $ 7,595 $ 1,419 $ 14,749 $ 6,157 $
— $ 43,179 (2)
Loans collectively evaluated for impairment 876,434 754,044 770,991 138,495 184,337 310,427
— 3,034,728
Acquired nonimpaired loans 31,737 39,671 36,373 9,680 16,615 7,640
— 141,716
Acquired impaired loans 3,192 2,133 5,877 3,630 496 8
— 15,336
Ending balance $ 923,070 $ 797,400 $ 820,836 $ 153,224 $ 216,197 $ 324,232 $
— $ 3,234,959 (3)
(1) Represents the portion of the
allowance for loan losses established to capture factors not
already included in other components in our allowance for loan
losses methodology.
(2) The difference between this amount
and nonaccruing loans represents accruing troubled debt
restructured loans of $13.9 million and $22.5 million for the
periods ending March 31, 2016 and 2015, respectively. Accruing
troubled debt restructured loans are considered impaired
loans.
(3) Ending loan balances do not include
deferred costs.
Nonaccrual and Past Due Loans
Nonaccruing loans are those on which the accrual of interest has
ceased. We discontinue accrual of interest on originated loans
after payments become more than 90 days past due or earlier if we
do not expect the full collection of principal or interest in
accordance with the terms of the loan agreement. Interest accrued
but not collected at the date a loan is placed on nonaccrual status
is reversed and charged against interest income. In addition, the
accretion of net deferred loan fees is suspended when a loan is
placed on nonaccrual status. Subsequent cash receipts are applied
either to the outstanding principal balance or recorded as interest
income, depending on our assessment of the ultimate collectability
of principal and interest. Loans greater than 90 days past due and
still accruing are defined as loans contractually past due 90 days
or more as to principal or interest payments, but remain in accrual
status because they are considered well secured and in the process
of collection.
The following tables show our nonaccrual and past due loans at the
dates indicated:
March 31, 2016
(In Thousands)
30–59 Days Past Due and Still Accruing
60–89 Days Past Due and Still Accruing
Greater Than 90 Days Past Due and Still Accruing
Total Past Due And Still Accruing Accruing Current Balances Acquired Nonaccrual Loans Total Loans
Commercial $ 1,378 $ 1,354 $
— $ 2,732 $ 1,062,856 $ 12,600 $ 4,933 $ 1,083,121
Owner-Occupied 678
—
— 678 888,907 4,603 1,269 895,457
Commercial mortgages 127
—
— 127 973,786 10,557 2,596 987,066
Construction
—
—
—
— 223,784 3,564
— 227,348
Residential 4,332 418
— 4,750 238,482 955 6,878 251,065
Consumer 851 339 127 1,317 354,219 5 4,115 359,656
Total (1) $ 7,366 $ 2,111 $ 127 $ 9,604 $ 3,742,034 $ 32,284 $ 19,791 $ 3,803,713
% of Total Loans 0.19 % 0.06 % — % 0.25 % 98.38 % 0.85 % 0.52 % 100 %
(1) The balances of above include
$354.7 million of acquired nonimpaired loans.
December 31, 2015
(In Thousands)
30–59 Days
60–89 Days Greater Than Total Past Accruing Acquired Nonaccrual Total
Commercial $ 1,686 $ 270 $ 12,355 $ 14,311 $ 1,028,973 $ 12,985 $ 5,328 $ 1,061,597
Owner-Occupied 713 217 4,886 5,816 869,048 4,688 1,091 880,643
Commercial mortgages 141 4 288 433 952,426 10,513 3,326 966,698
Construction
—
—
—
— 242,229 3,544
— 245,773
Residential 5,263 621 251 6,135 245,307 950 7,287 259,679
Consumer 1,222 36 252 1,510 354,599 7 4,133 360,249
Total (1) $ 9,025 $ 1,148 $ 18,032 $ 28,205 $ 3,692,582 $ 32,687 $ 21,165 $ 3,774,639
% of Total Loans 0.24 % 0.03 % 0.48 % 0.75 % 97.83 % 0.86 % 0.56 % 100 %
(1) The balances of above include $371.1
million of acquired nonimpaired loans
Impaired Loans
Loans for which it is probable we will not collect all principal
and interest due according to their contractual terms, which is
assessed based on the credit characteristics of the loan and/or
payment status, are measured for impairment in accordance with the
provisions of SAB 102 and FASB ASC 310, Receivables
The following tables provide an analysis of our impaired loans at
March 31, 2016 and December 31, 2015:
March 31, 2016
(In Thousands) Ending Loan Balances
Loans with No Related Reserve (1)
Loans with Related Reserve Related Reserve Contractual Principal Balances Average Loan Balances
Commercial $ 5,728 $ 947 $ 4,781 $ 1,477 $ 12,187 $ 8,060
Owner-Occupied commercial 2,281 1,269 1,012 22 2,488 6,329
Commercial mortgages 3,980 2,678 1,302 89 6,626 2,412
Construction 1,419 — 1,419 211 1,419 1,448
Residential 15,421 8,618 6,803 915 18,395 15,215
Consumer 7,794 6,585 1,209 208 9,610 7,084
Total (2) $ 36,623 $ 20,097 $ 16,526 $ 2,922 $ 50,725 $ 40,548
(1) Reflects loan balances at or written
down to their remaining book balance.
(2) The above includes acquired impaired
loans totaling $2.9 million in the ending loan balance and $3.5
million in the contractual principal balance.
December 31, 2015
(In Thousands) Ending Loans with (1) Loans with Related Contractual Average
Commercial $ 6,137 $ 951 $ 5,186 $ 1,168 $ 20,206 $ 9,391
Owner-Occupied commercial 2,127 1,090 1,037 22 2,947 2,111
Commercial mortgages 4,652 3,410 1,242 103 11,826 7,540
Construction 1,419
— 1,419 211 1,419 1,448
Residential 15,710 9,034 6,676 920 18,655 15,264
Consumer 7,665 6,498 1,167 200 9,353 6,801
Total (2) $ 37,710 $ 20,983 $ 16,727 $ 2,624 $ 64,406 $ 42,555
(1) Reflects loan balances at or written
down to their remaining book balance.
(2) The above includes acquired impaired
loans totaling $2.9 million in the ending loan balance and $3.5
million in the contractual principal balance.
Interest income of $156,000, and $472,000 was recognized on
impaired loans during the three months ended March 31, 2016
and 2015, respectively.
As of March 31, 2016, there were 40 residential loans and 7
commercial loans in the process of foreclosure. The total
outstanding balance on the loans was $6.3 million and $667,000,
respectively. As of December 31, 2015, there were 32
residential loans and 3 commercial loans in the process of
foreclosure. The total outstanding balance on the loans was $5.0
million and $675,000, respectively.
Reserves on Acquired Nonimpaired Loans
In accordance with FASB ASC 310, loans acquired by the Bank through
its merger with FNBW and Alliance are required to be reflected on
the balance sheet at their fair values on the date of acquisition
as opposed to their contractual values. Therefore, on the date of
acquisition establishing an allowance for acquired loans is
prohibited. After the acquisition date the Bank performs a separate
allowance analysis on a quarterly basis to determine if an
allowance for loan loss is necessary. Should the credit risk
calculated exceed the purchased loan portfolio’s remaining
credit mark, additional reserves will be added to the Bank’s
allowance. When a purchased loan becomes impaired after its
acquisition, it is evaluated as part of the Bank’s reserve
analysis and a specific reserve is established to be included in
the Bank’s allowance.
Credit Quality Indicators
Below is a description of each of our risk ratings for all
commercial loans:
Pass
Special Mention.
Substandard.
Doubtful.
Loss.
Residential and Consumer Loans
The residential and consumer loan portfolios are monitored on an
ongoing basis using delinquency information and loan type as credit
quality indicators. These credit quality indicators are
assessed in the aggregate in these relatively homogeneous
portfolios. Loans that are greater than 90 days past due are
generally considered nonperforming and placed on nonaccrual
status.
The following tables provide an analysis of loans by portfolio
segment based on the credit quality indicators used to determine
the Allowance for Loan Loss.
Commercial Credit Exposure
(In Thousands) Commercial Owner-Occupied Commercial Mortgages Construction Total Commercial (1)
Mar. 31, 2016 Dec. 31,
Mar. 31, Dec. 31 Mar. 31, Dec. 31 Mar. 31, Dec. 31 Mar. 31, Dec. 31 Amount % Amount %
Risk Rating:
Special mention $ 6,992 $ 5,620 $ 11,982 $ 9,535 $ 8,900 $ 12,323 $
— $
— $ 27,874 $ 27,478
Substandard:
Accrual 36,428 33,883 20,905 22,901 2,523 2,547 8,322 8,296 68,178 67,627
Nonaccrual 3,525 4,164 1,269 1,090 2,596 3,326
—
— 7,390 8,580
Doubtful 1,408 1,164
—
—
—
—
—
— 1,408 1,164
Total Special and Substandard 48,353 44,831 34,156 33,526 14,019 18,196 8,322 8,296 104,850 3 % 104,849 3 %
Acquired impaired 12,600 12,985 4,603 4,688 10,557 10,513 3,564 3,544 31,324 1 31,730 1
Pass 1,022,168 1,003,781 856,698 842,429 962,490 937,989 215,462 233,933 3,056,818 96 3,018,132 96
Total $ 1,083,121 $ 1,061,597 $ 895,457 $ 880,643 $ 987,066 $ 966,698 $ 227,348 $ 245,773 $ 3,192,992 100 % $ 3,154,711 100 %
(1) Table includes $265.7 million and
$277.0 million of acquired nonimpaired loans as of March 31, 2016
and December 31, 2015, respectively.
Residential and Consumer Credit Exposure
(In Thousands) Residential Consumer Total Residential and
Consumer (2)
Mar. 31, Dec. 31 Mar. 31, Dec. 31 Mar. 31, 2016 Dec. 31, 2015
2016 2015 2016 2015 Amount Percent Amount Percent
Nonperforming(1) $ 15,260 $ 15,548 $ 7,794 $ 7,664 $ 23,054 4 % $ 23,212 4 %
Acquired impaired loans 955 950 5 7 960
— 957
—
Performing 234,850 243,181 351,857 352,578 586,707 96 595,759 96
Total $ 251,065 $ 259,679 $ 359,656 $ 360,249 $ 610,721 100 % $ 619,928 100 %
(1) Includes $12.1 million as of
March 31, 2016 and $13.6 million as of December 31, 2015
of troubled debt restructured mortgages and home equity installment
loans that are performing in accordance with the loans’
modified terms and are accruing interest.
(2) Total includes $89.0 million and
$94.2 million in acquired nonimpaired loans as of March 31,
2016 and December 31, 2015, respectively.
Troubled Debt Restructurings (TDR)
TDRs are recorded in accordance with FASB ASC 310-40, Troubled
Debt Restructuring by Creditors (ASC 310-40)
During the three months ended March 31, 2016, the terms of 8
loans were modified in TDRs. Five modifications were for consumer
loans of which all were HELOC conversions with interest rate
reductions. Two were residential mortgages of which both were
forbearance agreements. One commercial loan in bankruptcy was
granted interest only payments. Our concessions on restructured
loans typically consist of forbearance agreements, reduction in
interest rates or extensions of maturities. Principal balances are
generally not forgiven when a loan is modified as a TDR.
Nonaccruing restructured loans remain in nonaccrual status until
there has been a period of sustained repayment performance,
typically six months and payment is reasonably assured.
The following table presents loans identified as TDRs during the
three months ended March 31, 2016 and 2015.
(In Thousands) Three Three
Commercial $ 984 $
—
Owner Occupied Commercial
—
—
Commercial mortgages
—
—
Construction
—
—
Residential 614 212
Consumer 215 135
Total $ 1,813 $ 347
During the three months ended March 31, 2016, the TDRs set
forth in the table above had no change on our allowance for loan
losses allocation of a related reserve, and resulted in charge-offs
of $80,000. For the same period of 2015, there was no change to our
allowance for loan losses and no additional charge-offs.</t>
  </si>
  <si>
    <t>Reverse Mortgage Loans</t>
  </si>
  <si>
    <t>Mortgage Banking [Abstract]</t>
  </si>
  <si>
    <t>7. REVERSE MORTGAGE LOANS
Reverse mortgage loans are contracts in which a homeowner borrows
against the equity in his/her home and receives cash in one lump
sum payment, a line of credit, fixed monthly payments for either a
specific term or for as long as the homeowner lives in the home, or
a combination of these options. Since reverse mortgages are
nonrecourse obligations, the loan repayments are generally limited
to the sale proceeds of the borrower’s residence and the
mortgage balance consists of cash advanced, interest compounded
over the life of the loan and some may include a premium which
represents a portion of the shared appreciation in the home’s
value, if any, or a percentage of the value of the residence.
Our investment in reverse mortgages totaled $24.7 million at
March 31, 2016. The portfolio consists of 90 loans with an
average borrowers’ age of 94 years old and there is currently
significant overcollateralization in the portfolio, as the
realizable collateral value (the lower of collectible principal and
interest, or appraised value and annual broker price opinion of the
home) of $45.6 million exceeds the outstanding book balance at
March 31, 2016. Broker price opinions are updated at least
annually. Additional broker price opinions are obtained when our
quarterly review indicates that a home’s value has increased
or decreased by at least 50% during any given period.
The carrying value of the reverse mortgages is calculated using a
proprietary model that uses the income approach as described in
FASB ASC 820-10, Fair Value Measurements and Disclosure
To determine the carrying value of these reverse mortgages as of
March 31, 2016, we used the proprietary model described above
and actual cash flow information to estimate future cash flows.
There are three main drivers of cash flows; 1) move-out rates, 2)
house price appreciation (HPA) forecasts, and 3) internal rate of
return.
1) Move-out rates – We used the
actuarial estimates of contract termination provided in the United
States Mortality Rates Period Life Table, 2011, published by the
Office of the Actuary - Social Security in 2015, adjusted for
expected prepayments and relocations which we adopted during
2016.
2) House Price Appreciation – We
utilize house price forecasts from various market sources. Based on
this information, we forecasted a 2.5% increase in housing prices
during 2016 and a 2.0% increase in the following year and
thereafter. We believe this forecast continues to be appropriate
given the nature of reverse mortgage collateral and historical
under-performance to the broad housing market. Annually, during the
fourth quarter, current collateral values are updated through
broker price opinions.
3) Internal Rate of Return – As of
March 31, 2016, the internal rate of return (IRR) of 19.32%
was the effective yield required on the life of the portfolio to
reduce the net investment to zero at the time the final reverse
mortgage contract is liquidated.
As of March 31, 2016, the Company’s actuarially
estimated cash payments to reverse mortgagors are as follows:
(In thousands)
Year Ending
2016 $ 580
2017 435
2018 342
2019 266
2020 204
Years 2021 - 2025 466
Years 2026 - 2030 92
Years 2031 - 2035 13
Thereafter 2
Total (1) $ 2,400
(1) This table does not take into
consideration cash inflow including payments from mortgagors or
payoffs based on contractual terms.
The amount of the contract value that would be forfeited if we were
not to make cash payments to reverse mortgagors in the future is
$6.2 million.
The future cash flows depend on the HPA assumptions. If the future
changes in collateral value were assumed to be zero, income would
decrease by $745,000 for the quarter ended March 31, 2016 with
an IRR of 18.41%. If the future changes in collateral value were
assumed to be reduced by 1%, income would decrease by $343,000 with
an IRR of 18.90%.
The net present value of the projected cash flows depends on the
IRR used. If the IRR increased by 1%, the net present value would
increase by $984,000. If the IRR decreased by 1%, the net present
value would decrease by $957,000.</t>
  </si>
  <si>
    <t>Goodwill and Intangibles</t>
  </si>
  <si>
    <t>Goodwill and Intangible Assets Disclosure [Abstract]</t>
  </si>
  <si>
    <t>8. GOODWILL AND INTANGIBLES
In accordance with FASB ASC 805, Business Combinations Intangibles-Goodwill and Other
During the three months ended March 31, 2016, we determined
there were no events or other indicators of impairment as it
relates to goodwill or other intangibles.
The following table shows the allocation of goodwill to our
reportable operating segments for purposes of goodwill impairment
testing:
(In Thousands) WSFS Bank Cash Connect Wealth Management Consolidated Company
December 31, 2015 $ 80,078 $
— $ 5,134 $ 85,212
Changes in goodwill (358 )
—
— (358 )
March 31, 2016 $ 79,720 $
— $ 5,134 $ 84,854
ASC 350 also requires that an acquired intangible asset be
separately recognized if the benefit of the intangible asset is
obtained through contractual or other legal rights, or if the asset
can be sold, transferred, licensed, rented or exchanged, regardless
of the acquirer’s intent to do so.
The following table summarizes other intangible assets:
(In Thousands) Gross Accumulated Net
March 31, 2016
Core deposits $ 10,245 $ (4,807 ) $ 5,438
CB&amp;T intangibles 3,142 (1,230 ) 1,912
Array and Arrow intangibles 2,353 (934 ) 1,419
Mortgage servicing rights 1,503 (976 ) 527
Alliance intangible assets 650 (228 ) 422
Total intangible assets $ 17,893 $ (8,175 ) $ 9,718
December 31, 2015
Core deposits $ 10,246 $ (4,512 ) $ 5,734
CB&amp;T intangibles 3,142 (1,181 ) 1,961
Array and Arrow intangibles 2,353 (847 ) 1,506
Mortgage servicing rights 1,430 (949 ) 481
Alliance intangible assets 511 (110 ) 401
Total intangible assets $ 17,682 $ (7,599 ) $ 10,083
Core deposits are amortized over their expected lives using the
present value of the benefit of the core deposits and either
accelerated or straight-line methods of amortization. During the
three months ended March 31, 2016, we recognized amortization
expense on other intangible assets of $549,000.
The following presents the estimated amortization expense of
intangibles:
(In Thousands)
Amortization of Intangibles
Remaining in 2016 $ 1,396
2017 1,543
2018 1,407
2019 1,338
2020 1,171
Thereafter 2,863
Total $ 9,718</t>
  </si>
  <si>
    <t>Associate Benefit Plans</t>
  </si>
  <si>
    <t>Compensation and Retirement Disclosure [Abstract]</t>
  </si>
  <si>
    <t>9. ASSOCIATE BENEFIT PLANS
Postretirement Benefits
We account for our obligations under the provisions of FASB ASC
715, Compensation - Retirement
Benefits
The following are disclosures of the net periodic benefit cost
components of postretirement benefits measured at January 1,
2016 and 2015.
Three months ended
March 31,
(In Thousands) 2016 2015
Service cost $ 15 $ 15
Interest cost 19 22
Prior service cost amortization (7 ) (19 )
Net gain recognition (15 ) (5 )
Net periodic benefit cost $ 12 $ 13</t>
  </si>
  <si>
    <t>Income Taxes</t>
  </si>
  <si>
    <t>Income Tax Disclosure [Abstract]</t>
  </si>
  <si>
    <t>10. INCOME TAXES
We account for income taxes in accordance with FASB ASC 740,
Income Taxes
ASC 740 prescribes a minimum probability threshold that a tax
position must meet before a financial statement benefit is
recognized. We recognize, when applicable, interest and penalties
related to unrecognized tax benefits in the provision for income
taxes in the financial statements. Assessment of uncertain tax
positions under ASC 740 requires careful consideration of the
technical merits of a position based on our analysis of tax
regulations and interpretations.
There were no unrecognized tax benefits as of March 31, 2016.
We record interest and penalties on potential income tax
deficiencies as income tax expense. Our federal and state tax
returns for the 2012 through 2015 tax years are subject to
examination as of March 31, 2016. Pennsylvania is currently
auditing our 2012 state tax return. We do not expect to record or
realize any material unrecognized tax benefits during 2016.
As a result of the adoption of ASU No. 2014-01,
“ Investments-Equity Method and Joint Ventures: Accounting
for Investments in Qualified Affordable Housing
Projects
The amount of affordable housing tax credits, amortization and tax
benefits recorded as income tax expense for the three months ended
March 31, 2016 were $368,000, $390,000 and $89,000,
respectively. The carrying value of the investment in affordable
housing credits is $11.6 million at March 31, 2016, compared
to $12.0 million at December 31, 2015.</t>
  </si>
  <si>
    <t>Fair Value Disclosures of Financial Assets and Liabilities</t>
  </si>
  <si>
    <t>Fair Value Disclosures [Abstract]</t>
  </si>
  <si>
    <t>11. FAIR VALUE DISCLOSURES OF FINANCIAL ASSETS
AND LIABILITIES
FAIR VALUE OF FINANCIAL ASSETS AND LIABILITIES
ASC 820-10 defines fair value as the price that would be received
to sell an asset or paid to transfer a liability in an orderly
transaction between market participants at the measurement date.
ASC 820-10 establishes a fair value hierarchy that prioritizes the
use of inputs used in valuation methodologies into the following
three levels:
Level 1: Inputs to the valuation methodology are quoted prices,
unadjusted, for identical assets or liabilities in active markets.
A quoted price in an active market provides the most reliable
evidence of fair value and shall be used to measure fair value
whenever available.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are derived principally
from or can be corroborated by observable market data by
correlation or other means.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The following tables present financial instruments carried at fair
value as of March 31, 2016 and December 31, 2015 by
valuation hierarchy (as described above):
(In Thousands)
Description Quoted Significant Significant Total Fair
Assets measured at fair value on a recurring basis
Available-for-sale securities:
CMO $ — $ 273,902 $ — $ 273,902
FNMA MBS — 341,623 — 341,623
FHLMC MBS — 100,918 — 100,918
GNMA MBS — 19,111 — 19,111
GSE — 39,158 — 39,158
Total assets measured at fair value on a recurring basis $ — $ 774,712 $ — $ 774,712
Assets measured at fair value on a nonrecurring basis
Other real estate owned $ — $ — $ 3,979 $ 3,979
Loans held-for-sale — 36,178 — 36,178
Impaired loans — — 33,701 33,701
Total assets measured at fair value on a nonrecurring
basis $ — $ 36,178 $ 37,680 $ 73,858
(In Thousands)
Description Quoted Significant Significant Total
Assets measured at fair value on a recurring basis
Available-for-sale securities:
CMO $
— $ 251,488 $
— $ 251,488
FNMA MBS
— 318,471
— 318,471
FHLMC MBS
— 99,442
— 99,442
GNMA MBA
— 20,714
— 20,714
GSE 30,914
— 30,914
Total assets measured at fair value on a recurring basis $
— $ 721,029 $
— $ 721,029
Assets measured at fair value on a nonrecurring basis
Other real estate owned $
— $
— $ 5,080 $ 5,080
Loans held-for sale
— 41,807
— 41,807
Impaired loans (collateral dependent)
—
— 35,086 35,086
Total assets measured at fair value on a nonrecurring basis $
— $ 41,807 $ 40,166 $ 81,973
There were no transfers between Level 1 and Level 2 of the fair
value hierarchy during the three months ending March 31, 2016
and no material liabilities measured at fair value as of
March 31, 2016 and December 31, 2015.
Fair value is based upon quoted market prices, where available. If
such quoted market prices are not available, fair value is based
upon internally developed models or obtained from third parties
that primarily use, as inputs, observable market-based parameters.
Valuation adjustments may be made to ensure that financial
instruments are recorded at fair value. These adjustments may
include unobservable parameters. Our valuation methodologies may
produce a fair value calculation that may not be indicative of net
realizable value or reflective of future fair values. While we
believe our valuation methodologies are appropriate and consistent
with other market participants, the use of different methodologies
or assumptions to determine the fair value of certain financial
instruments could result in a different estimate of fair value at
the reporting date.
Available-for-sale securities
As of March 31, 2016 securities classified as
available-for-sale are reported at fair value using Level 2 inputs.
Included in the Level 2 total are approximately $39.2 million in
U.S. Treasury Notes and Federal Agency debentures, and $735.6
million in Federal Agency MBS. We believe that this Level 2
designation is appropriate for these securities under ASC 820-10
as, with almost all fixed income securities, none are exchange
traded, and all are priced by correlation to observed market data.
For these securities we obtain fair value measurements from an
independent pricing service. The fair value measurements consider
observable data that may include dealer quotes, market spreads,
cash flows, U.S. government and agency yield curves, live trading
levels, trade execution data, market consensus prepayment speeds,
credit information, and the security’s terms and conditions,
among other factors.
Other real estate owned
Other real estate owned consists of loan collateral which has been
repossessed through foreclosure or other measures. Initially,
foreclosed assets are recorded at the lower of the loan balance or
fair value of the collateral less estimated selling costs.
Subsequent to foreclosure, valuations are updated periodically and
the assets may be marked down further, reflecting a new cost basis.
The fair value of our real estate owned was estimated using Level 3
inputs based on appraisals obtained from third parties.
Loans held-for-sale
The fair value of our loans held-for-sale is based upon estimates
using Level 2 inputs. These inputs are based upon pricing
information obtained from secondary markets and brokers and applied
to loans with similar interest rates and maturities.
Impaired loans
We evaluate and value impaired loans at the time the loan is
identified as impaired, and the fair values of such loans are
estimated using Level 3 inputs in the fair value hierarchy. Each
loan’s collateral has a unique appraisal and
management’s discount of the value is based on the factors
unique to each impaired loan. The significant unobservable input in
determining the fair value is management’s subjective
discount on appraisals of the collateral securing the loan, which
range from 10% - 50%. Collateral may consist of real estate and/or
business assets including equipment, inventory and/or accounts
receivable and the value of these assets is determined based on the
appraisals by qualified licensed appraisers hired by us. Appraised
and reported values may be discounted based on management’s
historical knowledge, changes in market conditions from the time of
valuation, estimated costs to sell, and/or management’s
expertise and knowledge of the client and the client’s
business.
Impaired loans, which are measured for impairment by either
calculating the expected future cash flows discounted at the
loan’s effective interest rate or determining the fair value
of the collateral for collateral dependent loans has a gross amount
of $36.6 million and $37.7 million at March 31, 2016 and
December 31, 2015, respectively. The valuation allowance on
impaired loans was $2.9 million as of March 31, 2016 and $2.6
million as of December 31, 2015.
FAIR VALUE OF FINANCIAL INSTRUMENTS
The reported fair values of financial instruments are based on a
variety of factors. In certain cases, fair values represent quoted
market prices for identical or comparable instruments. In other
cases, fair values have been estimated based on assumptions
regarding the amount and timing of estimated future cash flows that
are discounted to reflect current market rates and varying degrees
of risk. Accordingly, the fair values may not represent actual
values of the financial instruments that could have been realized
as of period-end or that will be realized in the future.
The following methods and assumptions were used to estimate the
fair value of each class of financial instruments for which it is
practicable to estimate that value:
Cash and cash equivalents
For cash and short-term investment securities, including due from
banks, federal funds sold or purchased under agreements to resell
and interest-bearing deposits with other banks, the carrying amount
is a reasonable estimate of fair value.
Investment securities
Fair value is estimated using quoted prices for similar securities,
which we obtain from a third party vendor. We utilize one of the
largest providers of securities pricing to the industry and
management periodically assesses the inputs used by this vendor to
price the various types of securities owned by us to validate the
vendor’s methodology.
Loans held-for sale
Loans held-for- sale are carried at their fair value (see
discussion earlier in the note).
Loans
Fair values are estimated for portfolios of loans with similar
financial characteristics. Loans are segregated by type:
commercial, commercial mortgages, construction, residential
mortgages and consumer. For loans that reprice frequently, the book
value approximates fair value. The fair values of other types of
loans are estimated by discounting expected cash flows using the
current rates at which similar loans would be made to borrowers
with comparable credit ratings and for similar remaining
maturities. The fair value of nonperforming loans is based on
recent external appraisals of the underlying collateral. Estimated
cash flows, discounted using a rate commensurate with current rates
and the risk associated with the estimated cash flows, are utilized
if appraisals are not available. This technique does not
contemplate an exit price.
Reverse mortgage loans
The fair value of our investment in reverse mortgages is based on
the net present value of estimated cash flows, which have been
updated to reflect recent external appraisals of the underlying
collateral. For additional information on reverse mortgage loans,
see Note 7, Reverse Mortgage Loans, to the unaudited Consolidated
Financial Statements.
Stock in the Federal Home Loan Bank (FHLB) of Pittsburgh
The fair value of FHLB stock is assumed to be equal to its cost
basis, since the stock is non-marketable but redeemable at its par
value.
Other assets
Other assets includes other real estate owned (see discussion
earlier in this note) and our investment in Visa Class B stock. Our
ownership includes shares acquired at no cost from our prior
participation in Visa’s network, while Visa operated as a
cooperative. During 2015 we purchased additional shares which are
accounted for as non-marketable equity securities and carried at
cost. We evaluated the shares carried at cost for OTTI as of
March 31, 2016, and the evaluation showed no OTTI as of
March 31, 2016. Following resolution of Visa’s covered
litigation, shares of Visa’s Class B stock will be converted
to Visa Class A shares
While only current owners of Class B shares are allowed to purchase
other Class B shares, there have been several transactions between
Class B shareholders. Based on these transactions we estimate the
value of our Class B shares to be $13.1 million as of
March 31, 2016.
Deposits
The fair value deposits with no stated maturity, such as
noninterest-bearing demand deposits, money market and
interest-bearing demand deposits, is assumed to be equal to the
amount payable on demand. The fair value of time deposits is based
on the discounted value of contractual cash flows. The discount
rate is estimated using rates currently offered for deposits with
comparable remaining maturities.
Borrowed funds
Rates currently available to us for debt with similar terms and
remaining maturities are used to estimate fair value of existing
debt.
Off-balance sheet instruments
The fair value of off-balance sheet instruments, including
commitments to extend credit and standby letters of credit,
approximates the recorded net deferred fee amounts, which are not
significant. Because commitments to extend credit and letters of
credit are generally not assignable by either us or the borrower,
they only have value to us and the borrower.
The book value and estimated fair value of our financial
instruments are as follows:
Fair Value March 31, 2016 December 31, 2015
(In Thousands) Measurement Book Value Fair Value Book Value Fair Value
Financial assets:
Cash and cash equivalents Level 1 $ 590,028 590,028 $ 561,179 $ 561,179
Investment securities available-for-sale Level 2 774,712 774,712 721,029 721,029
Investment securities held-to-maturity Level 2 166,962 170,540 165,862 167,743
Loans, held-for-sale Level 2 36,178 36,178 41,807 41,807
Loans, net (1) Level 2 3,724,028 3,685,174 3,693,964 3,637,714
Impaired loans, net Level 3 33,701 33,701 35,086 35,086
Reverse mortgage loans Level 3 24,739 24,739 24,284 24,284
Stock in FHLB of Pittsburgh Level 2 30,711 30,444 30,519 30,519
Accrued interest receivable Level 2 13,992 13,992 14,040 14,040
Other assets Level 3 7,568 17,123 8,669 18,416
Financial liabilities:
Deposits Level 2 4,068,771 3,890,594 4,016,566 3,791,606
Borrowed funds Level 2 971,264 973,805 932,886 933,905
Standby letters of credit Level 3 204 204 195 195
Accrued interest payable Level 2 1,340 1,340 801 801
(1)
At March 31, 2016 and December 31, 2015 we had no
commitments to extend credit measured at fair value.</t>
  </si>
  <si>
    <t>Segment Information</t>
  </si>
  <si>
    <t>Segment Reporting [Abstract]</t>
  </si>
  <si>
    <t>12. SEGMENT INFORMATION
In accordance with FASB ASC 280, Segment Reporting
The WSFS Bank segment provides financial products to commercial and
retail customers. Retail and Commercial Banking, Commercial Real
Estate Lending and other banking business units are operating
departments of WSFS. These departments share the same regulator,
the same market, many of the same customers and provide similar
products and services through the general infrastructure of the
Bank. Because of these and other reasons, these departments are not
considered discrete segments and are appropriately aggregated
within the WSFS Bank segment in accordance with ASC 280.
Cash Connect provides ATM vault cash and smart safe and cash
logistics services through strategic partnerships with several of
the largest networks, manufacturers and service providers in the
ATM industry. The balance sheet category “Cash in non-owned
ATMs” includes cash from which fee income is earned through
bailment arrangements with customers of Cash Connect.
The Wealth Management segment provides a broad array of fiduciary,
investment management, credit and deposit products to clients
through four business lines. WSFS Wealth Investments provides
insurance and brokerage products primarily to our retail banking
clients. Cypress Capital Management, LLC is a registered investment
advisor. Cypress’ primary market segment is high net worth
individuals, offering a ‘balanced’ investment style
focused on preservation of capital and current income. Christiana
Trust provides fiduciary and investment services to personal trust
clients, and trustee, agency, bankruptcy administration, custodial
and commercial domicile services to corporate and institutional
clients. WSFS Private Banking serves high net worth clients by
delivering credit and deposit products and partnering with other
business units to deliver investment management and fiduciary
products and services.
Segment information for the three months ended March 31, 2016
and March 31, 2015 follows:
For the three months ended March 31, 2016:
(In Thousands)
WSFS Bank Cash Wealth Total
Statement of Operations
External customer revenues:
Interest income $ 48,038 $ — $ 2,008 $ 50,046
Noninterest income 9,852 7,673 5,545 23,070
Total external customer revenues 57,890 7,673 7,553 73,116
Inter-segment revenues:
Interest income 1,061
— 1,895 2,956
Noninterest income 2,060 193 24 2,277
Total inter-segment revenues 3,121 193 1,919 5,233
Total revenue 61,011 7,866 9,472 78,349
External customer expenses:
Interest expense 4,497
— 193 4,690
Noninterest expenses 33,812 4,850 4,537 43,199
Provision for loan losses 815
— (35 ) 780
Total external customer expenses 39,124 4,850 4,695 48,669
Inter-segment expenses:
Interest expense 1,895 555 506 2,956
Noninterest expenses 217 715 1,345 2,277
Total inter-segment expenses 2,112 1,270 1,851 5,233
Total expenses 41,236 6,120 6,546 53,902
Income before taxes $ 19,775 $ 1,746 $ 2,926 $ 24,447
Income tax provision 8,677
Consolidated net income $ 15,770
Capital expenditures $ 1,211 $ 20 $ 2 $ 1,233
As of March 31, 2016:
Statement of Condition
Cash and cash equivalents $ 74,695 $ 513,813 $ 1,520 $ 590,028
Goodwill 79,720
— 5,134 84,854
Other segment assets 4,812,640 3,173 194,299 5,010,112
Total segment assets $ 4,967,055 $ 516,986 $ 200,953 $ 5,684,994
For the three months ended March 31, 2015:
(In Thousands) WSFS Bank Cash Wealth Total
Statement of Operations
External customer revenues:
Interest income $ 40,823 $
— $ 2,028 $ 42,851
Noninterest income 9,189 6,639 5,267 21,095
Total external customer revenues 50,012 6,639 7,295 63,946
Inter-segment revenues:
Interest income 871
— 1,447 2,318
Noninterest income 1,784 168 18 1,970
Total inter-segment revenues 2,655 168 1,465 4,288
Total revenue 52,667 6,807 8,760 68,234
External customer expenses:
Interest expense 3,912
— 122 4,034
Noninterest expenses 31,079 4,175 3,659 38,913
Provision for loan losses 733
— 53 786
Total external customer expenses 35,724 4,175 3,834 43,733
Inter-segment expenses
Interest expense 1,447 373 498 2,318
Noninterest expenses 186 614 1,170 1,970
Total inter-segment expenses 1,633 987 1,668 4,288
Total expenses 37,357 5,162 5,502 48,021
Income before taxes $ 15,310 $ 1,645 $ 3,258 $ 20,213
Income tax provision 7,324
Consolidated net income 12,889
Capital expenditures (1) $ 497 $ 234 $ 3 $ 734
As of December 31, 2015:
Statement of Condition
Cash and cash equivalents $ 65,663 $ 493,165 $ 2,351 $ 561,179
Goodwill 80,078
— 5,134 85,212
Other segment assets 4,746,995
— 192,576 4,939,571
Total segment assets $ 4,892,736 $ 493,165 $ 200,061 $ 5,585,962
(1) Capital expenditures amounts have
been adjusted to correct errors that were not material to our Form
10-Q for the quarterly period ended March 31, 2015. Previously
reported capital expenditures were $817,000 for WSFS Bank, $0 for
Cash Connect, $0 for Wealth Management, and $817,000 for Total
Consolidated Company.</t>
  </si>
  <si>
    <t>Indemnifications and Guarantees</t>
  </si>
  <si>
    <t>13. INDEMNIFICATIONS AND GUARANTEES
Secondary Market Loan Sales
Given the current interest rate environment, coupled with our
desire not to hold these assets in our portfolio, we generally sell
newly originated residential mortgage loans in the secondary market
to mortgage loan aggregators and on a more limited basis, to GSEs
such as FHLMC, FNMA, and the FHLB. Loans held-for-sale are
reflected on our unaudited Consolidated Statements of Condition at
fair value with changes in the value reflected in our unaudited
Consolidated Statements of Cash Flows and Comprehensive Income.
Gains and losses are recognized at the time of sale. We
periodically retain the servicing rights on residential mortgage
loans sold which result in monthly service fee income and are
included in our intangible assets in our unaudited Consolidated
Statements of Condition. Otherwise, we sell loans with servicing
released on a nonrecourse basis. Rate-locked loan commitments that
we intend to sell in the secondary market are accounted for as
derivatives under the guidance promulgated in FASB ASC Topic 815,
Derivatives and Hedging
We generally do not sell loans with recourse, except for standard
loan sale contract provisions covering violations of
representations and warranties and, under certain circumstances,
early payment default by the borrower. These are customary
repurchase provisions in the secondary market for residential
mortgage loan sales. These provisions may include either an
indemnification from loss or the repurchase of the loans.
Repurchases and losses have been rare and no provision is made for
losses at the time of sale. There were no such repurchases for the
three months ended March 31, 2016.
Swap Guarantees.
We entered into agreements with five unrelated financial
institutions whereby those financial institutions entered into
interest rate derivative contracts (interest rate swap
transactions) with customers referred to them by us. By the terms
of the agreements, those financial institutions have recourse to us
for any exposure created under each swap transaction in the event
the customer defaults on the swap agreement and the agreement is in
a paying position to the third-party financial institution. This is
a customary arrangement that allows smaller financial institutions
like us to provide access to interest rate swap transactions for
our customers without creating the swap ourselves. These swap
guarantees are accounted for as credit derivatives under ASC
815 .
At March 31, 2016 there were 123 variable-rate to fixed-rate
swap transactions between the third party financial institutions
and our customers, compared to 119 at December 31, 2015. The
initial notional aggregated amount was approximately $488.9 million
at March 31, 2016 compared to $481.6 million at
December 31, 2015. At March 31, 2016 maturities ranged
from four months to over 10 years. The aggregate market value of
these swaps to the customers was a liability of $27.0 million at
March 31, 2016 and $18.1 million at December 31, 2015.
There were no reserves for the swap guarantees as of March 31,
2016.</t>
  </si>
  <si>
    <t>Change in Accumulated Other Comprehensive Income</t>
  </si>
  <si>
    <t>Equity [Abstract]</t>
  </si>
  <si>
    <t>14. CHANGE IN ACCUMULATED OTHER COMPREHENSIVE
INCOME
Accumulated other comprehensive income includes unrealized gains
and losses on available-for-sale investments and unrecognized prior
service costs on defined benefit pension plans. Changes to
accumulated other comprehensive income are presented net of tax
effect as a component of equity. Reclassification out of
accumulated other comprehensive income is recorded on the statement
of operations either as a gain or loss.
Changes to accumulated other comprehensive income by component are
shown net of taxes in the following tables for the three month
periods indicated:
(In Thousands) Net change in Net change in securities held-to- Net change in Total
Balance, December 31, 2015 $ (1,887 ) $ 1,795 $ 788 $ 696
Other comprehensive income before reclassifications 10,572
—
— 10,572
Less: Amounts reclassified from accumulated other comprehensive
income (189 ) (103 ) 478 186
Net current-period other comprehensive income (loss) 10,383 (103 ) 478 10,758
Balance, March 31, 2016 $ 8,496 $ 1,692 $ 1,266 $ 11,454
Balance, December 31, 2014 $ 446 $ 2,207 $ 847 $ 3,500
Other comprehensive income before reclassifications 4,567
—
— 4,567
Less: Amounts reclassified from accumulated other comprehensive
loss (280 ) (171 ) (15 ) (466 )
Net current-period other comprehensive income (loss) 4,287 (171 ) (15 ) 4,101
Balance, March 31, 2015 $ 4,733 $ 2,036 $ 832 $ 7,601
The statements of operations impacted by components of other
comprehensive income are presented in the table below:
(In Thousands)
Three Months Ended
Affected line item in Statements
of Operations
2016 2015
Securities available-for-sale:
Realized gains on securities transactions $ (305 ) $ (451 )
Security gains, net
Income taxes 116 171
Income tax provision
Net of tax $ (189 ) $ (280 )
Net unrealized holding gains on securities transferred between
available-for-sale and held-to-maturity:
Amortization of net unrealized gains to income during the
period $ (168 ) $ (171 )
Interest income on investment securities
Income taxes 65
—
Income tax provision
Net of tax $ (103 ) $ (171 )
Amortization of Defined Benefit Pension items:
Prior service (credits) costs $ (7 ) $ (19 )
Transition obligation
—
Actuarial losses (gains) 791 (5 )
Total before tax $ 784 $ (24 )
Salaries, benefits and other compensation
Income taxes (306 ) 9
Income tax provision
Net of tax 478 (15 )
Total reclassifications $ 186 $ (466 )</t>
  </si>
  <si>
    <t>Legal and Other Proceedings</t>
  </si>
  <si>
    <t>Commitments and Contingencies Disclosure [Abstract]</t>
  </si>
  <si>
    <t>15. LEGAL AND OTHER PROCEEDINGS
As initially disclosed in 2011, we were served with a complaint,
filed in the U.S. Bankruptcy Court for the Eastern District of
Pennsylvania, by a bankruptcy trustee relating to a former WSFS
Bank customer. The complaint challenges the Bank’s actions
relating to the repayment of an outstanding loan and also seeks to
avoid and recover the pre-bankruptcy repayment of that loan,
approximately $5.0 million. The matter has been captioned Goldstein
v. Wilmington Savings Fund Society, FSB (In re: Universal
Marketing, Inc.), Chapter 7, Case No. 09-15404 (ELF), Adv.
Pro. No. 11-00512. We believe we acted appropriately and we
are vigorously defending ourselves against the complaint.
On November 24, 2015 the Court entered summary judgment in
favor of WSFS Bank on all but one of the remaining counts, leaving
one count for resolution at trial. Based upon available information
we believe the estimate of the aggregate range of reasonably
possible losses for this legal proceeding is from approximately $0
to approximately $5.0 million at March 31, 2016. Costs of
litigation were initially covered by insurance; however, such costs
have now exceeded the limits of insurance coverage for this
case.
Four purported shareholder derivative and class action complaints
relating to the October 2015 merger with Alliance were filed during
the quarter ended June 30, 2015. These actions were
consolidated under the caption In re: Alliance Bancorp, Inc. of
Pennsylvania Derivative and Class Action Litigation, Court of
Common Pleas of Delaware County, Pennsylvania, Consol. Action Lead
Case No. 2015-3606 (Civil Div.) (the Alliance Action). The
complaint named as defendants Alliance Bancorp, Inc. of
Pennsylvania, its directors and certain of its officers, and the
Company (the Defendants).
As previously disclosed, on June 11, 2015, solely to avoid the
costs, risks and uncertainties inherent in litigation, Alliance,
WSFS and the other Defendants entered into a Memorandum of
Understanding (the MOU) with the plaintiffs ( the Plaintiffs)
regarding the settlement of the Alliance Action. Pursuant to the
MOU, Alliance filed with the SEC and made publicly available to
Alliance shareholders supplemental disclosures, and the Plaintiffs
agreed to release Alliance, WSFS and the other Defendants from all
claims related to the Merger Agreement and the proposed merger,
subject to approval of the Court of Common Pleas of Delaware County
(the Court). In the MOU, the parties agreed to negotiate in good
faith to prepare a stipulation of settlement to be filed with the
Court and other documentation as may be required to effectuate the
settlement. Management does not expect this settlement to have a
material impact on the Company’s Consolidated Statements of
Operations or Consolidated Statements of Condition. There can be no
assurance that the parties ultimately will enter into a stipulation
of settlement or that the Court will approve the settlement even if
the parties were to enter into such stipulation. The proposed
settlement contemplated by the MOU will become void in the event
that the parties do not enter into such stipulation or the Court
does not approve the settlement.
Additionally, in 2013 a regulatory inquiry commenced into the
registered transfer agent (“RTA”) activities of WSFS,
as successor to Christiana Bank &amp; Trust. As a result of
issues arising from that inquiry, WSFS revamped Christiana
Trust’s RTA policies and procedures and remediated all
deficiencies. We have included the estimated financial liability
from the expected resolution of this inquiry, which is not
material, in our Consolidated Financial Statements as of
March 31, 2016.
From time-to-time we are brought into certain legal matters and/or
disputes through our Wealth Management segment, as a result of
sometimes highly complex documents and servicing requirements that
are part of this business. While the outcomes carry some degree of
uncertainty, management does not currently anticipate that the
ultimate liability, if any, arising out of such other proceedings
we are aware of, will have a material effect on the Consolidated
Financial Statements.
There were no material changes or additions to other significant
pending legal or other proceedings involving us other than those
arising out of routine operations.</t>
  </si>
  <si>
    <t>Subsequent Events</t>
  </si>
  <si>
    <t>Subsequent Events [Abstract]</t>
  </si>
  <si>
    <t>16. SUBSEQUENT EVENTS
We reviewed subsequent events and determined that no further
disclosures or measurements were required.</t>
  </si>
  <si>
    <t>Basis of Presentation (Policies)</t>
  </si>
  <si>
    <t>General
Our unaudited Consolidated Financial Statements include the
accounts of WSFS Financial Corporation (the Company, our Company,
we, our or us), Wilmington Savings Fund Society, FSB (WSFS Bank or
the Bank) and Cypress Capital Management, LLC (Cypress). We also
have one unconsolidated affiliate, WSFS Capital Trust III (the
Trust). WSFS Bank has three wholly-owned subsidiaries, WSFS Wealth
Investments, 1832 Holdings, Inc. and Monarch Entity Services LLC
(Monarch).
The acronyms and abbreviations below are used in the unaudited
Notes to Consolidated Financial Statements as well as in
Management’s Discussion and Analysis of Financial Condition
and Results of Operations. You may find it helpful to refer back to
this page as you read this report.
AICPA: American Institute of Certified Public
Accountants FASB: Financial Accounting Standards Board
Allowance: Allowance for loan losses or ALLL FDIC: Federal Deposit Insurance
Corporation
Alliance: Alliance Bancorp Inc. of
Pennsylvania Federal Reserve: Board of Governors of the
Federal Reserve System
Array: Array Financial Group Monarch: Monarch Entity Services, LLC
Arrow: Arrow Land Transfer FHLB: Federal Home Loan Bank
ASC: Accounting standard codification FHLMC: Federal Home Loan Mortgage
Corporation
Associate: Employee GAAP: U.S. Generally Accepted Accounting
Principles
ASU: Accounting standard update GNMA: Government National Mortgage
Association
BCBS: Basel Committee on Banking Supervision GSE: U.S. Government and government sponsored
enterprises
C&amp;I: Commercial &amp; Industrial
(loans) NSFR: Net stable funding ratio
CMO: Collateralized mortgage obligation MBS: Mortgage-backed securities
Cypress: Cypress Capital Management, LLC OCC: Office of the Comptroller of the
Currency
Dodd-Frank Act: Dodd-Frank Wall Street Reform and
Consumer Protection Act of 2010 OREO: Other real estate owned
DTA: Deferred tax asset OTTI: Other-than-temporary impairment
Exchange Act: Securities Exchange Act of 1934
Overview
Founded in 1832, the Bank is the seventh oldest bank and trust
company continuously operating under the same name in the United
States. We provide residential and commercial real estate,
commercial and consumer lending services, as well as retail deposit
and cash management services. Lending activities are funded
primarily with customer deposits and borrowings. In addition, we
offer a variety of wealth management and trust services to personal
and corporate customers through our Wealth Management segment. The
FDIC insures our customers’ deposits to their legal maximums.
We serve our customers primarily from our 63 offices located in
Delaware (44), Pennsylvania (17), Virginia (1) and Nevada
(1) and through our website at www.wsfsbank.com
Amounts subject to significant estimates are items such as the
allowance for loan losses and reserves for lending related
commitments, goodwill, intangible assets, post-retirement benefit
obligations, the fair value of financial instruments, reverse
mortgage loans, OTTI, and income tax valuation allowance. Among
other effects, changes to such estimates could result in future
impairments of investment securities, goodwill and intangible
assets and establishment of the allowance and lending related
commitments as well as increased post-retirement benefits
expense.
Our accounting and reporting policies conform to GAAP, prevailing
practices within the banking industry for interim financial
information and Rule 10-01 of SEC Regulation S-X (Rule 10-01). Rule
10-01 does not require us to include all information and notes that
would be required in audited financial statements. Operating
results for the periods presented are not necessarily indicative of
the results that may be expected for any future quarters or for the
year ending December 31, 2016. These unaudited, interim
Consolidated Financial Statements should be read in conjunction
with the audited Consolidated Financial Statements and related
notes included in our 2015 Annual Report on Form 10-K that was
filed with the SEC on February 29, 2016 and is available at
www.sec.gov
Whenever necessary, reclassifications have been made to the prior
period Consolidated Financial Statements to conform to the current
period’s presentation. All significant intercompany
transactions were eliminated in consolidation.
The significant accounting policies used in preparation of our
Consolidated Financial Statements are disclosed in our 2015 Annual
Report on Form 10-K. There have not been any material changes in
our significant accounting policies from those contained in our
2015 Annual Report on Form 10-K.</t>
  </si>
  <si>
    <t>Common Stock Split</t>
  </si>
  <si>
    <t>Common Stock Split
In March 2015, the Company’s Board of Directors adopted an
amendment to the Company’s Certificate of Incorporation, to
increase the number of shares of common stock the Company is
authorized to issue from 20,000,000, par value $0.01 to 65,000,000,
par value $0.01. This amendment to the Company’s Certificate
of Incorporation was approved by the Company’s stockholders
at the 2015 Annual Meeting held on April 30, 2015.
In May 2015, the Company effected a three-for-one stock split in
the form of a stock dividend to shareholders of record as of
May 4, 2015. All share and per share information has been
retroactively adjusted to reflect the stock split. We retroactively
adjusted stockholders’ equity to reflect the stock split by
reclassifying an amount equal to the par value, $0.01, of the
additional shares arising from the split from capital in excess of
par value to common stock, resulting in no net impact to
stockholders’ equity on our Consolidated Statements of
Condition.</t>
  </si>
  <si>
    <t>Stock-Based Compensation</t>
  </si>
  <si>
    <t>Stock-Based Compensation
Stock-based compensation is accounted for in accordance with FASB
ASC 718, Stock Compensation. Compensation expense relating to all
share-based payments is recognized on a straight-line basis, over
the applicable vesting period. Our Stock Incentive Plans provide
for the granting of stock options, stock appreciation rights,
performance awards, restricted stock and restricted stock unit
awards, deferred stock units, and other awards that are payable in
or valued by reference to our common shares. The number of shares
reserved for issuance under our 2013 Incentive Plan is 2,096,535.
At March 31, 2016, there were 749,825 shares available for
future grants under the 2013 Incentive Plan.
Stock-based compensation expense related to awards granted to
Associates is recorded in salaries, benefits and other
compensation; expense related to awards granted to directors is
recorded in other operating expense. Total stock-based compensation
expense recognized for the three months ended March 31, 2016
was $758,000 pre-tax ($430,000 after tax), or $0.01 per share. This
compares to $842,000 pre-tax ($593,000 after tax), or $0.02 per
share during the three months ended March 31, 2015.
Stock Options
Stock options are granted with an exercise price not less than the
fair market value of our common stock on the date of the grant. All
stock options are to be granted at not less than the market price
of our common stock on the date of the grant. All stock options
granted during 2016 and 2015 vest in 25% per annum increments,
start to become exercisable one year from the grant date and expire
seven years from the grant date. Generally, all awards become
exercisable immediately in the event of a change in control, as
defined within the Stock Incentive Plans. We issue new shares upon
the exercise of options.
We determine the grant date fair value of stock options using the
Black-Scholes option-pricing model. The model requires the use of
numerous assumptions, many of which are subjective. For stock
options granted during 2016 we utilized our historical share option
exercise experience to estimate the expected term of options. For
stock options granted in 2015 we used the simplified method
provided for in Staff Accounting Bulletin (SAB) Topic 14.D.2 to
estimate the expected term of options as we did not believe our
historical share option exercise experience was sufficient to
provide a reasonable basis upon which to estimate expected term at
that time. Other significant assumptions to determine 2016 and 2015
grant date fair value included volatility measured using the
fluctuation in month end closing stock prices over a period which
corresponds with the average expected option life; a
weighted-average risk-free rate of return (zero coupon treasury
yield); and a dividend yield indicative of our current dividend
rate
The assumptions for options issued during the three months ended
2016 and 2015 are presented below:
2016 2015
Expected term (in years) 5.3 4.9
Volatility 29.6% 25.0%
Weighted-average risk-free interest rate 1.24% 1.54%
Dividend yield 0.80% 0.76%
The following table provides information about our stock options
outstanding as of March 31, 2016:
March 31, 2016
Shares Weighted-
Stock Options:
Outstanding at beginning of period 1,647,878 $ 17.08
Granted 67,591 29.86
Exercised (60,770 ) 15.52
Forfeited (2,622 ) 14.75
Outstanding at end of period 1,652,077 17.67
Exercisable at end of period 901,777 16.53
Weighted-average fair value of awards granted $ 7.84
The following table provides information about our nonvested stock
options outstanding at March 31, 2016:
March 31, 2016
Shares Weighted-
Stock Options:
Unvested at beginning of period 1,028,142 $ 17.58
Granted 67,591 29.86
Forfeited (1,461 ) 14.97
Vested (343,972 ) 16.83
Unvested at end of period 750,300 $ 19.03
The total amount of unrecognized compensation cost related to
nonvested stock options as of March 31, 2016 was
$3.2 million. The weighted-average period over which the
expense is expected to be recognized is 2.2 years.
Restricted Stock and Restricted Stock Units
Restricted stock awards (RSAs) and restricted stock units (RSUs)
are granted at no cost to the recipient and generally vest over a
four year period. RSA recipients are entitled to voting rights and
generally entitled to dividends on the common stock during the
vesting period. The fair value of RSAs and RSUs is equal to the
fair value of the Company’s common stock on the date of
grant. We recognize the expense related to RSAs and RSUs granted to
Associates into salaries, benefits and other compensation expense
and granted to directors into other operating expense on an accrual
basis over the requisite service period for the entire award. When
we award restricted stock to individuals from whom we may not
receive services in the future, we recognize the expense of
restricted stock grants when we make the award, instead of
amortizing the expense over the vesting period of the award.
The Long-Term Performance-Based Restricted Stock Unit program
(Long-Term Program) provided for awards up to an aggregate of
233,400 RSUs to participants, only after the achievement of
targeted levels of return on assets (ROA) in any year through 2013.
During 2013, the company achieved the 1.00% ROA performance level.
In accordance with the Long-Term Program, the Company issued
108,456 RSUs to the plan’s participants in 2014. The RSUs
vest in 25% increments over four years and we recognize expense
over the implicit service period associated with the performance
condition. During the first quarter of 2016, we recognized $92,000
of compensation expense related to this program.
The following table summarizes the Company’s RSAs and RSUs,
including performance awards, and changes during the three months
ended March 31, 2016:
March 31, 2016
Weighted Average
Units (in whole) Grant-Date Fair Value per Unit
Outstanding at beginning of period 171,834 $ 19.00
Granted 44,186 29.86
Vested (71,932 ) 16.45
Forfeited (402 ) 25.17
Outstanding at end of period 143,686 $ 23.60
The total amount of compensation cost to be recognized relating to
non-vested restricted stock, including performance awards, as of
March 31, 2016, was $2.9 million. The weighted-average period
over which the expense is expected to be recognized is 3.0
years.</t>
  </si>
  <si>
    <t>Recent Accounting Pronouncements</t>
  </si>
  <si>
    <t xml:space="preserve">RECENT ACCOUNTING PRONOUNCEMENTS
Accounting Guidance Adopted in 2016
In June 2014, the FASB issued ASU 2014-12,
Accounting for
Share-Based Payments When the Terms of an Award Provide That a
Performance Target Could Be Achieved after the Requisite Service
Period.
In April 2015, the FASB issued ASU No 2015-03, Interest- Imputation of
Interest (Subtopic 835-30) Simplifying the Presentation of Debt
Issuance Costs.
In February 2015, the FASB issued ASU No 2015-02, Consolidation (Topic 810):
Amendments to the Consolidation Analysis.
Accounting Guidance Pending Adoption at March 31,
2016
In May 2014, the FASB issued ASU No. 2014-9, Revenue from Contracts with
Customers (Topic 606). Revenue
Recognition. Revenue from Contracts with
Customers (Topic 606): Deferral of the Effective Date.
In January 2016, the FASB issued ASU No. 2016-01, Financial Instruments
– Overall (Subtopic 825-10), Recognition and Measurement of
Financial Assets and Financial Liabilities.
In February 2016, the FASB issued ASU No. 2016-02, Leases (Topic
842).
In March 2016, the FASB issued ASU No. 2016-06, Contingent Put and Call
Options in Debt Instruments, Derivatives and Hedging (Topic
815). clearly and closely
related four-step decision
sequence
In March 2016, the FASB issued ASU No. 2016-07, Simplifying the Transition
to the Equity Method of Accounting, Investments - Equity Method and
Joint Ventures (Topic 323).
In March 2016, the FASB issued ASU No. 2016-08, Principal versus Agent
Considerations (Reporting Revenue Gross versus Net, Revenue from
Contracts with Customers (Topic 606). Revenue from Contracts with
Customers
In March 2016, the FASB issued ASU No. 2016-09, Improvements to Employee
Share-Based Payment Accounting, Compensation – Stock
Compensation (Topic 718). </t>
  </si>
  <si>
    <t>Basis of Presentation (Tables)</t>
  </si>
  <si>
    <t>Summary of Assumptions for Options Issued</t>
  </si>
  <si>
    <t>The assumptions for options issued during the three months ended
2016 and 2015 are presented below:
2016 2015
Expected term (in years) 5.3 4.9
Volatility 29.6% 25.0%
Weighted-average risk-free interest rate 1.24% 1.54%
Dividend yield 0.80% 0.76%</t>
  </si>
  <si>
    <t>Summary of Stock Options Outstanding</t>
  </si>
  <si>
    <t xml:space="preserve">The following table provides information about our stock options
outstanding as of March 31, 2016:
March 31, 2016
Shares Weighted-
Stock Options:
Outstanding at beginning of period 1,647,878 $ 17.08
Granted 67,591 29.86
Exercised (60,770 ) 15.52
Forfeited (2,622 ) 14.75
Outstanding at end of period 1,652,077 17.67
Exercisable at end of period 901,777 16.53
Weighted-average fair value of awards granted $ 7.84 </t>
  </si>
  <si>
    <t>Schedule of Nonvested Stock Option Outstanding</t>
  </si>
  <si>
    <t xml:space="preserve">The following table provides information about our nonvested stock
options outstanding at March 31, 2016:
March 31, 2016
Shares Weighted-
Stock Options:
Unvested at beginning of period 1,028,142 $ 17.58
Granted 67,591 29.86
Forfeited (1,461 ) 14.97
Vested (343,972 ) 16.83
Unvested at end of period 750,300 $ 19.03 </t>
  </si>
  <si>
    <t>Schedule of RSAs and RSUs</t>
  </si>
  <si>
    <t xml:space="preserve">The following table summarizes the Company’s RSAs and RSUs,
including performance awards, and changes during the three months
ended March 31, 2016:
March 31, 2016
Weighted Average
Units (in whole) Grant-Date Fair Value per Unit
Outstanding at beginning of period 171,834 $ 19.00
Granted 44,186 29.86
Vested (71,932 ) 16.45
Forfeited (402 ) 25.17
Outstanding at end of period 143,686 $ 23.60 </t>
  </si>
  <si>
    <t>Business Combinations (Tables) - Alliance Bancorp, Inc. [Member]</t>
  </si>
  <si>
    <t>Summary of Consideration Paid and Fair Value of Identifiable Assets Acquired and Liabilities Assumed</t>
  </si>
  <si>
    <t>In connection with the merger, the consideration paid and the fair
value of identifiable assets acquired and liabilities assumed, as
of the date of acquisition, are summarized in the following
table:
(In Thousands) Fair Value
Consideration Paid:
Common shares issued (2,459,120) $ 71,345
Cash paid to Alliance stockholders 26,576
Value of consideration 97,921
Assets acquired:
Cash and due from banks 67,439
Investment securities 3,002
Loans 307,695
Premises and equipment 2,685
Deferred income taxes 7,730
Bank owned life insurance 12,923
Core deposit intangible 2,635
Other real estate owned 768
Other assets 3,583
Total assets 408,460
Liabilities assumed:
Deposits 341,682
Other Borrowings 2,826
Other liabilities 2,098
Total liabilities 346,606
Net assets acquired: 61,854
Goodwill resulting from acquisition of Alliance $ 36,067</t>
  </si>
  <si>
    <t>Schedule of Changes to Goodwill</t>
  </si>
  <si>
    <t>The following table details the changes to goodwill in 2016:
(In Thousands) Fair Value
Goodwill resulting from the acquisition of Alliance reported as of
December 31, 2015 $ 36,425
Effects of adjustments to:
Deferred income taxes (186 )
Other assets (597 )
Other liabilities 425
Adjusted goodwill resulting from the acquisition of Alliance as of
March 31, 2016 $ 36,067</t>
  </si>
  <si>
    <t>Earnings Per Share (Tables)</t>
  </si>
  <si>
    <t>Computation of Basic and Diluted Earnings Per Share</t>
  </si>
  <si>
    <t xml:space="preserve">The following table shows the computation of basic and diluted
earnings per share:
Three Months
Ended
March 31,
(In Thousands, Except Per Share Data) 2016 2015
Numerator:
Net income $ 15,770 $ 12,889
Denominator:
Weighted average basic shares 29,671 28,218
Dilutive potential common shares 558 535
Weighted average fully diluted shares 30,229 28,753
Earnings per share:
Basic $ 0.53 $ 0.46
Diluted $ 0.52 $ 0.45
Outstanding common stock equivalents having no dilutive effect 42 238 </t>
  </si>
  <si>
    <t>Investment Securities (Tables)</t>
  </si>
  <si>
    <t>Schedule of Amortized Cost and Estimated Fair Value of Available-for-Sale and Held-to-Maturity Investment Securities</t>
  </si>
  <si>
    <t>The following tables detail the amortized cost and the estimated
fair value of our available-for-sale and held-to-maturity
investment securities. None of our investment securities are
classified as trading.
Gross Gross
Amortized
Unrealized
Unrealized Fair
(In Thousands) Cost Gain Loss Value
Available-for-Sale Securities:
March 31, 2016
GSE $ 39,088 $ 71 $ 1 $ 39,158
CMO 269,309 4,798 205 273,902
FNMA MBS 334,668 6,985 30 341,623
FHLMC MBS 99,317 1,679 78 100,918
GNMA MBS 18,627 501 17 19,111
$ 761,009 $ 14,034 $ 331 $ 774,712
December 31, 2015
GSE $ 31,041 $
— $ 127 $ 30,914
CMO 253,189 713 2,414 251,488
FNMA MBS 320,105 1,081 2,715 318,471
FHLMC MBS 99,350 405 313 99,442
GNMA MBS 20,387 420 93 20,714
$ 724,072 $ 2,619 $ 5,662 $ 721,029
Gross Gross
Amortized
Unrealized
Unrealized Fair
(In Thousands) Cost Gain Loss Value
Held-to-Maturity Securities (a)
March 31, 2016
State and political subdivisions $ 166,962 $ 3,619 $ 41 $ 170,540
December 31, 2015
State and political subdivisions $ 165,862 $ 1,943 $ 62 $ 167,743
(a) Held-to –maturity securities
transferred from available-for-sale are included in
held-to-maturity at fair value at the time of transfer. The
amortized cost of held-to-maturity securities included net
unrealized gains of $2.7 million and $2.9 million at March 31,
2016 and December 31, 2015, respectively, related to
securities transferred, which are offset in Accumulated Other
Comprehensive Income, net of tax.</t>
  </si>
  <si>
    <t>Schedule of Maturities of Investment Securities Available-for-Sale and Held-to-Maturity</t>
  </si>
  <si>
    <t>The scheduled maturities of investment securities
available-for-sale and held-to-maturity at March 31, 2016 and
December 31, 2015 are presented in the table below:
Available-for-Sale
(In Thousands) Amortized Fair Value
March 31, 2016
Within one year $ 6,001 $ 6,003
After one year but within five years 33,087 33,155
After five years but within ten years 255,484 261,034
After ten years 466,437 474,520
$ 761,009 $ 774,712
December 31, 2015
Within one year $ 3,997 $ 3,995
After one year but within five years 30,009 29,840
After five years but within ten years 218,023 215,018
After ten years 472,043 472,176
$ 724,072 $ 721,029
Held-to-Maturity
(In Thousands) Amortized Fair Value
March 31, 2016
After one year but within five years 3,229 3,249
After five years but within ten years 8,546 8,732
After ten years 155,187 158,559
$ 166,962 $ 170,540
December 31, 2015
Within one year $ 1,486 $ 1,488
After one year but within five years 3,465 3,456
After five years but within ten years 7,939 8,045
After ten years 152,972 154,754
$ 165,862 $ 167,743</t>
  </si>
  <si>
    <t>Schedule of Investment Securities' Gross Unrealized Losses and Fair Value by Investment Category</t>
  </si>
  <si>
    <t>For these investment securities with unrealized losses, the table
below shows our gross unrealized losses and fair value by
investment category and length of time that individual securities
were in a continuous unrealized loss position at March 31,
2016.
Duration of
Unrealized Loss Position
Less than 12
months 12 months or
longer Total
(In Thousands) Fair Unrealized Fair Unrealized Fair Unrealized
Available-for-sale securities:
GSE $ 2,018 1 $
—
— $ 2,018 $ 1
CMO 15,643 110 14,686 95 30,329 205
FNMA MBS 8,721 30
—
— 8,721 30
FHLMC MBS 7,452 30 4,109 48 11,561 78
GNMA MBS 1,963 10 2,274 7 4,237 17
Total temporarily impaired investments $ 35,797 $ 181 $ 21,069 $ 150 $ 56,866 $ 331
Less than 12
months 12 months or
longer Total
(In Thousands) Fair Unrealized Fair Unrealized Fair Unrealized
Held-to-maturity securities:
State and political subdivisions $
— $
— $ 2,924 $ 41 $ 2,924 $ 41
Total temporarily impaired investments $
— $
— $ 2,924 $ 41 $ 2,924 $ 41
For these investment securities with unrealized losses, the table
below shows our gross unrealized losses and fair value by
investment category and length of time that individual securities
were in a continuous unrealized loss position at December 31,
2015.
Duration of Unrealized
Loss Position
Less than 12 months 12 months or longer Total
(In Thousands) Fair Unrealized Fair Unrealized Fair Unrealized
Available-for-sale securities:
GSE $ 30,914 $ 127 $
— $
— $ 30,914 $ 127
CMO 139,486 1,703 26,536 711 166,022 2,414
FNMA MBS 214,465 2,715
—
— 214,465 2,715
FHLMC MBS 41,791 136 4,025 177 45,816 313
GNMA MBS 4,073 29 2,377 64 6,450 93
Total temporarily impaired investments $ 430,729 $ 4,710 $ 32,938 $ 952 $ 463,667 $ 5,662
Less than 12 months 12 months or longer Total
(In Thousands) Fair Unrealized Fair Unrealized Fair Unrealized
Held-to-maturity securities:
State and political subdivisions $ 9,845 $ 62 $
— $
— $ 9,845 $ 62
Total temporarily impaired investments $ 9,845 $ 62 $
— $
— $ 9,845 $ 62</t>
  </si>
  <si>
    <t>Loans (Tables)</t>
  </si>
  <si>
    <t>Summary of Loan Portfolio by Category</t>
  </si>
  <si>
    <t>The following details our loan portfolio by category:
(In Thousands) March 31, 2016 December 31,
Commercial and industrial $ 1,083,121 $ 1,061,597
Owner occupied commercial 895,457 880,643
Commercial mortgages 987,066 966,698
Construction 227,348 245,773
Residential 251,065 259,679
Consumer 359,656 360,249
$ 3,803,713 $ 3,774,639
Less:
Deferred fees, net $ 8,428 $ 8,500
Allowance for loan losses 37,556 37,089
Net loans $ 3,757,729 $ 3,729,050</t>
  </si>
  <si>
    <t>Schedule of Outstanding Principal Balance and Carrying Amounts for Acquired Credit-Impaired Loans</t>
  </si>
  <si>
    <t xml:space="preserve">The following is the outstanding principal balance and carrying
amounts for acquired credit impaired loans for which the company
applies ASC 310-30 as of the dates indicated:
(In Thousands) March 31, December 31,
Outstanding principal balance $ 37,041 38,067
Carrying amount 32,165 32,658
Allowance for loan losses 119 132 </t>
  </si>
  <si>
    <t>Summary of Changes in Accretable Yield on Acquired Credit Impaired Loans</t>
  </si>
  <si>
    <t>The following table presents the changes in accretable yield on the
acquired credit impaired loans for the following three month
period:
(In Thousands) January 1 through March 31, 2016
Balance at beginning of period $ 4,764
Accretion (592 )
Reclassification from nonaccretable difference
—
Additions/adjustments (116 )
Disposals (7 )
Balance at the end of the period $ 4,049</t>
  </si>
  <si>
    <t>Allowance for Loan Losses and Credit Quality Information (Tables)</t>
  </si>
  <si>
    <t>Schedule of Allowance for Loan Losses and Loan Balances</t>
  </si>
  <si>
    <t>The following tables provide the activity of our allowance for loan
losses and loan balances for three months ended March 31,
2016:
(In Thousands) Commercial Owner-Occupied Commercial Construction Residential Consumer Complexity (1) Total
Three months ended March 31, 2016
Allowance for loan losses
Beginning balance $ 11,156 $ 6,670 $ 6,487 $ 3,521 $ 2,281 $ 5,964 $ 1,010 $ 37,089
Charge-offs (179 )
— (17 ) (26 ) (14 ) (631 )
— (867 )
Recoveries 110 38 79 46 22 259
— 554
Provision (credit) 484 (6 ) (37 ) 72 (20 ) 400 14 907
Provision for acquired loans (89 ) 4 (4 )
— (38 )
— (127 )
Ending balance $ 11,482 $ 6,702 $ 6,516 $ 3,609 $ 2,269 $ 5,954 $ 1,024 $ 37,556
Period-end allowance allocated to:
Loans individually evaluated for impairment $ 1,473 $
— $
— $ 211 $ 911 $ 208 $
— $ 2,803
Loans collectively evaluated for impairment 10,005 6,680 6,427 3,398 1,354 5,746 1,024 34,634
Acquired loans evaluated for impairment 4 22 89
— 4
—
— 119
Ending balance $ 11,482 $ 6,702 $ 6,516 $ 3,609 $ 2,269 $ 5,954 $ 1,024 $ 37,556
Period-end loan balances evaluated for:
Loans individually evaluated for impairment $ 5,278 $ 1,270 $ 2,678 $ 1,419 $ 15,260 $ 7,795 $
— $ 33,700 (2)
Loans collectively evaluated for impairment 957,863 839,819 893,036 194,654 161,610 336,053
— 3,383,035
Acquired nonimpaired loans 107,380 49,765 80,795 27,711 73,240 15,803
— 354,694
Acquired impaired loans 12,600 4,603 10,557 3,564 955 5
— 32,284
Ending balance $ 1,083,121 $ 895,457 $ 987,066 $ 227,348 $ 251,065 $ 359,656 $
— $ 3,803,713 (3)
The following table provides the activity of the allowance for loan
losses and loan balances for the three ended March 31,
2015:
(In Thousands) Commercial Owner-Occupied Commercial Commercial Construction Residential Consumer Complexity Risk (1) Total
Three months ended March 31, 2015
Allowance for loan losses
Beginning balance $ 12,837 $ 6,643 $ 7,266 $ 2,596 $ 2,523 $ 6,041 $ 1,520 $ 39,426
Charge-offs (131 ) (330 ) (39 )
— (125 ) (450 )
— (1,075 )
Recoveries 26 4 79 49 11 201
— 370
Provision (credit) 316 722 (782 ) 307 (29 ) 234 18 786
Ending balance $ 13,048 $ 7,039 $ 6,524 $ 2,952 $ 2,380 $ 6,026 $ 1,538 $ 39,507
Period-end allowance allocated to:
Loans individually evaluated for impairment $ 3,169 $ 284 $ 223 $ 210 $ 751 $ 197 $
— $ 4,834
Loans collectively evaluated for impairment 9,879 6,755 6,301 2,742 1,629 5,829 1,538 34,673
Acquired loans evaluated for impairment
—
—
—
—
—
—
—
—
Ending balance $ 13,048 $ 7,039 6,524 $ 2,952 $ 2,380 $ 6,026 $ 1,538 $ 39,507
Period-end loan balances evaluated for:
Loans individually evaluated for impairment $ 11,707 $ 1,552 $ 7,595 $ 1,419 $ 14,749 $ 6,157 $
— $ 43,179 (2)
Loans collectively evaluated for impairment 876,434 754,044 770,991 138,495 184,337 310,427
— 3,034,728
Acquired nonimpaired loans 31,737 39,671 36,373 9,680 16,615 7,640
— 141,716
Acquired impaired loans 3,192 2,133 5,877 3,630 496 8
— 15,336
Ending balance $ 923,070 $ 797,400 $ 820,836 $ 153,224 $ 216,197 $ 324,232 $
— $ 3,234,959 (3)
(1) Represents the portion of the
allowance for loan losses established to capture factors not
already included in other components in our allowance for loan
losses methodology.
(2) The difference between this amount
and nonaccruing loans represents accruing troubled debt
restructured loans of $13.9 million and $22.5 million for the
periods ending March 31, 2016 and 2015, respectively. Accruing
troubled debt restructured loans are considered impaired
loans.
(3) Ending loan balances do not include
deferred costs.</t>
  </si>
  <si>
    <t>Summary of Nonaccrual and Past Due Loans</t>
  </si>
  <si>
    <t>The following tables show our nonaccrual and past due loans at the
dates indicated:
March 31, 2016
(In Thousands)
30–59 Days Past Due and Still Accruing
60–89 Days Past Due and Still Accruing
Greater Than 90 Days Past Due and Still Accruing
Total Past Due And Still Accruing Accruing Current Balances Acquired Nonaccrual Loans Total Loans
Commercial $ 1,378 $ 1,354 $
— $ 2,732 $ 1,062,856 $ 12,600 $ 4,933 $ 1,083,121
Owner-Occupied 678
—
— 678 888,907 4,603 1,269 895,457
Commercial mortgages 127
—
— 127 973,786 10,557 2,596 987,066
Construction
—
—
—
— 223,784 3,564
— 227,348
Residential 4,332 418
— 4,750 238,482 955 6,878 251,065
Consumer 851 339 127 1,317 354,219 5 4,115 359,656
Total (1) $ 7,366 $ 2,111 $ 127 $ 9,604 $ 3,742,034 $ 32,284 $ 19,791 $ 3,803,713
% of Total Loans 0.19 % 0.06 % — % 0.25 % 98.38 % 0.85 % 0.52 % 100 %
(1) The balances of above include
$354.7 million of acquired nonimpaired loans.
December 31, 2015
(In Thousands)
30–59 Days
60–89 Days Greater Than Total Past Accruing Acquired Nonaccrual Total
Commercial $ 1,686 $ 270 $ 12,355 $ 14,311 $ 1,028,973 $ 12,985 $ 5,328 $ 1,061,597
Owner-Occupied 713 217 4,886 5,816 869,048 4,688 1,091 880,643
Commercial mortgages 141 4 288 433 952,426 10,513 3,326 966,698
Construction
—
—
—
— 242,229 3,544
— 245,773
Residential 5,263 621 251 6,135 245,307 950 7,287 259,679
Consumer 1,222 36 252 1,510 354,599 7 4,133 360,249
Total (1) $ 9,025 $ 1,148 $ 18,032 $ 28,205 $ 3,692,582 $ 32,687 $ 21,165 $ 3,774,639
% of Total Loans 0.24 % 0.03 % 0.48 % 0.75 % 97.83 % 0.86 % 0.56 % 100 %
(1) The balances of above include $371.1
million of acquired nonimpaired loans</t>
  </si>
  <si>
    <t>Analysis of Impaired Loans</t>
  </si>
  <si>
    <t>The following tables provide an analysis of our impaired loans at
March 31, 2016 and December 31, 2015:
March 31, 2016
(In Thousands) Ending Loan Balances
Loans with No Related Reserve (1)
Loans with Related Reserve Related Reserve Contractual Principal Balances Average Loan Balances
Commercial $ 5,728 $ 947 $ 4,781 $ 1,477 $ 12,187 $ 8,060
Owner-Occupied commercial 2,281 1,269 1,012 22 2,488 6,329
Commercial mortgages 3,980 2,678 1,302 89 6,626 2,412
Construction 1,419 — 1,419 211 1,419 1,448
Residential 15,421 8,618 6,803 915 18,395 15,215
Consumer 7,794 6,585 1,209 208 9,610 7,084
Total (2) $ 36,623 $ 20,097 $ 16,526 $ 2,922 $ 50,725 $ 40,548
(1) Reflects loan balances at or written
down to their remaining book balance.
(2) The above includes acquired impaired
loans totaling $2.9 million in the ending loan balance and $3.5
million in the contractual principal balance.
December 31, 2015
(In Thousands) Ending Loans with (1) Loans with Related Contractual Average
Commercial $ 6,137 $ 951 $ 5,186 $ 1,168 $ 20,206 $ 9,391
Owner-Occupied commercial 2,127 1,090 1,037 22 2,947 2,111
Commercial mortgages 4,652 3,410 1,242 103 11,826 7,540
Construction 1,419
— 1,419 211 1,419 1,448
Residential 15,710 9,034 6,676 920 18,655 15,264
Consumer 7,665 6,498 1,167 200 9,353 6,801
Total (2) $ 37,710 $ 20,983 $ 16,727 $ 2,624 $ 64,406 $ 42,555
(1) Reflects loan balances at or written
down to their remaining book balance.
(2) The above includes acquired impaired
loans totaling $2.9 million in the ending loan balance and $3.5
million in the contractual principal balance.</t>
  </si>
  <si>
    <t>Schedule of Commercial Credit Exposure</t>
  </si>
  <si>
    <t>The following tables provide an analysis of loans by portfolio
segment based on the credit quality indicators used to determine
the Allowance for Loan Loss.
Commercial Credit Exposure
(In Thousands) Commercial Owner-Occupied Commercial Mortgages Construction Total Commercial (1)
Mar. 31, 2016 Dec. 31,
Mar. 31, Dec. 31 Mar. 31, Dec. 31 Mar. 31, Dec. 31 Mar. 31, Dec. 31 Amount % Amount %
Risk Rating:
Special mention $ 6,992 $ 5,620 $ 11,982 $ 9,535 $ 8,900 $ 12,323 $
— $
— $ 27,874 $ 27,478
Substandard:
Accrual 36,428 33,883 20,905 22,901 2,523 2,547 8,322 8,296 68,178 67,627
Nonaccrual 3,525 4,164 1,269 1,090 2,596 3,326
—
— 7,390 8,580
Doubtful 1,408 1,164
—
—
—
—
—
— 1,408 1,164
Total Special and Substandard 48,353 44,831 34,156 33,526 14,019 18,196 8,322 8,296 104,850 3 % 104,849 3 %
Acquired impaired 12,600 12,985 4,603 4,688 10,557 10,513 3,564 3,544 31,324 1 31,730 1
Pass 1,022,168 1,003,781 856,698 842,429 962,490 937,989 215,462 233,933 3,056,818 96 3,018,132 96
Total $ 1,083,121 $ 1,061,597 $ 895,457 $ 880,643 $ 987,066 $ 966,698 $ 227,348 $ 245,773 $ 3,192,992 100 % $ 3,154,711 100 %
(1) Table includes $265.7 million and
$277.0 million of acquired nonimpaired loans as of March 31, 2016
and December 31, 2015, respectively.</t>
  </si>
  <si>
    <t>Schedule of Consumer Credit Exposure</t>
  </si>
  <si>
    <t>Residential and Consumer Credit Exposure
(In Thousands) Residential Consumer Total Residential and
Consumer (2)
Mar. 31, Dec. 31 Mar. 31, Dec. 31 Mar. 31, 2016 Dec. 31, 2015
2016 2015 2016 2015 Amount Percent Amount Percent
Nonperforming(1) $ 15,260 $ 15,548 $ 7,794 $ 7,664 $ 23,054 4 % $ 23,212 4 %
Acquired impaired loans 955 950 5 7 960
— 957
—
Performing 234,850 243,181 351,857 352,578 586,707 96 595,759 96
Total $ 251,065 $ 259,679 $ 359,656 $ 360,249 $ 610,721 100 % $ 619,928 100 %
(1) Includes $12.1 million as of
March 31, 2016 and $13.6 million as of December 31, 2015
of troubled debt restructured mortgages and home equity installment
loans that are performing in accordance with the loans’
modified terms and are accruing interest.
(2) Total includes $89.0 million and
$94.2 million in acquired nonimpaired loans as of March 31,
2016 and December 31, 2015, respectively.</t>
  </si>
  <si>
    <t>Schedule of Loans Identified as Troubled Debt Restructurings During Periods Indicated</t>
  </si>
  <si>
    <t>The following table presents loans identified as TDRs during the
three months ended March 31, 2016 and 2015.
(In Thousands) Three Three
Commercial $ 984 $
—
Owner Occupied Commercial
—
—
Commercial mortgages
—
—
Construction
—
—
Residential 614 212
Consumer 215 135
Total $ 1,813 $ 347</t>
  </si>
  <si>
    <t>Reverse Mortgage Loans (Tables)</t>
  </si>
  <si>
    <t>Summary of Estimated Cash Payments to Reverse Mortgagors</t>
  </si>
  <si>
    <t>As of March 31, 2016, the Company’s actuarially
estimated cash payments to reverse mortgagors are as follows:
(In thousands)
Year Ending
2016 $ 580
2017 435
2018 342
2019 266
2020 204
Years 2021 - 2025 466
Years 2026 - 2030 92
Years 2031 - 2035 13
Thereafter 2
Total (1) $ 2,400
(1) This table does not take into
consideration cash inflow including payments from mortgagors or
payoffs based on contractual terms.</t>
  </si>
  <si>
    <t>Goodwill and Intangibles (Tables)</t>
  </si>
  <si>
    <t>Schedule of Allocation of Goodwill to Our Reportable Operating Segments for Purposes of Goodwill Impairment Testing</t>
  </si>
  <si>
    <t>The following table shows the allocation of goodwill to our
reportable operating segments for purposes of goodwill impairment
testing:
(In Thousands) WSFS Bank Cash Connect Wealth Management Consolidated Company
December 31, 2015 $ 80,078 $
— $ 5,134 $ 85,212
Changes in goodwill (358 )
—
— (358 )
March 31, 2016 $ 79,720 $
— $ 5,134 $ 84,854</t>
  </si>
  <si>
    <t>Summary of Other Intangible Assets</t>
  </si>
  <si>
    <t>The following table summarizes other intangible assets:
(In Thousands) Gross Accumulated Net
March 31, 2016
Core deposits $ 10,245 $ (4,807 ) $ 5,438
CB&amp;T intangibles 3,142 (1,230 ) 1,912
Array and Arrow intangibles 2,353 (934 ) 1,419
Mortgage servicing rights 1,503 (976 ) 527
Alliance intangible assets 650 (228 ) 422
Total intangible assets $ 17,893 $ (8,175 ) $ 9,718
December 31, 2015
Core deposits $ 10,246 $ (4,512 ) $ 5,734
CB&amp;T intangibles 3,142 (1,181 ) 1,961
Array and Arrow intangibles 2,353 (847 ) 1,506
Mortgage servicing rights 1,430 (949 ) 481
Alliance intangible assets 511 (110 ) 401
Total intangible assets $ 17,682 $ (7,599 ) $ 10,083</t>
  </si>
  <si>
    <t>Schedule of Estimated Amortization Expense of Intangibles</t>
  </si>
  <si>
    <t>The following presents the estimated amortization expense of
intangibles:
(In Thousands)
Amortization of Intangibles
Remaining in 2016 $ 1,396
2017 1,543
2018 1,407
2019 1,338
2020 1,171
Thereafter 2,863
Total $ 9,718</t>
  </si>
  <si>
    <t>Associate Benefit Plans (Tables)</t>
  </si>
  <si>
    <t>Schedule of Net Periodic Benefit Cost Components of Postretirement Benefits</t>
  </si>
  <si>
    <t>The following are disclosures of the net periodic benefit cost
components of postretirement benefits measured at January 1,
2016 and 2015.
Three months ended
March 31,
(In Thousands) 2016 2015
Service cost $ 15 $ 15
Interest cost 19 22
Prior service cost amortization (7 ) (19 )
Net gain recognition (15 ) (5 )
Net periodic benefit cost $ 12 $ 13</t>
  </si>
  <si>
    <t>Fair Value Disclosures of Financial Assets and Liabilities (Tables)</t>
  </si>
  <si>
    <t>Schedule of Financial Instruments Carried at Fair Value</t>
  </si>
  <si>
    <t xml:space="preserve">The following tables present financial instruments carried at fair
value as of March 31, 2016 and December 31, 2015 by
valuation hierarchy (as described above):
(In Thousands)
Description Quoted Significant Significant Total Fair
Assets measured at fair value on a recurring basis
Available-for-sale securities:
CMO $ — $ 273,902 $ — $ 273,902
FNMA MBS — 341,623 — 341,623
FHLMC MBS — 100,918 — 100,918
GNMA MBS — 19,111 — 19,111
GSE — 39,158 — 39,158
Total assets measured at fair value on a recurring basis $ — $ 774,712 $ — $ 774,712
Assets measured at fair value on a nonrecurring basis
Other real estate owned $ — $ — $ 3,979 $ 3,979
Loans held-for-sale — 36,178 — 36,178
Impaired loans — — 33,701 33,701
Total assets measured at fair value on a nonrecurring
basis $ — $ 36,178 $ 37,680 $ 73,858
(In Thousands)
Description Quoted Significant Significant Total
Assets measured at fair value on a recurring basis
Available-for-sale securities:
CMO $
— $ 251,488 $
— $ 251,488
FNMA MBS
— 318,471
— 318,471
FHLMC MBS
— 99,442
— 99,442
GNMA MBA
— 20,714
— 20,714
GSE 30,914
— 30,914
Total assets measured at fair value on a recurring basis $
— $ 721,029 $
— $ 721,029
Assets measured at fair value on a nonrecurring basis
Other real estate owned $
— $
— $ 5,080 $ 5,080
Loans held-for sale
— 41,807
— 41,807
Impaired loans (collateral dependent)
—
— 35,086 35,086
Total assets measured at fair value on a nonrecurring basis $
— $ 41,807 $ 40,166 $ 81,973 </t>
  </si>
  <si>
    <t>Book Value and Estimated Fair Value of Financial Instruments</t>
  </si>
  <si>
    <t>The book value and estimated fair value of our financial
instruments are as follows:
Fair Value March 31, 2016 December 31, 2015
(In Thousands) Measurement Book Value Fair Value Book Value Fair Value
Financial assets:
Cash and cash equivalents Level 1 $ 590,028 590,028 $ 561,179 $ 561,179
Investment securities available-for-sale Level 2 774,712 774,712 721,029 721,029
Investment securities held-to-maturity Level 2 166,962 170,540 165,862 167,743
Loans, held-for-sale Level 2 36,178 36,178 41,807 41,807
Loans, net (1) Level 2 3,724,028 3,685,174 3,693,964 3,637,714
Impaired loans, net Level 3 33,701 33,701 35,086 35,086
Reverse mortgage loans Level 3 24,739 24,739 24,284 24,284
Stock in FHLB of Pittsburgh Level 2 30,711 30,444 30,519 30,519
Accrued interest receivable Level 2 13,992 13,992 14,040 14,040
Other assets Level 3 7,568 17,123 8,669 18,416
Financial liabilities:
Deposits Level 2 4,068,771 3,890,594 4,016,566 3,791,606
Borrowed funds Level 2 971,264 973,805 932,886 933,905
Standby letters of credit Level 3 204 204 195 195
Accrued interest payable Level 2 1,340 1,340 801 801
(1)</t>
  </si>
  <si>
    <t>Segment Information (Tables)</t>
  </si>
  <si>
    <t>Details of Segment Information</t>
  </si>
  <si>
    <t>For the three months ended March 31, 2016:
(In Thousands)
WSFS Bank Cash Wealth Total
Statement of Operations
External customer revenues:
Interest income $ 48,038 $ — $ 2,008 $ 50,046
Noninterest income 9,852 7,673 5,545 23,070
Total external customer revenues 57,890 7,673 7,553 73,116
Inter-segment revenues:
Interest income 1,061
— 1,895 2,956
Noninterest income 2,060 193 24 2,277
Total inter-segment revenues 3,121 193 1,919 5,233
Total revenue 61,011 7,866 9,472 78,349
External customer expenses:
Interest expense 4,497
— 193 4,690
Noninterest expenses 33,812 4,850 4,537 43,199
Provision for loan losses 815
— (35 ) 780
Total external customer expenses 39,124 4,850 4,695 48,669
Inter-segment expenses:
Interest expense 1,895 555 506 2,956
Noninterest expenses 217 715 1,345 2,277
Total inter-segment expenses 2,112 1,270 1,851 5,233
Total expenses 41,236 6,120 6,546 53,902
Income before taxes $ 19,775 $ 1,746 $ 2,926 $ 24,447
Income tax provision 8,677
Consolidated net income $ 15,770
Capital expenditures $ 1,211 $ 20 $ 2 $ 1,233
As of March 31, 2016:
Statement of Condition
Cash and cash equivalents $ 74,695 $ 513,813 $ 1,520 $ 590,028
Goodwill 79,720
— 5,134 84,854
Other segment assets 4,812,640 3,173 194,299 5,010,112
Total segment assets $ 4,967,055 $ 516,986 $ 200,953 $ 5,684,994
For the three months ended March 31, 2015:
(In Thousands) WSFS Bank Cash Wealth Total
Statement of Operations
External customer revenues:
Interest income $ 40,823 $
— $ 2,028 $ 42,851
Noninterest income 9,189 6,639 5,267 21,095
Total external customer revenues 50,012 6,639 7,295 63,946
Inter-segment revenues:
Interest income 871
— 1,447 2,318
Noninterest income 1,784 168 18 1,970
Total inter-segment revenues 2,655 168 1,465 4,288
Total revenue 52,667 6,807 8,760 68,234
External customer expenses:
Interest expense 3,912
— 122 4,034
Noninterest expenses 31,079 4,175 3,659 38,913
Provision for loan losses 733
— 53 786
Total external customer expenses 35,724 4,175 3,834 43,733
Inter-segment expenses
Interest expense 1,447 373 498 2,318
Noninterest expenses 186 614 1,170 1,970
Total inter-segment expenses 1,633 987 1,668 4,288
Total expenses 37,357 5,162 5,502 48,021
Income before taxes $ 15,310 $ 1,645 $ 3,258 $ 20,213
Income tax provision 7,324
Consolidated net income 12,889
Capital expenditures (1) $ 497 $ 234 $ 3 $ 734
As of December 31, 2015:
Statement of Condition
Cash and cash equivalents $ 65,663 $ 493,165 $ 2,351 $ 561,179
Goodwill 80,078
— 5,134 85,212
Other segment assets 4,746,995
— 192,576 4,939,571
Total segment assets $ 4,892,736 $ 493,165 $ 200,061 $ 5,585,962
(1) Capital expenditures amounts have
been adjusted to correct errors that were not material to our Form
10-Q for the quarterly period ended March 31, 2015. Previously
reported capital expenditures were $817,000 for WSFS Bank, $0 for
Cash Connect, $0 for Wealth Management, and $817,000 for Total
Consolidated Company.</t>
  </si>
  <si>
    <t>Change in Accumulated Other Comprehensive Income (Tables)</t>
  </si>
  <si>
    <t>Components of Accumulated Other Comprehensive Income</t>
  </si>
  <si>
    <t>Changes to accumulated other comprehensive income by component are
shown net of taxes in the following tables for the three month
periods indicated:
(In Thousands) Net change in Net change in securities held-to- Net change in Total
Balance, December 31, 2015 $ (1,887 ) $ 1,795 $ 788 $ 696
Other comprehensive income before reclassifications 10,572
—
— 10,572
Less: Amounts reclassified from accumulated other comprehensive
income (189 ) (103 ) 478 186
Net current-period other comprehensive income (loss) 10,383 (103 ) 478 10,758
Balance, March 31, 2016 $ 8,496 $ 1,692 $ 1,266 $ 11,454
Balance, December 31, 2014 $ 446 $ 2,207 $ 847 $ 3,500
Other comprehensive income before reclassifications 4,567
—
— 4,567
Less: Amounts reclassified from accumulated other comprehensive
loss (280 ) (171 ) (15 ) (466 )
Net current-period other comprehensive income (loss) 4,287 (171 ) (15 ) 4,101
Balance, March 31, 2015 $ 4,733 $ 2,036 $ 832 $ 7,601</t>
  </si>
  <si>
    <t>Components of Other Comprehensive Income</t>
  </si>
  <si>
    <t>The statements of operations impacted by components of other
comprehensive income are presented in the table below:
(In Thousands)
Three Months Ended
Affected line item in Statements
of Operations
2016 2015
Securities available-for-sale:
Realized gains on securities transactions $ (305 ) $ (451 )
Security gains, net
Income taxes 116 171
Income tax provision
Net of tax $ (189 ) $ (280 )
Net unrealized holding gains on securities transferred between
available-for-sale and held-to-maturity:
Amortization of net unrealized gains to income during the
period $ (168 ) $ (171 )
Interest income on investment securities
Income taxes 65
—
Income tax provision
Net of tax $ (103 ) $ (171 )
Amortization of Defined Benefit Pension items:
Prior service (credits) costs $ (7 ) $ (19 )
Transition obligation
—
Actuarial losses (gains) 791 (5 )
Total before tax $ 784 $ (24 )
Salaries, benefits and other compensation
Income taxes (306 ) 9
Income tax provision
Net of tax 478 (15 )
Total reclassifications $ 186 $ (466 )</t>
  </si>
  <si>
    <t>Basis of Presentation - Additional Information (Detail)</t>
  </si>
  <si>
    <t>1 Months Ended</t>
  </si>
  <si>
    <t>12 Months Ended</t>
  </si>
  <si>
    <t>May. 31, 2015$ / shares</t>
  </si>
  <si>
    <t>Mar. 31, 2016USD ($)OfficeSubsidiary$ / sharesshares</t>
  </si>
  <si>
    <t>Mar. 31, 2015USD ($)$ / sharesshares</t>
  </si>
  <si>
    <t>Dec. 31, 2015USD ($)$ / sharesshares</t>
  </si>
  <si>
    <t>Dec. 31, 2014shares</t>
  </si>
  <si>
    <t>Dec. 31, 2013</t>
  </si>
  <si>
    <t>Basis Of Presentation [Line Items]</t>
  </si>
  <si>
    <t>Number of unconsolidated affiliate | Office</t>
  </si>
  <si>
    <t>Number of banking offices | Office</t>
  </si>
  <si>
    <t>Common stock, shares authorized | shares</t>
  </si>
  <si>
    <t>Common stock, par value | $ / shares</t>
  </si>
  <si>
    <t>Stock split description</t>
  </si>
  <si>
    <t>Three-for-one stock split</t>
  </si>
  <si>
    <t>Stock split conversion ratio</t>
  </si>
  <si>
    <t>Stock dividend record date</t>
  </si>
  <si>
    <t>May 4,
		2015</t>
  </si>
  <si>
    <t>Number of shares reserved for issuance under 2013 Plan | shares</t>
  </si>
  <si>
    <t>Stock-based compensation expense recognized</t>
  </si>
  <si>
    <t>Stock-based compensation expense after tax</t>
  </si>
  <si>
    <t>Stock options granted, vest in percentage per annum increments</t>
  </si>
  <si>
    <t>25.00%</t>
  </si>
  <si>
    <t>Stock option exercisable period description</t>
  </si>
  <si>
    <t>Start to become exercisable one year from the grant date and expire  seven years from the grant date</t>
  </si>
  <si>
    <t>Stock option pricing model</t>
  </si>
  <si>
    <t>The Black-Scholes  option-pricing model</t>
  </si>
  <si>
    <t>Total unrecognized compensation cost of nonvested stock options</t>
  </si>
  <si>
    <t>Expected weighted-average period</t>
  </si>
  <si>
    <t>2 years 2 months 12 days</t>
  </si>
  <si>
    <t>Scenario, Previously Reported [Member]</t>
  </si>
  <si>
    <t>Minimum [Member]</t>
  </si>
  <si>
    <t>Performance award vesting period</t>
  </si>
  <si>
    <t>1 year</t>
  </si>
  <si>
    <t>Maximum [Member]</t>
  </si>
  <si>
    <t>7 years</t>
  </si>
  <si>
    <t>Stock Incentive 2013 Plan [Member]</t>
  </si>
  <si>
    <t>Shares available for future grants under 2013 Plan | shares</t>
  </si>
  <si>
    <t>Restricted Stock and Restricted Stock Units [Member]</t>
  </si>
  <si>
    <t>Stock awards vesting period</t>
  </si>
  <si>
    <t>4 years</t>
  </si>
  <si>
    <t>Total unrecognized compensation cost of nonvested restricted stock</t>
  </si>
  <si>
    <t>Weighted average remaining contractual term</t>
  </si>
  <si>
    <t>3 years</t>
  </si>
  <si>
    <t>Restricted Stock Units (RSUs) [Member]</t>
  </si>
  <si>
    <t>Aggregate shares of restricted stock awarded | shares</t>
  </si>
  <si>
    <t>Percentage of annual return on assets</t>
  </si>
  <si>
    <t>1.00%</t>
  </si>
  <si>
    <t>Restricted stock units and awards issued | shares</t>
  </si>
  <si>
    <t>Vesting description</t>
  </si>
  <si>
    <t>The RSUs vest in 25% increments over four  years</t>
  </si>
  <si>
    <t>Accounting Standards Update 2015-03 [Member] | Other Assets [Member]</t>
  </si>
  <si>
    <t>Unamortized debt issuance cost</t>
  </si>
  <si>
    <t>Accounting Standards Update 2015-03 [Member] | Senior Debt [Member]</t>
  </si>
  <si>
    <t>Senior Debt Obligations [Member]</t>
  </si>
  <si>
    <t>Unamortized debt issuance costs related to senior debt</t>
  </si>
  <si>
    <t>Delaware [Member]</t>
  </si>
  <si>
    <t>Pennsylvania [Member]</t>
  </si>
  <si>
    <t>Virginia [Member]</t>
  </si>
  <si>
    <t>Nevada [Member]</t>
  </si>
  <si>
    <t>WSFS Financial Corporation [Member]</t>
  </si>
  <si>
    <t>Number of wholly-owned subsidiaries | Subsidiary</t>
  </si>
  <si>
    <t>Basis of Presentation - Summary of Assumptions for Options Issued (Detail)</t>
  </si>
  <si>
    <t>Share-based Compensation Arrangement by Share-based Payment Award, Fair Value Assumptions and Methodology [Abstract]</t>
  </si>
  <si>
    <t>Expected term (in years)</t>
  </si>
  <si>
    <t>5 years 3 months 18 days</t>
  </si>
  <si>
    <t>4 years 10 months 24 days</t>
  </si>
  <si>
    <t>Volatility</t>
  </si>
  <si>
    <t>29.60%</t>
  </si>
  <si>
    <t>Weighted-average risk-free interest rate</t>
  </si>
  <si>
    <t>1.24%</t>
  </si>
  <si>
    <t>1.54%</t>
  </si>
  <si>
    <t>Dividend yield</t>
  </si>
  <si>
    <t>0.80%</t>
  </si>
  <si>
    <t>0.76%</t>
  </si>
  <si>
    <t>Basis of Presentation - Summary of Stock Options Outstanding (Detail)</t>
  </si>
  <si>
    <t>Mar. 31, 2016$ / sharesshares</t>
  </si>
  <si>
    <t>Stock Options:</t>
  </si>
  <si>
    <t>Outstanding at beginning of period | shares</t>
  </si>
  <si>
    <t>Granted | shares</t>
  </si>
  <si>
    <t>Exercised | shares</t>
  </si>
  <si>
    <t>Forfeited | shares</t>
  </si>
  <si>
    <t>Outstanding at end of period | shares</t>
  </si>
  <si>
    <t>Exercisable at end of period | shares</t>
  </si>
  <si>
    <t>Weighted-average fair value of awards granted</t>
  </si>
  <si>
    <t>Outstanding at beginning of period</t>
  </si>
  <si>
    <t>Granted</t>
  </si>
  <si>
    <t>Exercised</t>
  </si>
  <si>
    <t>Forfeited</t>
  </si>
  <si>
    <t>Outstanding at end of period</t>
  </si>
  <si>
    <t>Exercisable at end of period</t>
  </si>
  <si>
    <t>Basis of Presentation - Schedule of Nonvested Stock Option Outstanding (Detail)</t>
  </si>
  <si>
    <t>Unvested at beginning of period | shares</t>
  </si>
  <si>
    <t>Vested | shares</t>
  </si>
  <si>
    <t>Unvested at end of period | shares</t>
  </si>
  <si>
    <t>Unvested at beginning of period | $ / shares</t>
  </si>
  <si>
    <t>Granted | $ / shares</t>
  </si>
  <si>
    <t>Forfeited | $ / shares</t>
  </si>
  <si>
    <t>Vested | $ / shares</t>
  </si>
  <si>
    <t>Unvested at end of period | $ / shares</t>
  </si>
  <si>
    <t>Basis of Presentation - Schedule of RSUs and RSAs (Detail) - Restricted Stock and Restricted Stock Units [Member]</t>
  </si>
  <si>
    <t>Share-based Compensation Arrangement by Share-based Payment Award [Line Items]</t>
  </si>
  <si>
    <t>Outstanding at beginning of period | $ / shares</t>
  </si>
  <si>
    <t>Outstanding at end of period | $ / shares</t>
  </si>
  <si>
    <t>Business Combinations - Additional Information (Detail)</t>
  </si>
  <si>
    <t>Oct. 09, 2015USD ($)$ / sharesshares</t>
  </si>
  <si>
    <t>Mar. 02, 2015USD ($)shares</t>
  </si>
  <si>
    <t>Aug. 31, 2016USD ($)</t>
  </si>
  <si>
    <t>Mar. 31, 2016USD ($)Branch</t>
  </si>
  <si>
    <t>Mar. 31, 2015USD ($)</t>
  </si>
  <si>
    <t>Dec. 31, 2015USD ($)</t>
  </si>
  <si>
    <t>Business Acquisition [Line Items]</t>
  </si>
  <si>
    <t>Assets</t>
  </si>
  <si>
    <t>Deposits</t>
  </si>
  <si>
    <t>Goodwill resulting from acquisition of FNBW</t>
  </si>
  <si>
    <t>Alliance Bancorp, Inc. [Member]</t>
  </si>
  <si>
    <t>Alliance Bancorp, Inc. [Member] | Pennsylvania [Member]</t>
  </si>
  <si>
    <t>Transaction value, cash and stock</t>
  </si>
  <si>
    <t>Agreement date of merger</t>
  </si>
  <si>
    <t>Mar. 2,
		2015</t>
  </si>
  <si>
    <t>Cash paid to Alliance stockholders</t>
  </si>
  <si>
    <t>Common stock shares issued | shares</t>
  </si>
  <si>
    <t>Effective date of merger</t>
  </si>
  <si>
    <t>Oct. 9,
		2015</t>
  </si>
  <si>
    <t>Alliance Bancorp, Inc. [Member] | Pennsylvania [Member] | NASDAQ Stock Market [Member]</t>
  </si>
  <si>
    <t>Closing share price | $ / shares</t>
  </si>
  <si>
    <t>Alliance Bancorp, Inc. [Member] | Pennsylvania [Member] | Core Deposits [Member]</t>
  </si>
  <si>
    <t>Intangibles</t>
  </si>
  <si>
    <t>Amortized period</t>
  </si>
  <si>
    <t>10 years</t>
  </si>
  <si>
    <t>Alliance Bancorp, Inc. [Member] | Pennsylvania [Member] | Non-compete Covenants [Member]</t>
  </si>
  <si>
    <t>Alliance Bancorp, Inc. [Member] | Pennsylvania [Member] | Non-compete Covenants [Member] | Minimum [Member]</t>
  </si>
  <si>
    <t>6 months</t>
  </si>
  <si>
    <t>Alliance Bancorp, Inc. [Member] | Pennsylvania [Member] | Non-compete Covenants [Member] | Maximum [Member]</t>
  </si>
  <si>
    <t>18 months</t>
  </si>
  <si>
    <t>First Wyoming Financial Corporation [Member] | Acquisition Related Costs [Member]</t>
  </si>
  <si>
    <t>Merger expenses</t>
  </si>
  <si>
    <t>Penn Liberty Financial Corporation [Member] | Pennsylvania [Member]</t>
  </si>
  <si>
    <t>Number of branch locations | Branch</t>
  </si>
  <si>
    <t>Nov. 23,
		2015</t>
  </si>
  <si>
    <t>Scenario, Forecast [Member] | Penn Liberty Financial Corporation [Member] | Pennsylvania [Member]</t>
  </si>
  <si>
    <t>Business Combinations - Summary of Consideration Paid and Fair Value of Identifiable Assets Acquired and Liabilities Assumed (Detail) - USD ($) $ in Thousands</t>
  </si>
  <si>
    <t>Oct. 09, 2015</t>
  </si>
  <si>
    <t>Mar. 02, 2015</t>
  </si>
  <si>
    <t>Liabilities assumed:</t>
  </si>
  <si>
    <t>Goodwill resulting from acquisition of Alliance</t>
  </si>
  <si>
    <t>Consideration Paid:</t>
  </si>
  <si>
    <t>Common shares issued (2,459,120)</t>
  </si>
  <si>
    <t>Value of consideration</t>
  </si>
  <si>
    <t>Assets acquired:</t>
  </si>
  <si>
    <t>Investment securities</t>
  </si>
  <si>
    <t>Deferred income taxes</t>
  </si>
  <si>
    <t>Bank owned life insurance</t>
  </si>
  <si>
    <t>Core deposit intangible</t>
  </si>
  <si>
    <t>Other real estate owned</t>
  </si>
  <si>
    <t>Other Borrowings</t>
  </si>
  <si>
    <t>Net assets acquired</t>
  </si>
  <si>
    <t>Business Combinations - Summary of Consideration Paid and Fair Value of Identifiable Assets Acquired and Liabilities Assumed (Parenthetical) (Detail) - shares</t>
  </si>
  <si>
    <t>Pennsylvania [Member] | Alliance Bancorp, Inc. [Member]</t>
  </si>
  <si>
    <t>Common stock shares issued</t>
  </si>
  <si>
    <t>Business Combinations - Schedule of Changes to Goodwill (Detail) $ in Thousands</t>
  </si>
  <si>
    <t>Mar. 31, 2016USD ($)</t>
  </si>
  <si>
    <t>Goodwill, Beginning balance</t>
  </si>
  <si>
    <t>Goodwill, Ending balance</t>
  </si>
  <si>
    <t>Alliance Bancorp, Inc. [Member] | Deferred Income Taxes [Member]</t>
  </si>
  <si>
    <t>Effect of adjustments</t>
  </si>
  <si>
    <t>Alliance Bancorp, Inc. [Member] | Other Assets [Member]</t>
  </si>
  <si>
    <t>Alliance Bancorp, Inc. [Member] | Other Liabilities [Member]</t>
  </si>
  <si>
    <t>Earnings Per Share - Computation of Basic and Diluted Earnings Per Share (Detail) - USD ($) $ / shares in Units, shares in Thousands, $ in Thousands</t>
  </si>
  <si>
    <t>Numerator:</t>
  </si>
  <si>
    <t>Denominator:</t>
  </si>
  <si>
    <t>Weighted average basic shares</t>
  </si>
  <si>
    <t>Dilutive potential common shares</t>
  </si>
  <si>
    <t>Weighted average fully diluted shares</t>
  </si>
  <si>
    <t>Outstanding common stock equivalents having no dilutive effect</t>
  </si>
  <si>
    <t>Investment Securities - Additional Information (Detail) - USD ($)</t>
  </si>
  <si>
    <t>Schedule of Available-for-sale Securities [Line Items]</t>
  </si>
  <si>
    <t>Trading securities</t>
  </si>
  <si>
    <t>Securities pledged as collateral</t>
  </si>
  <si>
    <t>Proceeds from sale of investment securities</t>
  </si>
  <si>
    <t>Gains from sale of Available-for-sale securities</t>
  </si>
  <si>
    <t>Losses from sale of Available-for-sale securities</t>
  </si>
  <si>
    <t>Unamortized premiums</t>
  </si>
  <si>
    <t>Unaccreted discounts</t>
  </si>
  <si>
    <t>Owned investment securities</t>
  </si>
  <si>
    <t>Total unrealized losses on securities</t>
  </si>
  <si>
    <t>Weighted average duration of MBS portfolio</t>
  </si>
  <si>
    <t>4 years 1 month 6 days</t>
  </si>
  <si>
    <t>Mortgage-Backed Securities ("MBS") [Member]</t>
  </si>
  <si>
    <t>OTTI on evaluation of securities</t>
  </si>
  <si>
    <t>Investment Securities - Schedule of Amortized Cost and Estimated Fair Value of Available-for-Sale and Held-to-Maturity Investment Securities (Detail) - USD ($) $ in Thousands</t>
  </si>
  <si>
    <t>Amortized Cost</t>
  </si>
  <si>
    <t>Gross Unrealized Gains</t>
  </si>
  <si>
    <t>Gross Unrealized Losses</t>
  </si>
  <si>
    <t>Fair Value</t>
  </si>
  <si>
    <t>Held-to-Maturity Securities, Amortized Cost</t>
  </si>
  <si>
    <t>Held-to-Maturity Securities, Fair Value</t>
  </si>
  <si>
    <t>CMO [Member]</t>
  </si>
  <si>
    <t>FNMA MBS [Member]</t>
  </si>
  <si>
    <t>FHLMC MBS [Member]</t>
  </si>
  <si>
    <t>GNMA MBS [Member]</t>
  </si>
  <si>
    <t>GSE [Member]</t>
  </si>
  <si>
    <t>State and Political Subdivisions [Member]</t>
  </si>
  <si>
    <t>Held-to-Maturity Securities, Gross Unrealized Gain</t>
  </si>
  <si>
    <t>Held-to-Maturity Securities, Gross Unrealized Loss</t>
  </si>
  <si>
    <t>Investment Securities - Schedule of Amortized Cost and Estimated Fair Value of Available-for-Sale and Held-to-Maturity Investment Securities (Parenthetical) (Detail) - USD ($) $ in Millions</t>
  </si>
  <si>
    <t>Securities transferred from available-for-sale to held-to-maturity, net unrealized gain</t>
  </si>
  <si>
    <t>Investment Securities - Schedule of Maturities of Investment Securities Available-for-Sale and Held-to-Maturity (Detail) - USD ($) $ in Thousands</t>
  </si>
  <si>
    <t>Available-for-sale securities, amortized cost within one year</t>
  </si>
  <si>
    <t>Available-for-sale securities, amortized cost after one year but within five years</t>
  </si>
  <si>
    <t>Available-for-sale securities, amortized cost after five years but within ten years</t>
  </si>
  <si>
    <t>Available-for-sale securities, amortized cost after ten years</t>
  </si>
  <si>
    <t>Available-for-sale securities, amortized cost total</t>
  </si>
  <si>
    <t>Available-for-sale securities, fair value within one year</t>
  </si>
  <si>
    <t>Available-for-sale securities, fair value after one year but within five years</t>
  </si>
  <si>
    <t>Available-for-sale securities, fair value after five years but within ten years</t>
  </si>
  <si>
    <t>Available-for-sale securities, fair value after ten years</t>
  </si>
  <si>
    <t>Available-for-sale securities, fair value total</t>
  </si>
  <si>
    <t>Held-to-maturity securities, amortized cost within one year</t>
  </si>
  <si>
    <t>Held-to-maturity securities, amortized cost after one year but within five years</t>
  </si>
  <si>
    <t>Held-to-maturity securities, amortized cost after five years but within ten years</t>
  </si>
  <si>
    <t>Held-to-maturity securities, amortized cost after ten years</t>
  </si>
  <si>
    <t>Held-to-maturity securities, fair value within one year</t>
  </si>
  <si>
    <t>Held-to-maturity securities, fair value after one year but within five years</t>
  </si>
  <si>
    <t>Held-to-maturity securities, after five years but within ten years</t>
  </si>
  <si>
    <t>Held-to-maturity securities, after ten years</t>
  </si>
  <si>
    <t>Held-to-maturity securities, fair value total</t>
  </si>
  <si>
    <t>Investment Securities - Schedule of Investment Securities' Gross Unrealized Losses and Fair Value by Investment Category (Detail) - USD ($) $ in Thousands</t>
  </si>
  <si>
    <t>Available-for-sale securities, Less than 12 months, Fair Value</t>
  </si>
  <si>
    <t>Available-for-sale securities, Less than 12 months, Unrealized Loss</t>
  </si>
  <si>
    <t>Available-for-sale securities, 12 months or longer, Fair Value</t>
  </si>
  <si>
    <t>Available-for-sale securities, 12 months or longer, Unrealized Loss</t>
  </si>
  <si>
    <t>Available-for-sale securities, Total, Fair Value</t>
  </si>
  <si>
    <t>Available-for-sale securities, Total, Unrealized Loss</t>
  </si>
  <si>
    <t>Held-to-maturity, Less than 12 months, Fair Value</t>
  </si>
  <si>
    <t>Held-to-maturity, Less than 12 months, Unrealized Loss</t>
  </si>
  <si>
    <t>Held-to-maturity, 12 months or longer, Fair Value</t>
  </si>
  <si>
    <t>Held-to-maturity, 12 months or longer, Unrealized Loss</t>
  </si>
  <si>
    <t>Held-to-maturity, Total, Fair Value</t>
  </si>
  <si>
    <t>Held-to-maturity, Total, Unrealized Loss</t>
  </si>
  <si>
    <t>Loans - Summary of Loan Portfolio by Category (Detail) - USD ($) $ in Thousands</t>
  </si>
  <si>
    <t>Dec. 31, 2014</t>
  </si>
  <si>
    <t>Accounts, Notes, Loans and Financing Receivable [Line Items]</t>
  </si>
  <si>
    <t>Gross loans</t>
  </si>
  <si>
    <t>Deferred fees, net</t>
  </si>
  <si>
    <t>Net loans</t>
  </si>
  <si>
    <t>Consumer Loan Commitments [Member]</t>
  </si>
  <si>
    <t>Commercial And Industrial [Member]</t>
  </si>
  <si>
    <t>Owner- Occupied Commercial [Member]</t>
  </si>
  <si>
    <t>Commercial Mortgages [Member]</t>
  </si>
  <si>
    <t>Construction Loan Commitments [Member]</t>
  </si>
  <si>
    <t>Residential (1-4 Family) [Member]</t>
  </si>
  <si>
    <t>Loans - Schedule of Outstanding Principal Balance and Carrying Amounts for Acquired Credit-Impaired Loans (Detail) - USD ($) $ in Thousands</t>
  </si>
  <si>
    <t>Outstanding principal balance</t>
  </si>
  <si>
    <t>Carrying amount</t>
  </si>
  <si>
    <t>Loans - Summary of Changes in Accretable Yield on Acquired Credit Impaired Loans (Detail) $ in Thousands</t>
  </si>
  <si>
    <t>Beginning balance</t>
  </si>
  <si>
    <t>Accretion</t>
  </si>
  <si>
    <t>Reclassification from nonaccretable difference</t>
  </si>
  <si>
    <t>Additions/adjustments</t>
  </si>
  <si>
    <t>Disposals</t>
  </si>
  <si>
    <t>Ending balance</t>
  </si>
  <si>
    <t>Allowance for Loan Losses and Credit Quality Information - Additional Information (Detail)</t>
  </si>
  <si>
    <t>Mar. 31, 2016USD ($)SecurityLoan</t>
  </si>
  <si>
    <t>Dec. 31, 2015USD ($)SecurityLoan</t>
  </si>
  <si>
    <t>Net charge-offs</t>
  </si>
  <si>
    <t>Percentage of average loans annualized, charged-offs</t>
  </si>
  <si>
    <t>0.03%</t>
  </si>
  <si>
    <t>0.09%</t>
  </si>
  <si>
    <t>Interest income on impaired loans</t>
  </si>
  <si>
    <t>Balance of troubled debt restructurings</t>
  </si>
  <si>
    <t>TDRs in nonaccrual status</t>
  </si>
  <si>
    <t>TDRs in accrual status</t>
  </si>
  <si>
    <t>Troubled debt restructuring related reserves</t>
  </si>
  <si>
    <t>Number of term loans modified in troubled debt restructurings | SecurityLoan</t>
  </si>
  <si>
    <t>Usual sustained repayment performance period</t>
  </si>
  <si>
    <t>Commercial Loan Commitments [Member]</t>
  </si>
  <si>
    <t>Number of commercial loans | SecurityLoan</t>
  </si>
  <si>
    <t>Total loans outstanding,commercial loans</t>
  </si>
  <si>
    <t>Number of term loans modified in troubled debt restructurings, discharged bankruptcies | SecurityLoan</t>
  </si>
  <si>
    <t>Residential [Member]</t>
  </si>
  <si>
    <t>Number of residential loans in the process of foreclosure | SecurityLoan</t>
  </si>
  <si>
    <t>Total loans outstanding, residential loans</t>
  </si>
  <si>
    <t>Number of term loans modified in troubled debt restructurings of forbearance agreements | SecurityLoan</t>
  </si>
  <si>
    <t>Period for impairment loans</t>
  </si>
  <si>
    <t>90 days</t>
  </si>
  <si>
    <t>Total Residential and Consumer Loan [Member]</t>
  </si>
  <si>
    <t>Impairment loans, charge off period</t>
  </si>
  <si>
    <t>Retail Loans [Member]</t>
  </si>
  <si>
    <t>Calculated pooled reserves for retail loans</t>
  </si>
  <si>
    <t>Pooled reserves for  retail loans are calculated based solely on average net loss rates over the same  21 quarter look-back period.</t>
  </si>
  <si>
    <t>Allowance for Loan Losses and Credit Quality Information - Schedule of Allowance for Loan Losses and Loan Balances (Detail) - USD ($) $ in Thousands</t>
  </si>
  <si>
    <t>Charge-offs</t>
  </si>
  <si>
    <t>Recoveries</t>
  </si>
  <si>
    <t>Provision (credit)</t>
  </si>
  <si>
    <t>Provision for acquired loans</t>
  </si>
  <si>
    <t>Loans individually evaluated for impairment</t>
  </si>
  <si>
    <t>Loans collectively evaluated for impairment</t>
  </si>
  <si>
    <t>Acquired loans evaluated for impairment</t>
  </si>
  <si>
    <t>Acquired nonimpaired loans</t>
  </si>
  <si>
    <t>Acquired impaired loans</t>
  </si>
  <si>
    <t>Estimation/Complexity Risk [Member]</t>
  </si>
  <si>
    <t>Allowance for Loan Losses and Credit Quality Information - Schedule of Allowance for Loan Losses and Loan Balances (Parenthetical) (Detail) - USD ($) $ in Millions</t>
  </si>
  <si>
    <t>Accrued troubled debt restructured loans</t>
  </si>
  <si>
    <t>Allowance for Loan Losses and Credit Quality Information - Summary of Nonaccrual and Past Due Loans (Detail) - USD ($) $ in Thousands</t>
  </si>
  <si>
    <t>Financing Receivable, Recorded Investment, Past Due [Line Items]</t>
  </si>
  <si>
    <t>30-59 Days Past Due and Still Accruing, Total</t>
  </si>
  <si>
    <t>Accruing Current Balances, Total</t>
  </si>
  <si>
    <t>Acquired Impaired Loans, Total</t>
  </si>
  <si>
    <t>Nonaccrual Loans, Total</t>
  </si>
  <si>
    <t>Total Loans</t>
  </si>
  <si>
    <t>30-59 Days Past Due and Still Accruing, % of Total Loans</t>
  </si>
  <si>
    <t>0.19%</t>
  </si>
  <si>
    <t>0.24%</t>
  </si>
  <si>
    <t>60-89 Days Past Due and Still Accruing, % of Total Loans</t>
  </si>
  <si>
    <t>0.06%</t>
  </si>
  <si>
    <t>Greater Than 90 Days Past Due and Still Accruing, % of Total Loans</t>
  </si>
  <si>
    <t>0.48%</t>
  </si>
  <si>
    <t>Total Past Due And Still Accruing, % of Total Loans</t>
  </si>
  <si>
    <t>0.25%</t>
  </si>
  <si>
    <t>0.75%</t>
  </si>
  <si>
    <t>Accruing Current Balances, % of Total Loans</t>
  </si>
  <si>
    <t>98.38%</t>
  </si>
  <si>
    <t>97.83%</t>
  </si>
  <si>
    <t>Acquired Impaired Loans, % of Total Loans</t>
  </si>
  <si>
    <t>0.85%</t>
  </si>
  <si>
    <t>0.86%</t>
  </si>
  <si>
    <t>Nonaccrual Loans, % of Total Loans</t>
  </si>
  <si>
    <t>0.52%</t>
  </si>
  <si>
    <t>0.56%</t>
  </si>
  <si>
    <t>% of Total Loans</t>
  </si>
  <si>
    <t>100.00%</t>
  </si>
  <si>
    <t>Financing Receivables, 30 to 59 Days Past Due [Member]</t>
  </si>
  <si>
    <t>Financing Receivables, 30 to 59 Days Past Due [Member] | Residential [Member]</t>
  </si>
  <si>
    <t>Financing Receivables, 30 to 59 Days Past Due [Member] | Consumer Loan Commitments [Member]</t>
  </si>
  <si>
    <t>Financing Receivables, 60 to 89 Days Past Due [Member]</t>
  </si>
  <si>
    <t>Financing Receivables, 60 to 89 Days Past Due [Member] | Residential [Member]</t>
  </si>
  <si>
    <t>Financing Receivables, 60 to 89 Days Past Due [Member] | Consumer Loan Commitments [Member]</t>
  </si>
  <si>
    <t>Financing Receivables, Equal to Greater than 90 Days Past Due [Member]</t>
  </si>
  <si>
    <t>Financing Receivables, Equal to Greater than 90 Days Past Due [Member] | Residential [Member]</t>
  </si>
  <si>
    <t>Financing Receivables, Equal to Greater than 90 Days Past Due [Member] | Consumer Loan Commitments [Member]</t>
  </si>
  <si>
    <t>Commercial Loan Commitments [Member] | Financing Receivables, 30 to 59 Days Past Due [Member]</t>
  </si>
  <si>
    <t>Commercial Loan Commitments [Member] | Financing Receivables, 60 to 89 Days Past Due [Member]</t>
  </si>
  <si>
    <t>Commercial Loan Commitments [Member] | Financing Receivables, Equal to Greater than 90 Days Past Due [Member]</t>
  </si>
  <si>
    <t>Owner- Occupied Commercial [Member] | Financing Receivables, 30 to 59 Days Past Due [Member]</t>
  </si>
  <si>
    <t>Owner- Occupied Commercial [Member] | Financing Receivables, 60 to 89 Days Past Due [Member]</t>
  </si>
  <si>
    <t>Owner- Occupied Commercial [Member] | Financing Receivables, Equal to Greater than 90 Days Past Due [Member]</t>
  </si>
  <si>
    <t>Commercial Mortgages [Member] | Financing Receivables, 30 to 59 Days Past Due [Member]</t>
  </si>
  <si>
    <t>Commercial Mortgages [Member] | Financing Receivables, 60 to 89 Days Past Due [Member]</t>
  </si>
  <si>
    <t>Commercial Mortgages [Member] | Financing Receivables, Equal to Greater than 90 Days Past Due [Member]</t>
  </si>
  <si>
    <t>Allowance for Loan Losses and Credit Quality Information - Summary of Nonaccrual and Past Due Loans (Parenthetical) (Detail) - USD ($) $ in Thousands</t>
  </si>
  <si>
    <t>Acquired non-impaired loans</t>
  </si>
  <si>
    <t>Allowance for Loan Losses and Credit Quality Information - Analysis of Impaired Loans (Detail) - USD ($) $ in Thousands</t>
  </si>
  <si>
    <t>Ending Loan Balances</t>
  </si>
  <si>
    <t>Loans with No Related Reserve</t>
  </si>
  <si>
    <t>Loans with Related Reserve</t>
  </si>
  <si>
    <t>Related Reserve</t>
  </si>
  <si>
    <t>Contractual Principal Balances</t>
  </si>
  <si>
    <t>Average Loan Balances</t>
  </si>
  <si>
    <t>Allowance for Loan Losses and Credit Quality Information - Analysis of Impaired Loans (Parenthetical) (Detail) - USD ($) $ in Millions</t>
  </si>
  <si>
    <t>Contractual principal balance</t>
  </si>
  <si>
    <t>Allowance for Loan Losses and Credit Quality Information - Schedule of Commercial Credit Exposure (Detail) - USD ($) $ in Thousands</t>
  </si>
  <si>
    <t>Commercial Loans</t>
  </si>
  <si>
    <t>Total Commercial Loans</t>
  </si>
  <si>
    <t>Special Mention [Member]</t>
  </si>
  <si>
    <t>Accrual [Member]</t>
  </si>
  <si>
    <t>Nonaccrual [Member]</t>
  </si>
  <si>
    <t>Doubtful / Nonaccrual [Member]</t>
  </si>
  <si>
    <t>Total Special Mention and Substandard [Member]</t>
  </si>
  <si>
    <t>3.00%</t>
  </si>
  <si>
    <t>Acquired Impaired Loans [Member]</t>
  </si>
  <si>
    <t>Pass [Member]</t>
  </si>
  <si>
    <t>96.00%</t>
  </si>
  <si>
    <t>Commercial Loan Commitments [Member] | Special Mention [Member]</t>
  </si>
  <si>
    <t>Commercial Loan Commitments [Member] | Accrual [Member]</t>
  </si>
  <si>
    <t>Commercial Loan Commitments [Member] | Nonaccrual [Member]</t>
  </si>
  <si>
    <t>Commercial Loan Commitments [Member] | Doubtful / Nonaccrual [Member]</t>
  </si>
  <si>
    <t>Commercial Loan Commitments [Member] | Total Special Mention and Substandard [Member]</t>
  </si>
  <si>
    <t>Commercial Loan Commitments [Member] | Acquired Impaired Loans [Member]</t>
  </si>
  <si>
    <t>Commercial Loan Commitments [Member] | Pass [Member]</t>
  </si>
  <si>
    <t>Owner- Occupied Commercial [Member] | Special Mention [Member]</t>
  </si>
  <si>
    <t>Owner- Occupied Commercial [Member] | Accrual [Member]</t>
  </si>
  <si>
    <t>Owner- Occupied Commercial [Member] | Nonaccrual [Member]</t>
  </si>
  <si>
    <t>Owner- Occupied Commercial [Member] | Total Special Mention and Substandard [Member]</t>
  </si>
  <si>
    <t>Owner- Occupied Commercial [Member] | Acquired Impaired Loans [Member]</t>
  </si>
  <si>
    <t>Owner- Occupied Commercial [Member] | Pass [Member]</t>
  </si>
  <si>
    <t>Commercial Mortgages [Member] | Special Mention [Member]</t>
  </si>
  <si>
    <t>Commercial Mortgages [Member] | Accrual [Member]</t>
  </si>
  <si>
    <t>Commercial Mortgages [Member] | Nonaccrual [Member]</t>
  </si>
  <si>
    <t>Commercial Mortgages [Member] | Total Special Mention and Substandard [Member]</t>
  </si>
  <si>
    <t>Commercial Mortgages [Member] | Acquired Impaired Loans [Member]</t>
  </si>
  <si>
    <t>Commercial Mortgages [Member] | Pass [Member]</t>
  </si>
  <si>
    <t>Construction Loan Commitments [Member] | Accrual [Member]</t>
  </si>
  <si>
    <t>Construction Loan Commitments [Member] | Total Special Mention and Substandard [Member]</t>
  </si>
  <si>
    <t>Construction Loan Commitments [Member] | Acquired Impaired Loans [Member]</t>
  </si>
  <si>
    <t>Construction Loan Commitments [Member] | Pass [Member]</t>
  </si>
  <si>
    <t>Allowance for Loan Losses and Credit Quality Information - Schedule of Commercial Credit Exposure (Parenthetical) (Detail) - USD ($) $ in Thousands</t>
  </si>
  <si>
    <t>Total Commercial [Member]</t>
  </si>
  <si>
    <t>Allowance for Loan Losses and Credit Quality Information - Schedule of Residential and Consumer Credit Exposure (Detail) - USD ($) $ in Thousands</t>
  </si>
  <si>
    <t>Total</t>
  </si>
  <si>
    <t>Nonperforming Financing Receivable [Member] | Residential [Member]</t>
  </si>
  <si>
    <t>Nonperforming Financing Receivable [Member] | Consumer Loan Commitments [Member]</t>
  </si>
  <si>
    <t>Performing Financing Receivable [Member] | Residential [Member]</t>
  </si>
  <si>
    <t>Performing Financing Receivable [Member] | Consumer Loan Commitments [Member]</t>
  </si>
  <si>
    <t>Acquired Impaired Loans [Member] | Residential [Member]</t>
  </si>
  <si>
    <t>Acquired Impaired Loans [Member] | Consumer Loan Commitments [Member]</t>
  </si>
  <si>
    <t>Total Residential and Consumer Loan [Member] | Nonperforming Financing Receivable [Member]</t>
  </si>
  <si>
    <t>4.00%</t>
  </si>
  <si>
    <t>Total Residential and Consumer Loan [Member] | Performing Financing Receivable [Member]</t>
  </si>
  <si>
    <t>Total Residential and Consumer Loan [Member] | Acquired Impaired Loans [Member]</t>
  </si>
  <si>
    <t>Allowance for Loan Losses and Credit Quality Information - Schedule of Residential and Consumer Credit Exposure (Parenthetical) (Detail) - USD ($) $ in Thousands</t>
  </si>
  <si>
    <t>Non-performing loans of troubled debt restructured mortgages and home equity installment loans</t>
  </si>
  <si>
    <t>Allowance for Loan Losses and Credit Quality Information - Schedule of Loans Identified as Troubled Debt Restructurings During Periods Indicated (Detail) - USD ($) $ in Thousands</t>
  </si>
  <si>
    <t>Financing Receivable, Modifications [Line Items]</t>
  </si>
  <si>
    <t>Total loans identified during the period</t>
  </si>
  <si>
    <t>Reverse Mortgage Loans - Additional Information (Detail)</t>
  </si>
  <si>
    <t>Mar. 31, 2016USD ($)Loans</t>
  </si>
  <si>
    <t>Reverse Mortgage Loan Activities [Line Items]</t>
  </si>
  <si>
    <t>Consolidated mortgage investment</t>
  </si>
  <si>
    <t>Number of loans | Loans</t>
  </si>
  <si>
    <t>Average age of a mortgage backed securities borrower</t>
  </si>
  <si>
    <t>94 years</t>
  </si>
  <si>
    <t>Realizable collateral value of mortgage backed securities</t>
  </si>
  <si>
    <t>Forecasted housing prices increase rate</t>
  </si>
  <si>
    <t>2.50%</t>
  </si>
  <si>
    <t>Forecasted housing prices increase rate, following year and thereafter</t>
  </si>
  <si>
    <t>2.00%</t>
  </si>
  <si>
    <t>Internal rate of return</t>
  </si>
  <si>
    <t>19.32%</t>
  </si>
  <si>
    <t>Cash payments to reverse mortgages</t>
  </si>
  <si>
    <t>Decrease in income</t>
  </si>
  <si>
    <t>Reduction in collateral value</t>
  </si>
  <si>
    <t>Percentage of increase decrease in home value</t>
  </si>
  <si>
    <t>50.00%</t>
  </si>
  <si>
    <t>Net present value increase (decrease)</t>
  </si>
  <si>
    <t>Increase (decrease) in present value of IRR</t>
  </si>
  <si>
    <t>(1.00%)</t>
  </si>
  <si>
    <t>Zero Collateral Value [Member]</t>
  </si>
  <si>
    <t>18.41%</t>
  </si>
  <si>
    <t>Collateral Value Reduced by One Percent [Member]</t>
  </si>
  <si>
    <t>18.90%</t>
  </si>
  <si>
    <t>Reverse Mortgage Loans - Summary of Estimated Cash Payments to Reverse Mortgagors (Detail) $ in Thousands</t>
  </si>
  <si>
    <t>Years 2021 - 2025</t>
  </si>
  <si>
    <t>Years 2026 - 2030</t>
  </si>
  <si>
    <t>Years 2031 - 2035</t>
  </si>
  <si>
    <t>Thereafter</t>
  </si>
  <si>
    <t>Goodwill and Intangibles - Schedule of Allocation of Goodwill to Our Reportable Operating Segments for Purposes of Goodwill Impairment Testing (Detail) - USD ($) $ in Thousands</t>
  </si>
  <si>
    <t>Goodwill [Line Items]</t>
  </si>
  <si>
    <t>Changes in goodwill</t>
  </si>
  <si>
    <t>WSFS Bank [Member]</t>
  </si>
  <si>
    <t>Trust &amp; Wealth Management [Member]</t>
  </si>
  <si>
    <t>Goodwill and Intangibles - Summary of Other Intangible Assets (Detail) - USD ($) $ in Thousands</t>
  </si>
  <si>
    <t>Finite-Lived Intangible Assets [Line Items]</t>
  </si>
  <si>
    <t>Gross Intangible Assets</t>
  </si>
  <si>
    <t>Accumulated Amortization</t>
  </si>
  <si>
    <t>Net Intangible Assets</t>
  </si>
  <si>
    <t>Core Deposits [Member]</t>
  </si>
  <si>
    <t>CB&amp;T Intangibles [Member]</t>
  </si>
  <si>
    <t>Array and Arrow Intangibles [Member]</t>
  </si>
  <si>
    <t>Mortgage Servicing Rights [Member]</t>
  </si>
  <si>
    <t>Alliance Intangible Assets [Member]</t>
  </si>
  <si>
    <t>Goodwill and Intangibles - Additional Information (Detail) - USD ($)</t>
  </si>
  <si>
    <t>Amortization expense on other intangible assets</t>
  </si>
  <si>
    <t>Other Intangible Assets [Member]</t>
  </si>
  <si>
    <t>Goodwill and Intangibles - Schedule of Estimated Amortization Expense of Intangibles (Detail) - USD ($) $ in Thousands</t>
  </si>
  <si>
    <t>Remaining in 2016</t>
  </si>
  <si>
    <t>Associate (Employee) Benefit Plans - Additional Information (Detail)</t>
  </si>
  <si>
    <t>Postemployment Benefits [Abstract]</t>
  </si>
  <si>
    <t>Amortization of unrecognized gains losses exceed percentage</t>
  </si>
  <si>
    <t>10.00%</t>
  </si>
  <si>
    <t>Associate (Employee) Benefit Plans - Schedule of Net Periodic Benefit Cost Components of Postretirement Benefits (Detail) - USD ($) $ in Thousands</t>
  </si>
  <si>
    <t>Service cost</t>
  </si>
  <si>
    <t>Interest cost</t>
  </si>
  <si>
    <t>Prior service cost amortization</t>
  </si>
  <si>
    <t>Net gain recognition</t>
  </si>
  <si>
    <t>Net periodic benefit cost</t>
  </si>
  <si>
    <t>Income Taxes - Additional Information (Detail) - USD ($)</t>
  </si>
  <si>
    <t>Income Tax Examination [Line Items]</t>
  </si>
  <si>
    <t>Unrecognized tax benefits</t>
  </si>
  <si>
    <t>Income tax examination</t>
  </si>
  <si>
    <t>Federal and state tax returns for the 2012 through 2015 tax years are subject to  examination</t>
  </si>
  <si>
    <t>Amortization of low-income housing credit investments reflected as income tax expense</t>
  </si>
  <si>
    <t>Tax benefits recorded as income tax expense</t>
  </si>
  <si>
    <t>Carrying value of investment in affordable housing credits</t>
  </si>
  <si>
    <t>Earliest Tax Year [Member]</t>
  </si>
  <si>
    <t>Income tax examination period</t>
  </si>
  <si>
    <t>Latest Tax Year [Member]</t>
  </si>
  <si>
    <t>Tax Credit [Member]</t>
  </si>
  <si>
    <t>Affordable housing tax credits</t>
  </si>
  <si>
    <t>Fair Value Disclosures - Schedule of Financial Instruments Carried at Fair Value (Detail) - USD ($) $ in Thousands</t>
  </si>
  <si>
    <t>Fair Value Measurements, Recurring and Nonrecurring, Valuation Techniques [Line Items]</t>
  </si>
  <si>
    <t>Total assets measured at fair value on a recurring basis</t>
  </si>
  <si>
    <t>Assets measured at fair value on a nonrecurring basis</t>
  </si>
  <si>
    <t>Loans held-for sale</t>
  </si>
  <si>
    <t>Impaired loans (collateral dependent)</t>
  </si>
  <si>
    <t>Total assets measured at fair value on a nonrecurring basis</t>
  </si>
  <si>
    <t>GSE [Member] | Fair Value, Measurements, Recurring [Member]</t>
  </si>
  <si>
    <t>Other Real Estate Owned [Member]</t>
  </si>
  <si>
    <t>FNMA MBS [Member] | Fair Value, Measurements, Recurring [Member]</t>
  </si>
  <si>
    <t>FHLMC MBS [Member] | Fair Value, Measurements, Recurring [Member]</t>
  </si>
  <si>
    <t>GNMA MBS [Member] | Fair Value, Measurements, Recurring [Member]</t>
  </si>
  <si>
    <t>GNMA MBA [Member] | Fair Value, Measurements, Recurring [Member]</t>
  </si>
  <si>
    <t>CMO [Member] | Fair Value, Measurements, Recurring [Member]</t>
  </si>
  <si>
    <t>Significant Other Observable Inputs (Level 2) [Member]</t>
  </si>
  <si>
    <t>Significant Other Observable Inputs (Level 2) [Member] | GSE [Member] | Fair Value, Measurements, Recurring [Member]</t>
  </si>
  <si>
    <t>Significant Other Observable Inputs (Level 2) [Member] | FNMA MBS [Member] | Fair Value, Measurements, Recurring [Member]</t>
  </si>
  <si>
    <t>Significant Other Observable Inputs (Level 2) [Member] | FHLMC MBS [Member] | Fair Value, Measurements, Recurring [Member]</t>
  </si>
  <si>
    <t>Significant Other Observable Inputs (Level 2) [Member] | GNMA MBS [Member] | Fair Value, Measurements, Recurring [Member]</t>
  </si>
  <si>
    <t>Significant Other Observable Inputs (Level 2) [Member] | GNMA MBA [Member] | Fair Value, Measurements, Recurring [Member]</t>
  </si>
  <si>
    <t>Significant Other Observable Inputs (Level 2) [Member] | CMO [Member] | Fair Value, Measurements, Recurring [Member]</t>
  </si>
  <si>
    <t>Significant Unobservable Inputs (Level 3) [Member]</t>
  </si>
  <si>
    <t>Significant Unobservable Inputs (Level 3) [Member] | Other Real Estate Owned [Member]</t>
  </si>
  <si>
    <t>Fair Value Disclosures - Additional Information (Detail) - USD ($)</t>
  </si>
  <si>
    <t>Fair Value, Balance Sheet Grouping, Financial Statement Captions [Line Items]</t>
  </si>
  <si>
    <t>Fair value of asset transfers between Level 1 and Level 2</t>
  </si>
  <si>
    <t>Fair value of asset transfers between Level 2 and Level 1</t>
  </si>
  <si>
    <t>Material liabilities measured at fair value</t>
  </si>
  <si>
    <t>Minimum discount rate on appraisals of collateral securing loan</t>
  </si>
  <si>
    <t>Maximum discount rate on appraisals of collateral securing loan</t>
  </si>
  <si>
    <t>Collateral for collateral dependent loans</t>
  </si>
  <si>
    <t>Valuation allowance on impaired loans</t>
  </si>
  <si>
    <t>Commitments to Extend Credit [Member]</t>
  </si>
  <si>
    <t>Commitments of lending operations</t>
  </si>
  <si>
    <t>U.S. Treasury Notes [Member] | AAA-Rated [Member]</t>
  </si>
  <si>
    <t>Federal Agency MBS [Member] | AAA-Rated [Member]</t>
  </si>
  <si>
    <t>Impaired Loans (Collateral Dependent) [Member]</t>
  </si>
  <si>
    <t>Visa [Member] | Common Class B [Member]</t>
  </si>
  <si>
    <t>Estimated value of shares</t>
  </si>
  <si>
    <t>Fair Value Disclosures - Book Value and Estimated Fair Value of Financial Instruments (Detail) - USD ($) $ in Thousands</t>
  </si>
  <si>
    <t>Financial assets:</t>
  </si>
  <si>
    <t>Investment securities held-to-maturity</t>
  </si>
  <si>
    <t>Loans, held-for-sale</t>
  </si>
  <si>
    <t>Loans, net</t>
  </si>
  <si>
    <t>Impaired loans, net</t>
  </si>
  <si>
    <t>Stock in FHLB of Pittsburgh</t>
  </si>
  <si>
    <t>Financial liabilities:</t>
  </si>
  <si>
    <t>Book Value [Member]</t>
  </si>
  <si>
    <t>Book Value [Member] | Quoted Prices in Active Markets for Identical Asset (Level 1) [Member]</t>
  </si>
  <si>
    <t>Cash and cash equivalents</t>
  </si>
  <si>
    <t>Book Value [Member] | Significant Other Observable Inputs (Level 2) [Member]</t>
  </si>
  <si>
    <t>Borrowed funds</t>
  </si>
  <si>
    <t>Book Value [Member] | Significant Unobservable Inputs (Level 3) [Member]</t>
  </si>
  <si>
    <t>Standby letters of credit</t>
  </si>
  <si>
    <t>Fair Value [Member]</t>
  </si>
  <si>
    <t>Fair Value [Member] | Quoted Prices in Active Markets for Identical Asset (Level 1) [Member]</t>
  </si>
  <si>
    <t>Fair Value [Member] | Significant Other Observable Inputs (Level 2) [Member]</t>
  </si>
  <si>
    <t>Fair Value [Member] | Significant Unobservable Inputs (Level 3) [Member]</t>
  </si>
  <si>
    <t>Segment Information - Additional Information (Detail)</t>
  </si>
  <si>
    <t>Mar. 31, 2016SegmentBusiness_Lines</t>
  </si>
  <si>
    <t>Segment Reporting Information [Line Items]</t>
  </si>
  <si>
    <t>Number of businesses</t>
  </si>
  <si>
    <t>Cash Connect [Member]</t>
  </si>
  <si>
    <t>Number of business lines | Business_Lines</t>
  </si>
  <si>
    <t>Segment Information - Details of Segment Information (Detail) - USD ($) $ in Thousands</t>
  </si>
  <si>
    <t>Interest income</t>
  </si>
  <si>
    <t>Noninterest income</t>
  </si>
  <si>
    <t>Total revenue</t>
  </si>
  <si>
    <t>Interest expense</t>
  </si>
  <si>
    <t>Noninterest expenses</t>
  </si>
  <si>
    <t>Total expenses</t>
  </si>
  <si>
    <t>Capital expenditures</t>
  </si>
  <si>
    <t>Other segment assets</t>
  </si>
  <si>
    <t>Scenario, Adjustment [Member]</t>
  </si>
  <si>
    <t>Inter-Segment Eliminations [Member]</t>
  </si>
  <si>
    <t>External Customer [Member]</t>
  </si>
  <si>
    <t>WSFS Bank [Member] | Inter-Segment Eliminations [Member]</t>
  </si>
  <si>
    <t>WSFS Bank [Member] | External Customer [Member]</t>
  </si>
  <si>
    <t>Cash Connect [Member] | Inter-Segment Eliminations [Member]</t>
  </si>
  <si>
    <t>Cash Connect [Member] | External Customer [Member]</t>
  </si>
  <si>
    <t>Wealth Management [Member]</t>
  </si>
  <si>
    <t>Wealth Management [Member] | Inter-Segment Eliminations [Member]</t>
  </si>
  <si>
    <t>Wealth Management [Member] | External Customer [Member]</t>
  </si>
  <si>
    <t>Segment Information - Details of Segment Information (Parenthetical) (Detail) - USD ($) $ in Thousands</t>
  </si>
  <si>
    <t>WSFS Bank [Member] | Scenario, Previously Reported [Member]</t>
  </si>
  <si>
    <t>Cash Connect [Member] | Scenario, Previously Reported [Member]</t>
  </si>
  <si>
    <t>Wealth Management [Member] | Scenario, Previously Reported [Member]</t>
  </si>
  <si>
    <t>Indemnifications and Guarantees - Additional Information (Detail)</t>
  </si>
  <si>
    <t>Mar. 31, 2016USD ($)TransactionsFinancial_Institution</t>
  </si>
  <si>
    <t>Dec. 31, 2015USD ($)Transactions</t>
  </si>
  <si>
    <t>Guarantor Obligations [Line Items]</t>
  </si>
  <si>
    <t>Provision for losses at the time of sale</t>
  </si>
  <si>
    <t>Number of unrelated financial institutions | Financial_Institution</t>
  </si>
  <si>
    <t>Derivative transaction held for guarantee | Transactions</t>
  </si>
  <si>
    <t>Aggregate notional amount</t>
  </si>
  <si>
    <t>Notional amount maturity period, minimum</t>
  </si>
  <si>
    <t>Notional amount maturity period, maximum</t>
  </si>
  <si>
    <t>Aggregate fair value of swaps to customers</t>
  </si>
  <si>
    <t>Reserves for swap guarantees</t>
  </si>
  <si>
    <t>Secondary Market Loan Sales [Member]</t>
  </si>
  <si>
    <t>Number of loans repurchased | Transactions</t>
  </si>
  <si>
    <t>Change in Accumulated Other Comprehensive Income - Components of Accumulated Other Comprehensive Income (Loss) (Detail) - USD ($) $ in Thousands</t>
  </si>
  <si>
    <t>Accumulated Other Comprehensive Income (Loss) [Line Items]</t>
  </si>
  <si>
    <t>Beginning Balance</t>
  </si>
  <si>
    <t>Other comprehensive income before reclassifications</t>
  </si>
  <si>
    <t>Less: Amounts reclassified from accumulated other comprehensive income</t>
  </si>
  <si>
    <t>Ending Balance</t>
  </si>
  <si>
    <t>Net Change in Investment Securities Available-For-Sale [Member]</t>
  </si>
  <si>
    <t>Net Change in Securities Held-to-maturity [Member]</t>
  </si>
  <si>
    <t>Net Change in Defined Benefit Plan [Member]</t>
  </si>
  <si>
    <t>Change in Accumulated Other Comprehensive Income - Components of Other Comprehensive Income (Detail) - USD ($) $ in Thousands</t>
  </si>
  <si>
    <t>Reclassification Adjustment out of Accumulated Other Comprehensive Income [Line Items]</t>
  </si>
  <si>
    <t>Realized gains on securities transactions</t>
  </si>
  <si>
    <t>Income taxes</t>
  </si>
  <si>
    <t>Reclassification out of Accumulated Other Comprehensive Income [Member]</t>
  </si>
  <si>
    <t>Reclassification out of Accumulated Other Comprehensive Income [Member] | Net Unrealized Losses on Defined Benefit Pension Plan [Member]</t>
  </si>
  <si>
    <t>Prior service (credits) costs</t>
  </si>
  <si>
    <t>Transition obligation</t>
  </si>
  <si>
    <t>Actuarial (gains) losses</t>
  </si>
  <si>
    <t>Reclassification out of Accumulated Other Comprehensive Income [Member] | Realized Gains on Securities Transactions [Member] | Net Unrealized Gains (Losses) on Investment Securities Available-for-Sale [Member]</t>
  </si>
  <si>
    <t>Reclassification out of Accumulated Other Comprehensive Income [Member] | Amortization of Net Unrealized Gains to Income During Period [Member] | Net Unrealized Gains (Losses) on Investment Securities Available-for-Sale [Member]</t>
  </si>
  <si>
    <t>Interest income on investment securities</t>
  </si>
  <si>
    <t>Legal and Other Proceedings - Additional Information (Detail)</t>
  </si>
  <si>
    <t>Loss Contingencies [Line Items]</t>
  </si>
  <si>
    <t>Additions to other significant pending legal or other proceedings</t>
  </si>
  <si>
    <t>Goldstein Case [Member]</t>
  </si>
  <si>
    <t>Disputed amount</t>
  </si>
  <si>
    <t>Reasonably possible losses for legal proceedings, minimum</t>
  </si>
  <si>
    <t>Reasonably possible losses for legal proceedings, maximum</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828944</v>
      </c>
    </row>
    <row r="12" spans="1:3">
      <c s="4" r="A12" t="s">
        <v>19</v>
      </c>
      <c s="4" r="B12" t="s">
        <v>20</v>
      </c>
    </row>
    <row r="13" spans="1:3">
      <c s="4" r="A13" t="s">
        <v>21</v>
      </c>
      <c s="4" r="B13" t="s">
        <v>22</v>
      </c>
    </row>
    <row r="14" spans="1:3">
      <c s="4" r="A14" t="s">
        <v>23</v>
      </c>
      <c s="6" r="C14" t="n">
        <v>295365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31</v>
      </c>
      <c s="2" r="B1" t="s">
        <v>1</v>
      </c>
    </row>
    <row r="2" spans="1:2">
      <c s="2" r="B2" t="s">
        <v>2</v>
      </c>
    </row>
    <row r="3" spans="1:2">
      <c s="3" r="A3" t="s">
        <v>232</v>
      </c>
    </row>
    <row r="4" spans="1:2">
      <c s="4" r="A4" t="s">
        <v>231</v>
      </c>
      <c s="4" r="B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34</v>
      </c>
      <c s="2" r="B1" t="s">
        <v>1</v>
      </c>
    </row>
    <row r="2" spans="1:2">
      <c s="2" r="B2" t="s">
        <v>2</v>
      </c>
    </row>
    <row r="3" spans="1:2">
      <c s="3" r="A3" t="s">
        <v>235</v>
      </c>
    </row>
    <row r="4" spans="1:2">
      <c s="4" r="A4" t="s">
        <v>234</v>
      </c>
      <c s="4" r="B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7</v>
      </c>
      <c s="2" r="B1" t="s">
        <v>1</v>
      </c>
    </row>
    <row r="2" spans="1:2">
      <c s="2" r="B2" t="s">
        <v>2</v>
      </c>
    </row>
    <row r="3" spans="1:2">
      <c s="3" r="A3" t="s">
        <v>238</v>
      </c>
    </row>
    <row r="4" spans="1:2">
      <c s="4" r="A4" t="s">
        <v>237</v>
      </c>
      <c s="4" r="B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4</v>
      </c>
      <c s="2" r="B1" t="s">
        <v>1</v>
      </c>
    </row>
    <row r="2" spans="1:3">
      <c s="2" r="B2" t="s">
        <v>2</v>
      </c>
      <c s="2" r="C2" t="s">
        <v>25</v>
      </c>
    </row>
    <row r="3" spans="1:3">
      <c s="3" r="A3" t="s">
        <v>26</v>
      </c>
    </row>
    <row r="4" spans="1:3">
      <c s="4" r="A4" t="s">
        <v>27</v>
      </c>
      <c s="7" r="B4" t="n">
        <v>43517</v>
      </c>
      <c s="7" r="C4" t="n">
        <v>36244</v>
      </c>
    </row>
    <row r="5" spans="1:3">
      <c s="4" r="A5" t="s">
        <v>28</v>
      </c>
      <c s="6" r="B5" t="n">
        <v>3894</v>
      </c>
      <c s="6" r="C5" t="n">
        <v>3433</v>
      </c>
    </row>
    <row r="6" spans="1:3">
      <c s="3" r="A6" t="s">
        <v>29</v>
      </c>
    </row>
    <row r="7" spans="1:3">
      <c s="4" r="A7" t="s">
        <v>30</v>
      </c>
      <c s="6" r="B7" t="n">
        <v>77</v>
      </c>
      <c s="6" r="C7" t="n">
        <v>61</v>
      </c>
    </row>
    <row r="8" spans="1:3">
      <c s="4" r="A8" t="s">
        <v>31</v>
      </c>
      <c s="6" r="B8" t="n">
        <v>1143</v>
      </c>
      <c s="6" r="C8" t="n">
        <v>799</v>
      </c>
    </row>
    <row r="9" spans="1:3">
      <c s="4" r="A9" t="s">
        <v>32</v>
      </c>
      <c s="6" r="B9" t="n">
        <v>1045</v>
      </c>
      <c s="6" r="C9" t="n">
        <v>1236</v>
      </c>
    </row>
    <row r="10" spans="1:3">
      <c s="4" r="A10" t="s">
        <v>33</v>
      </c>
      <c s="6" r="B10" t="n">
        <v>370</v>
      </c>
      <c s="6" r="C10" t="n">
        <v>1078</v>
      </c>
    </row>
    <row r="11" spans="1:3">
      <c s="4" r="A11" t="s">
        <v>34</v>
      </c>
      <c s="6" r="B11" t="n">
        <v>50046</v>
      </c>
      <c s="6" r="C11" t="n">
        <v>42851</v>
      </c>
    </row>
    <row r="12" spans="1:3">
      <c s="3" r="A12" t="s">
        <v>35</v>
      </c>
    </row>
    <row r="13" spans="1:3">
      <c s="4" r="A13" t="s">
        <v>36</v>
      </c>
      <c s="6" r="B13" t="n">
        <v>2118</v>
      </c>
      <c s="6" r="C13" t="n">
        <v>1942</v>
      </c>
    </row>
    <row r="14" spans="1:3">
      <c s="4" r="A14" t="s">
        <v>37</v>
      </c>
      <c s="6" r="B14" t="n">
        <v>1048</v>
      </c>
      <c s="6" r="C14" t="n">
        <v>713</v>
      </c>
    </row>
    <row r="15" spans="1:3">
      <c s="4" r="A15" t="s">
        <v>38</v>
      </c>
      <c s="6" r="B15" t="n">
        <v>182</v>
      </c>
      <c s="6" r="C15" t="n">
        <v>80</v>
      </c>
    </row>
    <row r="16" spans="1:3">
      <c s="4" r="A16" t="s">
        <v>39</v>
      </c>
      <c s="6" r="B16" t="n">
        <v>371</v>
      </c>
      <c s="6" r="C16" t="n">
        <v>327</v>
      </c>
    </row>
    <row r="17" spans="1:3">
      <c s="4" r="A17" t="s">
        <v>40</v>
      </c>
      <c s="6" r="B17" t="n">
        <v>942</v>
      </c>
      <c s="6" r="C17" t="n">
        <v>942</v>
      </c>
    </row>
    <row r="18" spans="1:3">
      <c s="4" r="A18" t="s">
        <v>41</v>
      </c>
      <c s="6" r="B18" t="n">
        <v>29</v>
      </c>
      <c s="6" r="C18" t="n">
        <v>30</v>
      </c>
    </row>
    <row r="19" spans="1:3">
      <c s="4" r="A19" t="s">
        <v>42</v>
      </c>
      <c s="6" r="B19" t="n">
        <v>4690</v>
      </c>
      <c s="6" r="C19" t="n">
        <v>4034</v>
      </c>
    </row>
    <row r="20" spans="1:3">
      <c s="4" r="A20" t="s">
        <v>43</v>
      </c>
      <c s="6" r="B20" t="n">
        <v>45356</v>
      </c>
      <c s="6" r="C20" t="n">
        <v>38817</v>
      </c>
    </row>
    <row r="21" spans="1:3">
      <c s="4" r="A21" t="s">
        <v>44</v>
      </c>
      <c s="6" r="B21" t="n">
        <v>780</v>
      </c>
      <c s="6" r="C21" t="n">
        <v>786</v>
      </c>
    </row>
    <row r="22" spans="1:3">
      <c s="4" r="A22" t="s">
        <v>45</v>
      </c>
      <c s="6" r="B22" t="n">
        <v>44576</v>
      </c>
      <c s="6" r="C22" t="n">
        <v>38031</v>
      </c>
    </row>
    <row r="23" spans="1:3">
      <c s="3" r="A23" t="s">
        <v>46</v>
      </c>
    </row>
    <row r="24" spans="1:3">
      <c s="4" r="A24" t="s">
        <v>47</v>
      </c>
      <c s="6" r="B24" t="n">
        <v>6901</v>
      </c>
      <c s="6" r="C24" t="n">
        <v>6027</v>
      </c>
    </row>
    <row r="25" spans="1:3">
      <c s="4" r="A25" t="s">
        <v>48</v>
      </c>
      <c s="6" r="B25" t="n">
        <v>4276</v>
      </c>
      <c s="6" r="C25" t="n">
        <v>3905</v>
      </c>
    </row>
    <row r="26" spans="1:3">
      <c s="4" r="A26" t="s">
        <v>49</v>
      </c>
      <c s="6" r="B26" t="n">
        <v>5254</v>
      </c>
      <c s="6" r="C26" t="n">
        <v>5093</v>
      </c>
    </row>
    <row r="27" spans="1:3">
      <c s="4" r="A27" t="s">
        <v>50</v>
      </c>
      <c s="6" r="B27" t="n">
        <v>1654</v>
      </c>
      <c s="6" r="C27" t="n">
        <v>1703</v>
      </c>
    </row>
    <row r="28" spans="1:3">
      <c s="4" r="A28" t="s">
        <v>51</v>
      </c>
      <c s="6" r="B28" t="n">
        <v>305</v>
      </c>
      <c s="6" r="C28" t="n">
        <v>451</v>
      </c>
    </row>
    <row r="29" spans="1:3">
      <c s="4" r="A29" t="s">
        <v>52</v>
      </c>
      <c s="6" r="B29" t="n">
        <v>477</v>
      </c>
      <c s="6" r="C29" t="n">
        <v>463</v>
      </c>
    </row>
    <row r="30" spans="1:3">
      <c s="4" r="A30" t="s">
        <v>53</v>
      </c>
      <c s="6" r="B30" t="n">
        <v>231</v>
      </c>
      <c s="6" r="C30" t="n">
        <v>203</v>
      </c>
    </row>
    <row r="31" spans="1:3">
      <c s="4" r="A31" t="s">
        <v>54</v>
      </c>
      <c s="6" r="B31" t="n">
        <v>3972</v>
      </c>
      <c s="6" r="C31" t="n">
        <v>3250</v>
      </c>
    </row>
    <row r="32" spans="1:3">
      <c s="4" r="A32" t="s">
        <v>55</v>
      </c>
      <c s="6" r="B32" t="n">
        <v>23070</v>
      </c>
      <c s="6" r="C32" t="n">
        <v>21095</v>
      </c>
    </row>
    <row r="33" spans="1:3">
      <c s="3" r="A33" t="s">
        <v>56</v>
      </c>
    </row>
    <row r="34" spans="1:3">
      <c s="4" r="A34" t="s">
        <v>57</v>
      </c>
      <c s="6" r="B34" t="n">
        <v>22876</v>
      </c>
      <c s="6" r="C34" t="n">
        <v>21010</v>
      </c>
    </row>
    <row r="35" spans="1:3">
      <c s="4" r="A35" t="s">
        <v>58</v>
      </c>
      <c s="6" r="B35" t="n">
        <v>4270</v>
      </c>
      <c s="6" r="C35" t="n">
        <v>3878</v>
      </c>
    </row>
    <row r="36" spans="1:3">
      <c s="4" r="A36" t="s">
        <v>59</v>
      </c>
      <c s="6" r="B36" t="n">
        <v>2473</v>
      </c>
      <c s="6" r="C36" t="n">
        <v>2082</v>
      </c>
    </row>
    <row r="37" spans="1:3">
      <c s="4" r="A37" t="s">
        <v>60</v>
      </c>
      <c s="6" r="B37" t="n">
        <v>1542</v>
      </c>
      <c s="6" r="C37" t="n">
        <v>1422</v>
      </c>
    </row>
    <row r="38" spans="1:3">
      <c s="4" r="A38" t="s">
        <v>61</v>
      </c>
      <c s="6" r="B38" t="n">
        <v>2403</v>
      </c>
      <c s="6" r="C38" t="n">
        <v>1472</v>
      </c>
    </row>
    <row r="39" spans="1:3">
      <c s="4" r="A39" t="s">
        <v>62</v>
      </c>
      <c s="6" r="B39" t="n">
        <v>838</v>
      </c>
      <c s="6" r="C39" t="n">
        <v>669</v>
      </c>
    </row>
    <row r="40" spans="1:3">
      <c s="4" r="A40" t="s">
        <v>63</v>
      </c>
      <c s="6" r="B40" t="n">
        <v>503</v>
      </c>
      <c s="6" r="C40" t="n">
        <v>-1</v>
      </c>
    </row>
    <row r="41" spans="1:3">
      <c s="4" r="A41" t="s">
        <v>64</v>
      </c>
      <c s="6" r="B41" t="n">
        <v>664</v>
      </c>
      <c s="6" r="C41" t="n">
        <v>584</v>
      </c>
    </row>
    <row r="42" spans="1:3">
      <c s="4" r="A42" t="s">
        <v>65</v>
      </c>
      <c s="6" r="B42" t="n">
        <v>569</v>
      </c>
      <c s="6" r="C42" t="n">
        <v>596</v>
      </c>
    </row>
    <row r="43" spans="1:3">
      <c s="4" r="A43" t="s">
        <v>66</v>
      </c>
      <c s="6" r="B43" t="n">
        <v>7061</v>
      </c>
      <c s="6" r="C43" t="n">
        <v>7201</v>
      </c>
    </row>
    <row r="44" spans="1:3">
      <c s="4" r="A44" t="s">
        <v>67</v>
      </c>
      <c s="6" r="B44" t="n">
        <v>43199</v>
      </c>
      <c s="6" r="C44" t="n">
        <v>38913</v>
      </c>
    </row>
    <row r="45" spans="1:3">
      <c s="4" r="A45" t="s">
        <v>68</v>
      </c>
      <c s="6" r="B45" t="n">
        <v>24447</v>
      </c>
      <c s="6" r="C45" t="n">
        <v>20213</v>
      </c>
    </row>
    <row r="46" spans="1:3">
      <c s="4" r="A46" t="s">
        <v>69</v>
      </c>
      <c s="6" r="B46" t="n">
        <v>8677</v>
      </c>
      <c s="6" r="C46" t="n">
        <v>7324</v>
      </c>
    </row>
    <row r="47" spans="1:3">
      <c s="4" r="A47" t="s">
        <v>70</v>
      </c>
      <c s="7" r="B47" t="n">
        <v>15770</v>
      </c>
      <c s="7" r="C47" t="n">
        <v>12889</v>
      </c>
    </row>
    <row r="48" spans="1:3">
      <c s="3" r="A48" t="s">
        <v>71</v>
      </c>
    </row>
    <row r="49" spans="1:3">
      <c s="4" r="A49" t="s">
        <v>72</v>
      </c>
      <c s="8" r="B49" t="n">
        <v>0.53</v>
      </c>
      <c s="8" r="C49" t="n">
        <v>0.46</v>
      </c>
    </row>
    <row r="50" spans="1:3">
      <c s="4" r="A50" t="s">
        <v>73</v>
      </c>
      <c s="8" r="B50" t="n">
        <v>0.52</v>
      </c>
      <c s="8" r="C50" t="n">
        <v>0.4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40</v>
      </c>
      <c s="2" r="B1" t="s">
        <v>1</v>
      </c>
    </row>
    <row r="2" spans="1:2">
      <c s="2" r="B2" t="s">
        <v>2</v>
      </c>
    </row>
    <row r="3" spans="1:2">
      <c s="3" r="A3" t="s">
        <v>220</v>
      </c>
    </row>
    <row r="4" spans="1:2">
      <c s="4" r="A4" t="s">
        <v>240</v>
      </c>
      <c s="4" r="B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42</v>
      </c>
      <c s="2" r="B1" t="s">
        <v>1</v>
      </c>
    </row>
    <row r="2" spans="1:2">
      <c s="2" r="B2" t="s">
        <v>2</v>
      </c>
    </row>
    <row r="3" spans="1:2">
      <c s="3" r="A3" t="s">
        <v>243</v>
      </c>
    </row>
    <row r="4" spans="1:2">
      <c s="4" r="A4" t="s">
        <v>242</v>
      </c>
      <c s="4" r="B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45</v>
      </c>
      <c s="2" r="B1" t="s">
        <v>1</v>
      </c>
    </row>
    <row r="2" spans="1:2">
      <c s="2" r="B2" t="s">
        <v>2</v>
      </c>
    </row>
    <row r="3" spans="1:2">
      <c s="3" r="A3" t="s">
        <v>246</v>
      </c>
    </row>
    <row r="4" spans="1:2">
      <c s="4" r="A4" t="s">
        <v>245</v>
      </c>
      <c s="4" r="B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48</v>
      </c>
      <c s="2" r="B1" t="s">
        <v>1</v>
      </c>
    </row>
    <row r="2" spans="1:2">
      <c s="2" r="B2" t="s">
        <v>2</v>
      </c>
    </row>
    <row r="3" spans="1:2">
      <c s="3" r="A3" t="s">
        <v>249</v>
      </c>
    </row>
    <row r="4" spans="1:2">
      <c s="4" r="A4" t="s">
        <v>248</v>
      </c>
      <c s="4" r="B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51</v>
      </c>
      <c s="2" r="B1" t="s">
        <v>1</v>
      </c>
    </row>
    <row r="2" spans="1:2">
      <c s="2" r="B2" t="s">
        <v>2</v>
      </c>
    </row>
    <row r="3" spans="1:2">
      <c s="3" r="A3" t="s">
        <v>205</v>
      </c>
    </row>
    <row r="4" spans="1:2">
      <c s="4" r="A4" t="s">
        <v>204</v>
      </c>
      <c s="4" r="B4" t="s">
        <v>252</v>
      </c>
    </row>
    <row r="5" spans="1:2">
      <c s="4" r="A5" t="s">
        <v>253</v>
      </c>
      <c s="4" r="B5" t="s">
        <v>254</v>
      </c>
    </row>
    <row r="6" spans="1:2">
      <c s="4" r="A6" t="s">
        <v>255</v>
      </c>
      <c s="4" r="B6" t="s">
        <v>256</v>
      </c>
    </row>
    <row r="7" spans="1:2">
      <c s="4" r="A7" t="s">
        <v>257</v>
      </c>
      <c s="4" r="B7"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59</v>
      </c>
      <c s="2" r="B1" t="s">
        <v>1</v>
      </c>
    </row>
    <row r="2" spans="1:2">
      <c s="2" r="B2" t="s">
        <v>2</v>
      </c>
    </row>
    <row r="3" spans="1:2">
      <c s="3" r="A3" t="s">
        <v>205</v>
      </c>
    </row>
    <row r="4" spans="1:2">
      <c s="4" r="A4" t="s">
        <v>260</v>
      </c>
      <c s="4" r="B4" t="s">
        <v>261</v>
      </c>
    </row>
    <row r="5" spans="1:2">
      <c s="4" r="A5" t="s">
        <v>262</v>
      </c>
      <c s="4" r="B5" t="s">
        <v>263</v>
      </c>
    </row>
    <row r="6" spans="1:2">
      <c s="4" r="A6" t="s">
        <v>264</v>
      </c>
      <c s="4" r="B6" t="s">
        <v>265</v>
      </c>
    </row>
    <row r="7" spans="1:2">
      <c s="4" r="A7" t="s">
        <v>266</v>
      </c>
      <c s="4" r="B7"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8</v>
      </c>
      <c s="2" r="B1" t="s">
        <v>1</v>
      </c>
    </row>
    <row r="2" spans="1:2">
      <c s="2" r="B2" t="s">
        <v>2</v>
      </c>
    </row>
    <row r="3" spans="1:2">
      <c s="4" r="A3" t="s">
        <v>269</v>
      </c>
      <c s="4" r="B3" t="s">
        <v>270</v>
      </c>
    </row>
    <row r="4" spans="1:2">
      <c s="4" r="A4" t="s">
        <v>271</v>
      </c>
      <c s="4" r="B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73</v>
      </c>
      <c s="2" r="B1" t="s">
        <v>1</v>
      </c>
    </row>
    <row r="2" spans="1:2">
      <c s="2" r="B2" t="s">
        <v>2</v>
      </c>
    </row>
    <row r="3" spans="1:2">
      <c s="3" r="A3" t="s">
        <v>211</v>
      </c>
    </row>
    <row r="4" spans="1:2">
      <c s="4" r="A4" t="s">
        <v>274</v>
      </c>
      <c s="4" r="B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76</v>
      </c>
      <c s="2" r="B1" t="s">
        <v>1</v>
      </c>
    </row>
    <row r="2" spans="1:2">
      <c s="2" r="B2" t="s">
        <v>2</v>
      </c>
    </row>
    <row r="3" spans="1:2">
      <c s="3" r="A3" t="s">
        <v>214</v>
      </c>
    </row>
    <row r="4" spans="1:2">
      <c s="4" r="A4" t="s">
        <v>277</v>
      </c>
      <c s="4" r="B4" t="s">
        <v>278</v>
      </c>
    </row>
    <row r="5" spans="1:2">
      <c s="4" r="A5" t="s">
        <v>279</v>
      </c>
      <c s="4" r="B5" t="s">
        <v>280</v>
      </c>
    </row>
    <row r="6" spans="1:2">
      <c s="4" r="A6" t="s">
        <v>281</v>
      </c>
      <c s="4" r="B6"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83</v>
      </c>
      <c s="2" r="B1" t="s">
        <v>1</v>
      </c>
    </row>
    <row r="2" spans="1:2">
      <c s="2" r="B2" t="s">
        <v>2</v>
      </c>
    </row>
    <row r="3" spans="1:2">
      <c s="3" r="A3" t="s">
        <v>217</v>
      </c>
    </row>
    <row r="4" spans="1:2">
      <c s="4" r="A4" t="s">
        <v>284</v>
      </c>
      <c s="4" r="B4" t="s">
        <v>285</v>
      </c>
    </row>
    <row r="5" spans="1:2">
      <c s="4" r="A5" t="s">
        <v>286</v>
      </c>
      <c s="4" r="B5" t="s">
        <v>287</v>
      </c>
    </row>
    <row r="6" spans="1:2">
      <c s="4" r="A6" t="s">
        <v>288</v>
      </c>
      <c s="4" r="B6"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4</v>
      </c>
      <c s="2" r="B1" t="s">
        <v>1</v>
      </c>
    </row>
    <row r="2" spans="1:3">
      <c s="2" r="B2" t="s">
        <v>2</v>
      </c>
      <c s="2" r="C2" t="s">
        <v>25</v>
      </c>
    </row>
    <row r="3" spans="1:3">
      <c s="3" r="A3" t="s">
        <v>75</v>
      </c>
    </row>
    <row r="4" spans="1:3">
      <c s="4" r="A4" t="s">
        <v>76</v>
      </c>
      <c s="7" r="B4" t="n">
        <v>15770</v>
      </c>
      <c s="7" r="C4" t="n">
        <v>12889</v>
      </c>
    </row>
    <row r="5" spans="1:3">
      <c s="3" r="A5" t="s">
        <v>77</v>
      </c>
    </row>
    <row r="6" spans="1:3">
      <c s="4" r="A6" t="s">
        <v>78</v>
      </c>
      <c s="6" r="B6" t="n">
        <v>10572</v>
      </c>
      <c s="6" r="C6" t="n">
        <v>4567</v>
      </c>
    </row>
    <row r="7" spans="1:3">
      <c s="4" r="A7" t="s">
        <v>79</v>
      </c>
      <c s="6" r="B7" t="n">
        <v>-189</v>
      </c>
      <c s="6" r="C7" t="n">
        <v>-280</v>
      </c>
    </row>
    <row r="8" spans="1:3">
      <c s="4" r="A8" t="s">
        <v>77</v>
      </c>
      <c s="6" r="B8" t="n">
        <v>10383</v>
      </c>
      <c s="6" r="C8" t="n">
        <v>4287</v>
      </c>
    </row>
    <row r="9" spans="1:3">
      <c s="3" r="A9" t="s">
        <v>80</v>
      </c>
    </row>
    <row r="10" spans="1:3">
      <c s="4" r="A10" t="s">
        <v>81</v>
      </c>
      <c s="6" r="B10" t="n">
        <v>-103</v>
      </c>
      <c s="6" r="C10" t="n">
        <v>-171</v>
      </c>
    </row>
    <row r="11" spans="1:3">
      <c s="3" r="A11" t="s">
        <v>82</v>
      </c>
    </row>
    <row r="12" spans="1:3">
      <c s="4" r="A12" t="s">
        <v>83</v>
      </c>
      <c s="6" r="B12" t="n">
        <v>478</v>
      </c>
      <c s="6" r="C12" t="n">
        <v>-15</v>
      </c>
    </row>
    <row r="13" spans="1:3">
      <c s="4" r="A13" t="s">
        <v>84</v>
      </c>
      <c s="6" r="B13" t="n">
        <v>10758</v>
      </c>
      <c s="6" r="C13" t="n">
        <v>4101</v>
      </c>
    </row>
    <row r="14" spans="1:3">
      <c s="4" r="A14" t="s">
        <v>85</v>
      </c>
      <c s="7" r="B14" t="n">
        <v>26528</v>
      </c>
      <c s="7" r="C14" t="n">
        <v>1699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90</v>
      </c>
      <c s="2" r="B1" t="s">
        <v>1</v>
      </c>
    </row>
    <row r="2" spans="1:2">
      <c s="2" r="B2" t="s">
        <v>2</v>
      </c>
    </row>
    <row r="3" spans="1:2">
      <c s="3" r="A3" t="s">
        <v>220</v>
      </c>
    </row>
    <row r="4" spans="1:2">
      <c s="4" r="A4" t="s">
        <v>291</v>
      </c>
      <c s="4" r="B4" t="s">
        <v>292</v>
      </c>
    </row>
    <row r="5" spans="1:2">
      <c s="4" r="A5" t="s">
        <v>293</v>
      </c>
      <c s="4" r="B5" t="s">
        <v>294</v>
      </c>
    </row>
    <row r="6" spans="1:2">
      <c s="4" r="A6" t="s">
        <v>295</v>
      </c>
      <c s="4" r="B6" t="s">
        <v>296</v>
      </c>
    </row>
    <row r="7" spans="1:2">
      <c s="4" r="A7" t="s">
        <v>297</v>
      </c>
      <c s="4" r="B7" t="s">
        <v>298</v>
      </c>
    </row>
    <row r="8" spans="1:2">
      <c s="4" r="A8" t="s">
        <v>299</v>
      </c>
      <c s="4" r="B8" t="s">
        <v>300</v>
      </c>
    </row>
    <row r="9" spans="1:2">
      <c s="4" r="A9" t="s">
        <v>301</v>
      </c>
      <c s="4" r="B9"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303</v>
      </c>
      <c s="2" r="B1" t="s">
        <v>1</v>
      </c>
    </row>
    <row r="2" spans="1:2">
      <c s="2" r="B2" t="s">
        <v>2</v>
      </c>
    </row>
    <row r="3" spans="1:2">
      <c s="3" r="A3" t="s">
        <v>223</v>
      </c>
    </row>
    <row r="4" spans="1:2">
      <c s="4" r="A4" t="s">
        <v>304</v>
      </c>
      <c s="4" r="B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06</v>
      </c>
      <c s="2" r="B1" t="s">
        <v>1</v>
      </c>
    </row>
    <row r="2" spans="1:2">
      <c s="2" r="B2" t="s">
        <v>2</v>
      </c>
    </row>
    <row r="3" spans="1:2">
      <c s="3" r="A3" t="s">
        <v>226</v>
      </c>
    </row>
    <row r="4" spans="1:2">
      <c s="4" r="A4" t="s">
        <v>307</v>
      </c>
      <c s="4" r="B4" t="s">
        <v>308</v>
      </c>
    </row>
    <row r="5" spans="1:2">
      <c s="4" r="A5" t="s">
        <v>309</v>
      </c>
      <c s="4" r="B5" t="s">
        <v>310</v>
      </c>
    </row>
    <row r="6" spans="1:2">
      <c s="4" r="A6" t="s">
        <v>311</v>
      </c>
      <c s="4" r="B6"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313</v>
      </c>
      <c s="2" r="B1" t="s">
        <v>1</v>
      </c>
    </row>
    <row r="2" spans="1:2">
      <c s="2" r="B2" t="s">
        <v>2</v>
      </c>
    </row>
    <row r="3" spans="1:2">
      <c s="3" r="A3" t="s">
        <v>229</v>
      </c>
    </row>
    <row r="4" spans="1:2">
      <c s="4" r="A4" t="s">
        <v>314</v>
      </c>
      <c s="4" r="B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316</v>
      </c>
      <c s="2" r="B1" t="s">
        <v>1</v>
      </c>
    </row>
    <row r="2" spans="1:2">
      <c s="2" r="B2" t="s">
        <v>2</v>
      </c>
    </row>
    <row r="3" spans="1:2">
      <c s="3" r="A3" t="s">
        <v>235</v>
      </c>
    </row>
    <row r="4" spans="1:2">
      <c s="4" r="A4" t="s">
        <v>317</v>
      </c>
      <c s="4" r="B4" t="s">
        <v>318</v>
      </c>
    </row>
    <row r="5" spans="1:2">
      <c s="4" r="A5" t="s">
        <v>319</v>
      </c>
      <c s="4" r="B5"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321</v>
      </c>
      <c s="2" r="B1" t="s">
        <v>1</v>
      </c>
    </row>
    <row r="2" spans="1:2">
      <c s="2" r="B2" t="s">
        <v>2</v>
      </c>
    </row>
    <row r="3" spans="1:2">
      <c s="3" r="A3" t="s">
        <v>238</v>
      </c>
    </row>
    <row r="4" spans="1:2">
      <c s="4" r="A4" t="s">
        <v>322</v>
      </c>
      <c s="4" r="B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s="1" r="A1" t="s">
        <v>324</v>
      </c>
      <c s="2" r="B1" t="s">
        <v>1</v>
      </c>
    </row>
    <row r="2" spans="1:2">
      <c s="2" r="B2" t="s">
        <v>2</v>
      </c>
    </row>
    <row r="3" spans="1:2">
      <c s="3" r="A3" t="s">
        <v>243</v>
      </c>
    </row>
    <row r="4" spans="1:2">
      <c s="4" r="A4" t="s">
        <v>325</v>
      </c>
      <c s="4" r="B4" t="s">
        <v>326</v>
      </c>
    </row>
    <row r="5" spans="1:2">
      <c s="4" r="A5" t="s">
        <v>327</v>
      </c>
      <c s="4" r="B5"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69"/>
  <sheetViews>
    <sheetView workbookViewId="0">
      <selection activeCell="A1" sqref="A1"/>
    </sheetView>
  </sheetViews>
  <sheetFormatPr baseColWidth="10" defaultRowHeight="15"/>
  <cols>
    <col customWidth="1" max="1" min="1" width="69"/>
    <col customWidth="1" max="2" min="2" width="24"/>
    <col customWidth="1" max="3" min="3" width="80"/>
    <col customWidth="1" max="4" min="4" width="37"/>
    <col customWidth="1" max="5" min="5" width="37"/>
    <col customWidth="1" max="6" min="6" width="20"/>
    <col customWidth="1" max="7" min="7" width="14"/>
  </cols>
  <sheetData>
    <row r="1" spans="1:7">
      <c s="1" r="A1" t="s">
        <v>329</v>
      </c>
      <c s="2" r="B1" t="s">
        <v>330</v>
      </c>
      <c s="2" r="C1" t="s">
        <v>1</v>
      </c>
      <c s="2" r="E1" t="s">
        <v>331</v>
      </c>
    </row>
    <row r="2" spans="1:7">
      <c s="2" r="B2" t="s">
        <v>332</v>
      </c>
      <c s="2" r="C2" t="s">
        <v>333</v>
      </c>
      <c s="2" r="D2" t="s">
        <v>334</v>
      </c>
      <c s="2" r="E2" t="s">
        <v>335</v>
      </c>
      <c s="2" r="F2" t="s">
        <v>336</v>
      </c>
      <c s="2" r="G2" t="s">
        <v>337</v>
      </c>
    </row>
    <row r="3" spans="1:7">
      <c s="3" r="A3" t="s">
        <v>338</v>
      </c>
    </row>
    <row r="4" spans="1:7">
      <c s="4" r="A4" t="s">
        <v>339</v>
      </c>
      <c s="6" r="C4" t="n">
        <v>1</v>
      </c>
    </row>
    <row r="5" spans="1:7">
      <c s="4" r="A5" t="s">
        <v>340</v>
      </c>
      <c s="6" r="C5" t="n">
        <v>63</v>
      </c>
    </row>
    <row r="6" spans="1:7">
      <c s="4" r="A6" t="s">
        <v>341</v>
      </c>
      <c s="6" r="C6" t="n">
        <v>65000000</v>
      </c>
      <c s="6" r="D6" t="n">
        <v>65000000</v>
      </c>
      <c s="6" r="E6" t="n">
        <v>65000000</v>
      </c>
    </row>
    <row r="7" spans="1:7">
      <c s="4" r="A7" t="s">
        <v>342</v>
      </c>
      <c s="8" r="B7" t="n">
        <v>0.01</v>
      </c>
      <c s="8" r="C7" t="n">
        <v>0.01</v>
      </c>
      <c s="8" r="D7" t="n">
        <v>0.01</v>
      </c>
      <c s="8" r="E7" t="n">
        <v>0.01</v>
      </c>
    </row>
    <row r="8" spans="1:7">
      <c s="4" r="A8" t="s">
        <v>343</v>
      </c>
      <c s="4" r="C8" t="s">
        <v>344</v>
      </c>
    </row>
    <row r="9" spans="1:7">
      <c s="4" r="A9" t="s">
        <v>345</v>
      </c>
      <c s="6" r="B9" t="n">
        <v>3</v>
      </c>
    </row>
    <row r="10" spans="1:7">
      <c s="4" r="A10" t="s">
        <v>346</v>
      </c>
      <c s="4" r="C10" t="s">
        <v>347</v>
      </c>
    </row>
    <row r="11" spans="1:7">
      <c s="4" r="A11" t="s">
        <v>348</v>
      </c>
      <c s="6" r="C11" t="n">
        <v>1652077</v>
      </c>
      <c s="6" r="E11" t="n">
        <v>1647878</v>
      </c>
    </row>
    <row r="12" spans="1:7">
      <c s="4" r="A12" t="s">
        <v>349</v>
      </c>
      <c s="7" r="C12" t="n">
        <v>758000</v>
      </c>
      <c s="7" r="D12" t="n">
        <v>842000</v>
      </c>
    </row>
    <row r="13" spans="1:7">
      <c s="4" r="A13" t="s">
        <v>350</v>
      </c>
      <c s="7" r="C13" t="n">
        <v>430000</v>
      </c>
      <c s="7" r="D13" t="n">
        <v>593000</v>
      </c>
    </row>
    <row r="14" spans="1:7">
      <c s="4" r="A14" t="s">
        <v>351</v>
      </c>
      <c s="4" r="C14" t="s">
        <v>352</v>
      </c>
    </row>
    <row r="15" spans="1:7">
      <c s="4" r="A15" t="s">
        <v>353</v>
      </c>
      <c s="4" r="C15" t="s">
        <v>354</v>
      </c>
    </row>
    <row r="16" spans="1:7">
      <c s="4" r="A16" t="s">
        <v>355</v>
      </c>
      <c s="4" r="C16" t="s">
        <v>356</v>
      </c>
    </row>
    <row r="17" spans="1:7">
      <c s="4" r="A17" t="s">
        <v>357</v>
      </c>
      <c s="7" r="C17" t="n">
        <v>3200000</v>
      </c>
    </row>
    <row r="18" spans="1:7">
      <c s="4" r="A18" t="s">
        <v>358</v>
      </c>
      <c s="4" r="C18" t="s">
        <v>359</v>
      </c>
    </row>
    <row r="19" spans="1:7">
      <c s="4" r="A19" t="s">
        <v>360</v>
      </c>
    </row>
    <row r="20" spans="1:7">
      <c s="3" r="A20" t="s">
        <v>338</v>
      </c>
    </row>
    <row r="21" spans="1:7">
      <c s="4" r="A21" t="s">
        <v>341</v>
      </c>
      <c s="6" r="D21" t="n">
        <v>20000000</v>
      </c>
    </row>
    <row r="22" spans="1:7">
      <c s="4" r="A22" t="s">
        <v>342</v>
      </c>
      <c s="8" r="D22" t="n">
        <v>0.01</v>
      </c>
    </row>
    <row r="23" spans="1:7">
      <c s="4" r="A23" t="s">
        <v>361</v>
      </c>
    </row>
    <row r="24" spans="1:7">
      <c s="3" r="A24" t="s">
        <v>338</v>
      </c>
    </row>
    <row r="25" spans="1:7">
      <c s="4" r="A25" t="s">
        <v>362</v>
      </c>
      <c s="4" r="C25" t="s">
        <v>363</v>
      </c>
    </row>
    <row r="26" spans="1:7">
      <c s="4" r="A26" t="s">
        <v>364</v>
      </c>
    </row>
    <row r="27" spans="1:7">
      <c s="3" r="A27" t="s">
        <v>338</v>
      </c>
    </row>
    <row r="28" spans="1:7">
      <c s="4" r="A28" t="s">
        <v>362</v>
      </c>
      <c s="4" r="C28" t="s">
        <v>365</v>
      </c>
    </row>
    <row r="29" spans="1:7">
      <c s="4" r="A29" t="s">
        <v>366</v>
      </c>
    </row>
    <row r="30" spans="1:7">
      <c s="3" r="A30" t="s">
        <v>338</v>
      </c>
    </row>
    <row r="31" spans="1:7">
      <c s="4" r="A31" t="s">
        <v>348</v>
      </c>
      <c s="6" r="C31" t="n">
        <v>2096535</v>
      </c>
    </row>
    <row r="32" spans="1:7">
      <c s="4" r="A32" t="s">
        <v>367</v>
      </c>
      <c s="6" r="C32" t="n">
        <v>749825</v>
      </c>
    </row>
    <row r="33" spans="1:7">
      <c s="4" r="A33" t="s">
        <v>368</v>
      </c>
    </row>
    <row r="34" spans="1:7">
      <c s="3" r="A34" t="s">
        <v>338</v>
      </c>
    </row>
    <row r="35" spans="1:7">
      <c s="4" r="A35" t="s">
        <v>369</v>
      </c>
      <c s="4" r="C35" t="s">
        <v>370</v>
      </c>
    </row>
    <row r="36" spans="1:7">
      <c s="4" r="A36" t="s">
        <v>371</v>
      </c>
      <c s="7" r="C36" t="n">
        <v>2900000</v>
      </c>
    </row>
    <row r="37" spans="1:7">
      <c s="4" r="A37" t="s">
        <v>372</v>
      </c>
      <c s="4" r="C37" t="s">
        <v>373</v>
      </c>
    </row>
    <row r="38" spans="1:7">
      <c s="4" r="A38" t="s">
        <v>374</v>
      </c>
    </row>
    <row r="39" spans="1:7">
      <c s="3" r="A39" t="s">
        <v>338</v>
      </c>
    </row>
    <row r="40" spans="1:7">
      <c s="4" r="A40" t="s">
        <v>362</v>
      </c>
      <c s="4" r="C40" t="s">
        <v>370</v>
      </c>
    </row>
    <row r="41" spans="1:7">
      <c s="4" r="A41" t="s">
        <v>375</v>
      </c>
      <c s="6" r="C41" t="n">
        <v>233400</v>
      </c>
    </row>
    <row r="42" spans="1:7">
      <c s="4" r="A42" t="s">
        <v>376</v>
      </c>
      <c s="4" r="G42" t="s">
        <v>377</v>
      </c>
    </row>
    <row r="43" spans="1:7">
      <c s="4" r="A43" t="s">
        <v>378</v>
      </c>
      <c s="6" r="F43" t="n">
        <v>108456</v>
      </c>
    </row>
    <row r="44" spans="1:7">
      <c s="4" r="A44" t="s">
        <v>379</v>
      </c>
      <c s="4" r="C44" t="s">
        <v>380</v>
      </c>
    </row>
    <row r="45" spans="1:7">
      <c s="4" r="A45" t="s">
        <v>157</v>
      </c>
      <c s="7" r="C45" t="n">
        <v>92000</v>
      </c>
    </row>
    <row r="46" spans="1:7">
      <c s="4" r="A46" t="s">
        <v>381</v>
      </c>
    </row>
    <row r="47" spans="1:7">
      <c s="3" r="A47" t="s">
        <v>338</v>
      </c>
    </row>
    <row r="48" spans="1:7">
      <c s="4" r="A48" t="s">
        <v>382</v>
      </c>
      <c s="6" r="C48" t="n">
        <v>-1200000</v>
      </c>
      <c s="7" r="E48" t="n">
        <v>-1300000</v>
      </c>
    </row>
    <row r="49" spans="1:7">
      <c s="4" r="A49" t="s">
        <v>383</v>
      </c>
    </row>
    <row r="50" spans="1:7">
      <c s="3" r="A50" t="s">
        <v>338</v>
      </c>
    </row>
    <row r="51" spans="1:7">
      <c s="4" r="A51" t="s">
        <v>382</v>
      </c>
      <c s="6" r="C51" t="n">
        <v>-1200000</v>
      </c>
      <c s="6" r="E51" t="n">
        <v>-1300000</v>
      </c>
    </row>
    <row r="52" spans="1:7">
      <c s="4" r="A52" t="s">
        <v>384</v>
      </c>
    </row>
    <row r="53" spans="1:7">
      <c s="3" r="A53" t="s">
        <v>338</v>
      </c>
    </row>
    <row r="54" spans="1:7">
      <c s="4" r="A54" t="s">
        <v>385</v>
      </c>
      <c s="7" r="C54" t="n">
        <v>1200000</v>
      </c>
      <c s="7" r="E54" t="n">
        <v>1300000</v>
      </c>
    </row>
    <row r="55" spans="1:7">
      <c s="4" r="A55" t="s">
        <v>386</v>
      </c>
    </row>
    <row r="56" spans="1:7">
      <c s="3" r="A56" t="s">
        <v>338</v>
      </c>
    </row>
    <row r="57" spans="1:7">
      <c s="4" r="A57" t="s">
        <v>340</v>
      </c>
      <c s="6" r="C57" t="n">
        <v>44</v>
      </c>
    </row>
    <row r="58" spans="1:7">
      <c s="4" r="A58" t="s">
        <v>387</v>
      </c>
    </row>
    <row r="59" spans="1:7">
      <c s="3" r="A59" t="s">
        <v>338</v>
      </c>
    </row>
    <row r="60" spans="1:7">
      <c s="4" r="A60" t="s">
        <v>340</v>
      </c>
      <c s="6" r="C60" t="n">
        <v>17</v>
      </c>
    </row>
    <row r="61" spans="1:7">
      <c s="4" r="A61" t="s">
        <v>388</v>
      </c>
    </row>
    <row r="62" spans="1:7">
      <c s="3" r="A62" t="s">
        <v>338</v>
      </c>
    </row>
    <row r="63" spans="1:7">
      <c s="4" r="A63" t="s">
        <v>340</v>
      </c>
      <c s="6" r="C63" t="n">
        <v>1</v>
      </c>
    </row>
    <row r="64" spans="1:7">
      <c s="4" r="A64" t="s">
        <v>389</v>
      </c>
    </row>
    <row r="65" spans="1:7">
      <c s="3" r="A65" t="s">
        <v>338</v>
      </c>
    </row>
    <row r="66" spans="1:7">
      <c s="4" r="A66" t="s">
        <v>340</v>
      </c>
      <c s="6" r="C66" t="n">
        <v>1</v>
      </c>
    </row>
    <row r="67" spans="1:7">
      <c s="4" r="A67" t="s">
        <v>390</v>
      </c>
    </row>
    <row r="68" spans="1:7">
      <c s="3" r="A68" t="s">
        <v>338</v>
      </c>
    </row>
    <row r="69" spans="1:7">
      <c s="4" r="A69" t="s">
        <v>391</v>
      </c>
      <c s="6" r="C69" t="n">
        <v>3</v>
      </c>
    </row>
  </sheetData>
  <mergeCells count="3">
    <mergeCell ref="A1:A2"/>
    <mergeCell ref="C1:D1"/>
    <mergeCell ref="E1:G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26"/>
  </cols>
  <sheetData>
    <row r="1" spans="1:3">
      <c s="1" r="A1" t="s">
        <v>392</v>
      </c>
      <c s="2" r="B1" t="s">
        <v>1</v>
      </c>
    </row>
    <row r="2" spans="1:3">
      <c s="2" r="B2" t="s">
        <v>2</v>
      </c>
      <c s="2" r="C2" t="s">
        <v>25</v>
      </c>
    </row>
    <row r="3" spans="1:3">
      <c s="3" r="A3" t="s">
        <v>393</v>
      </c>
    </row>
    <row r="4" spans="1:3">
      <c s="4" r="A4" t="s">
        <v>394</v>
      </c>
      <c s="4" r="B4" t="s">
        <v>395</v>
      </c>
      <c s="4" r="C4" t="s">
        <v>396</v>
      </c>
    </row>
    <row r="5" spans="1:3">
      <c s="4" r="A5" t="s">
        <v>397</v>
      </c>
      <c s="4" r="B5" t="s">
        <v>398</v>
      </c>
      <c s="4" r="C5" t="s">
        <v>352</v>
      </c>
    </row>
    <row r="6" spans="1:3">
      <c s="4" r="A6" t="s">
        <v>399</v>
      </c>
      <c s="4" r="B6" t="s">
        <v>400</v>
      </c>
      <c s="4" r="C6" t="s">
        <v>401</v>
      </c>
    </row>
    <row r="7" spans="1:3">
      <c s="4" r="A7" t="s">
        <v>402</v>
      </c>
      <c s="4" r="B7" t="s">
        <v>403</v>
      </c>
      <c s="4" r="C7" t="s">
        <v>40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0"/>
    <col customWidth="1" max="2" min="2" width="30"/>
  </cols>
  <sheetData>
    <row r="1" spans="1:2">
      <c s="1" r="A1" t="s">
        <v>405</v>
      </c>
      <c s="2" r="B1" t="s">
        <v>1</v>
      </c>
    </row>
    <row r="2" spans="1:2">
      <c s="2" r="B2" t="s">
        <v>406</v>
      </c>
    </row>
    <row r="3" spans="1:2">
      <c s="3" r="A3" t="s">
        <v>407</v>
      </c>
    </row>
    <row r="4" spans="1:2">
      <c s="4" r="A4" t="s">
        <v>408</v>
      </c>
      <c s="6" r="B4" t="n">
        <v>1647878</v>
      </c>
    </row>
    <row r="5" spans="1:2">
      <c s="4" r="A5" t="s">
        <v>409</v>
      </c>
      <c s="6" r="B5" t="n">
        <v>67591</v>
      </c>
    </row>
    <row r="6" spans="1:2">
      <c s="4" r="A6" t="s">
        <v>410</v>
      </c>
      <c s="6" r="B6" t="n">
        <v>-60770</v>
      </c>
    </row>
    <row r="7" spans="1:2">
      <c s="4" r="A7" t="s">
        <v>411</v>
      </c>
      <c s="6" r="B7" t="n">
        <v>-2622</v>
      </c>
    </row>
    <row r="8" spans="1:2">
      <c s="4" r="A8" t="s">
        <v>412</v>
      </c>
      <c s="6" r="B8" t="n">
        <v>1652077</v>
      </c>
    </row>
    <row r="9" spans="1:2">
      <c s="4" r="A9" t="s">
        <v>413</v>
      </c>
      <c s="6" r="B9" t="n">
        <v>901777</v>
      </c>
    </row>
    <row r="10" spans="1:2">
      <c s="4" r="A10" t="s">
        <v>414</v>
      </c>
      <c s="8" r="B10" t="n">
        <v>7.84</v>
      </c>
    </row>
    <row r="11" spans="1:2">
      <c s="4" r="A11" t="s">
        <v>415</v>
      </c>
      <c s="9" r="B11" t="n">
        <v>17.08</v>
      </c>
    </row>
    <row r="12" spans="1:2">
      <c s="4" r="A12" t="s">
        <v>416</v>
      </c>
      <c s="9" r="B12" t="n">
        <v>29.86</v>
      </c>
    </row>
    <row r="13" spans="1:2">
      <c s="4" r="A13" t="s">
        <v>417</v>
      </c>
      <c s="9" r="B13" t="n">
        <v>15.52</v>
      </c>
    </row>
    <row r="14" spans="1:2">
      <c s="4" r="A14" t="s">
        <v>418</v>
      </c>
      <c s="9" r="B14" t="n">
        <v>14.75</v>
      </c>
    </row>
    <row r="15" spans="1:2">
      <c s="4" r="A15" t="s">
        <v>419</v>
      </c>
      <c s="9" r="B15" t="n">
        <v>17.67</v>
      </c>
    </row>
    <row r="16" spans="1:2">
      <c s="4" r="A16" t="s">
        <v>420</v>
      </c>
      <c s="8" r="B16" t="n">
        <v>16.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6</v>
      </c>
      <c s="2" r="B1" t="s">
        <v>1</v>
      </c>
    </row>
    <row r="2" spans="1:3">
      <c s="2" r="B2" t="s">
        <v>2</v>
      </c>
      <c s="2" r="C2" t="s">
        <v>25</v>
      </c>
    </row>
    <row r="3" spans="1:3">
      <c s="3" r="A3" t="s">
        <v>75</v>
      </c>
    </row>
    <row r="4" spans="1:3">
      <c s="4" r="A4" t="s">
        <v>87</v>
      </c>
      <c s="7" r="B4" t="n">
        <v>6479</v>
      </c>
      <c s="7" r="C4" t="n">
        <v>2794</v>
      </c>
    </row>
    <row r="5" spans="1:3">
      <c s="4" r="A5" t="s">
        <v>88</v>
      </c>
      <c s="6" r="B5" t="n">
        <v>116</v>
      </c>
      <c s="6" r="C5" t="n">
        <v>171</v>
      </c>
    </row>
    <row r="6" spans="1:3">
      <c s="4" r="A6" t="s">
        <v>89</v>
      </c>
      <c s="6" r="B6" t="n">
        <v>65</v>
      </c>
      <c s="6" r="C6" t="n">
        <v>0</v>
      </c>
    </row>
    <row r="7" spans="1:3">
      <c s="4" r="A7" t="s">
        <v>90</v>
      </c>
      <c s="7" r="B7" t="n">
        <v>306</v>
      </c>
      <c s="7" r="C7" t="n">
        <v>-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s="1" r="A1" t="s">
        <v>421</v>
      </c>
      <c s="2" r="B1" t="s">
        <v>1</v>
      </c>
    </row>
    <row r="2" spans="1:2">
      <c s="2" r="B2" t="s">
        <v>406</v>
      </c>
    </row>
    <row r="3" spans="1:2">
      <c s="3" r="A3" t="s">
        <v>407</v>
      </c>
    </row>
    <row r="4" spans="1:2">
      <c s="4" r="A4" t="s">
        <v>422</v>
      </c>
      <c s="6" r="B4" t="n">
        <v>1028142</v>
      </c>
    </row>
    <row r="5" spans="1:2">
      <c s="4" r="A5" t="s">
        <v>409</v>
      </c>
      <c s="6" r="B5" t="n">
        <v>67591</v>
      </c>
    </row>
    <row r="6" spans="1:2">
      <c s="4" r="A6" t="s">
        <v>411</v>
      </c>
      <c s="6" r="B6" t="n">
        <v>-1461</v>
      </c>
    </row>
    <row r="7" spans="1:2">
      <c s="4" r="A7" t="s">
        <v>423</v>
      </c>
      <c s="6" r="B7" t="n">
        <v>-343972</v>
      </c>
    </row>
    <row r="8" spans="1:2">
      <c s="4" r="A8" t="s">
        <v>424</v>
      </c>
      <c s="6" r="B8" t="n">
        <v>750300</v>
      </c>
    </row>
    <row r="9" spans="1:2">
      <c s="4" r="A9" t="s">
        <v>425</v>
      </c>
      <c s="8" r="B9" t="n">
        <v>17.58</v>
      </c>
    </row>
    <row r="10" spans="1:2">
      <c s="4" r="A10" t="s">
        <v>426</v>
      </c>
      <c s="9" r="B10" t="n">
        <v>29.86</v>
      </c>
    </row>
    <row r="11" spans="1:2">
      <c s="4" r="A11" t="s">
        <v>427</v>
      </c>
      <c s="9" r="B11" t="n">
        <v>14.97</v>
      </c>
    </row>
    <row r="12" spans="1:2">
      <c s="4" r="A12" t="s">
        <v>428</v>
      </c>
      <c s="9" r="B12" t="n">
        <v>16.83</v>
      </c>
    </row>
    <row r="13" spans="1:2">
      <c s="4" r="A13" t="s">
        <v>429</v>
      </c>
      <c s="8" r="B13" t="n">
        <v>19.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s="1" r="A1" t="s">
        <v>430</v>
      </c>
      <c s="2" r="B1" t="s">
        <v>1</v>
      </c>
    </row>
    <row r="2" spans="1:2">
      <c s="2" r="B2" t="s">
        <v>406</v>
      </c>
    </row>
    <row r="3" spans="1:2">
      <c s="3" r="A3" t="s">
        <v>431</v>
      </c>
    </row>
    <row r="4" spans="1:2">
      <c s="4" r="A4" t="s">
        <v>408</v>
      </c>
      <c s="6" r="B4" t="n">
        <v>171834</v>
      </c>
    </row>
    <row r="5" spans="1:2">
      <c s="4" r="A5" t="s">
        <v>409</v>
      </c>
      <c s="6" r="B5" t="n">
        <v>44186</v>
      </c>
    </row>
    <row r="6" spans="1:2">
      <c s="4" r="A6" t="s">
        <v>423</v>
      </c>
      <c s="6" r="B6" t="n">
        <v>-71932</v>
      </c>
    </row>
    <row r="7" spans="1:2">
      <c s="4" r="A7" t="s">
        <v>411</v>
      </c>
      <c s="6" r="B7" t="n">
        <v>-402</v>
      </c>
    </row>
    <row r="8" spans="1:2">
      <c s="4" r="A8" t="s">
        <v>412</v>
      </c>
      <c s="6" r="B8" t="n">
        <v>143686</v>
      </c>
    </row>
    <row r="9" spans="1:2">
      <c s="4" r="A9" t="s">
        <v>432</v>
      </c>
      <c s="7" r="B9" t="n">
        <v>19</v>
      </c>
    </row>
    <row r="10" spans="1:2">
      <c s="4" r="A10" t="s">
        <v>426</v>
      </c>
      <c s="9" r="B10" t="n">
        <v>29.86</v>
      </c>
    </row>
    <row r="11" spans="1:2">
      <c s="4" r="A11" t="s">
        <v>428</v>
      </c>
      <c s="9" r="B11" t="n">
        <v>16.45</v>
      </c>
    </row>
    <row r="12" spans="1:2">
      <c s="4" r="A12" t="s">
        <v>427</v>
      </c>
      <c s="9" r="B12" t="n">
        <v>25.17</v>
      </c>
    </row>
    <row r="13" spans="1:2">
      <c s="4" r="A13" t="s">
        <v>433</v>
      </c>
      <c s="8" r="B13" t="n">
        <v>2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1"/>
    <col customWidth="1" max="5" min="5" width="27"/>
    <col customWidth="1" max="6" min="6" width="21"/>
    <col customWidth="1" max="7" min="7" width="21"/>
  </cols>
  <sheetData>
    <row r="1" spans="1:7">
      <c s="1" r="A1" t="s">
        <v>434</v>
      </c>
      <c s="2" r="B1" t="s">
        <v>435</v>
      </c>
      <c s="2" r="C1" t="s">
        <v>436</v>
      </c>
      <c s="2" r="D1" t="s">
        <v>437</v>
      </c>
      <c s="2" r="E1" t="s">
        <v>438</v>
      </c>
      <c s="2" r="F1" t="s">
        <v>439</v>
      </c>
      <c s="2" r="G1" t="s">
        <v>440</v>
      </c>
    </row>
    <row r="2" spans="1:7">
      <c s="3" r="A2" t="s">
        <v>441</v>
      </c>
    </row>
    <row r="3" spans="1:7">
      <c s="4" r="A3" t="s">
        <v>442</v>
      </c>
      <c s="7" r="E3" t="n">
        <v>5684994000</v>
      </c>
      <c s="7" r="F3" t="n">
        <v>5585962000</v>
      </c>
      <c s="7" r="G3" t="n">
        <v>5584637000</v>
      </c>
    </row>
    <row r="4" spans="1:7">
      <c s="4" r="A4" t="s">
        <v>216</v>
      </c>
      <c s="6" r="E4" t="n">
        <v>3757729000</v>
      </c>
      <c s="6" r="G4" t="n">
        <v>3729050000</v>
      </c>
    </row>
    <row r="5" spans="1:7">
      <c s="4" r="A5" t="s">
        <v>443</v>
      </c>
      <c s="6" r="E5" t="n">
        <v>4068771000</v>
      </c>
      <c s="6" r="G5" t="n">
        <v>4016566000</v>
      </c>
    </row>
    <row r="6" spans="1:7">
      <c s="4" r="A6" t="s">
        <v>444</v>
      </c>
      <c s="6" r="E6" t="n">
        <v>84854000</v>
      </c>
      <c s="6" r="F6" t="n">
        <v>85212000</v>
      </c>
      <c s="6" r="G6" t="n">
        <v>85212000</v>
      </c>
    </row>
    <row r="7" spans="1:7">
      <c s="4" r="A7" t="s">
        <v>445</v>
      </c>
    </row>
    <row r="8" spans="1:7">
      <c s="3" r="A8" t="s">
        <v>441</v>
      </c>
    </row>
    <row r="9" spans="1:7">
      <c s="4" r="A9" t="s">
        <v>444</v>
      </c>
      <c s="7" r="E9" t="n">
        <v>36067000</v>
      </c>
      <c s="6" r="G9" t="n">
        <v>36425000</v>
      </c>
    </row>
    <row r="10" spans="1:7">
      <c s="4" r="A10" t="s">
        <v>446</v>
      </c>
    </row>
    <row r="11" spans="1:7">
      <c s="3" r="A11" t="s">
        <v>441</v>
      </c>
    </row>
    <row r="12" spans="1:7">
      <c s="4" r="A12" t="s">
        <v>447</v>
      </c>
      <c s="7" r="B12" t="n">
        <v>97921000</v>
      </c>
    </row>
    <row r="13" spans="1:7">
      <c s="4" r="A13" t="s">
        <v>448</v>
      </c>
      <c s="4" r="E13" t="s">
        <v>449</v>
      </c>
    </row>
    <row r="14" spans="1:7">
      <c s="4" r="A14" t="s">
        <v>450</v>
      </c>
      <c s="7" r="B14" t="n">
        <v>26576000</v>
      </c>
      <c s="7" r="C14" t="n">
        <v>26576000</v>
      </c>
    </row>
    <row r="15" spans="1:7">
      <c s="4" r="A15" t="s">
        <v>451</v>
      </c>
      <c s="6" r="B15" t="n">
        <v>2459120</v>
      </c>
      <c s="6" r="C15" t="n">
        <v>2459120</v>
      </c>
    </row>
    <row r="16" spans="1:7">
      <c s="4" r="A16" t="s">
        <v>452</v>
      </c>
      <c s="4" r="E16" t="s">
        <v>453</v>
      </c>
    </row>
    <row r="17" spans="1:7">
      <c s="4" r="A17" t="s">
        <v>444</v>
      </c>
      <c s="7" r="B17" t="n">
        <v>36067000</v>
      </c>
    </row>
    <row r="18" spans="1:7">
      <c s="4" r="A18" t="s">
        <v>454</v>
      </c>
    </row>
    <row r="19" spans="1:7">
      <c s="3" r="A19" t="s">
        <v>441</v>
      </c>
    </row>
    <row r="20" spans="1:7">
      <c s="4" r="A20" t="s">
        <v>455</v>
      </c>
      <c s="8" r="B20" t="n">
        <v>29.01</v>
      </c>
    </row>
    <row r="21" spans="1:7">
      <c s="4" r="A21" t="s">
        <v>456</v>
      </c>
    </row>
    <row r="22" spans="1:7">
      <c s="3" r="A22" t="s">
        <v>441</v>
      </c>
    </row>
    <row r="23" spans="1:7">
      <c s="4" r="A23" t="s">
        <v>457</v>
      </c>
      <c s="7" r="B23" t="n">
        <v>2600000</v>
      </c>
    </row>
    <row r="24" spans="1:7">
      <c s="4" r="A24" t="s">
        <v>458</v>
      </c>
      <c s="4" r="B24" t="s">
        <v>459</v>
      </c>
    </row>
    <row r="25" spans="1:7">
      <c s="4" r="A25" t="s">
        <v>460</v>
      </c>
    </row>
    <row r="26" spans="1:7">
      <c s="3" r="A26" t="s">
        <v>441</v>
      </c>
    </row>
    <row r="27" spans="1:7">
      <c s="4" r="A27" t="s">
        <v>457</v>
      </c>
      <c s="7" r="B27" t="n">
        <v>511000</v>
      </c>
    </row>
    <row r="28" spans="1:7">
      <c s="4" r="A28" t="s">
        <v>461</v>
      </c>
    </row>
    <row r="29" spans="1:7">
      <c s="3" r="A29" t="s">
        <v>441</v>
      </c>
    </row>
    <row r="30" spans="1:7">
      <c s="4" r="A30" t="s">
        <v>458</v>
      </c>
      <c s="4" r="B30" t="s">
        <v>462</v>
      </c>
    </row>
    <row r="31" spans="1:7">
      <c s="4" r="A31" t="s">
        <v>463</v>
      </c>
    </row>
    <row r="32" spans="1:7">
      <c s="3" r="A32" t="s">
        <v>441</v>
      </c>
    </row>
    <row r="33" spans="1:7">
      <c s="4" r="A33" t="s">
        <v>458</v>
      </c>
      <c s="4" r="B33" t="s">
        <v>464</v>
      </c>
    </row>
    <row r="34" spans="1:7">
      <c s="4" r="A34" t="s">
        <v>465</v>
      </c>
    </row>
    <row r="35" spans="1:7">
      <c s="3" r="A35" t="s">
        <v>441</v>
      </c>
    </row>
    <row r="36" spans="1:7">
      <c s="4" r="A36" t="s">
        <v>466</v>
      </c>
      <c s="7" r="E36" t="n">
        <v>426000</v>
      </c>
      <c s="7" r="F36" t="n">
        <v>666000</v>
      </c>
    </row>
    <row r="37" spans="1:7">
      <c s="4" r="A37" t="s">
        <v>467</v>
      </c>
    </row>
    <row r="38" spans="1:7">
      <c s="3" r="A38" t="s">
        <v>441</v>
      </c>
    </row>
    <row r="39" spans="1:7">
      <c s="4" r="A39" t="s">
        <v>442</v>
      </c>
      <c s="6" r="G39" t="n">
        <v>704000000</v>
      </c>
    </row>
    <row r="40" spans="1:7">
      <c s="4" r="A40" t="s">
        <v>216</v>
      </c>
      <c s="6" r="G40" t="n">
        <v>510000000</v>
      </c>
    </row>
    <row r="41" spans="1:7">
      <c s="4" r="A41" t="s">
        <v>443</v>
      </c>
      <c s="7" r="G41" t="n">
        <v>621000000</v>
      </c>
    </row>
    <row r="42" spans="1:7">
      <c s="4" r="A42" t="s">
        <v>468</v>
      </c>
      <c s="6" r="E42" t="n">
        <v>11</v>
      </c>
    </row>
    <row r="43" spans="1:7">
      <c s="4" r="A43" t="s">
        <v>448</v>
      </c>
      <c s="4" r="E43" t="s">
        <v>469</v>
      </c>
    </row>
    <row r="44" spans="1:7">
      <c s="4" r="A44" t="s">
        <v>470</v>
      </c>
    </row>
    <row r="45" spans="1:7">
      <c s="3" r="A45" t="s">
        <v>441</v>
      </c>
    </row>
    <row r="46" spans="1:7">
      <c s="4" r="A46" t="s">
        <v>447</v>
      </c>
      <c s="7" r="D46" t="n">
        <v>101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471</v>
      </c>
      <c s="2" r="B1" t="s">
        <v>472</v>
      </c>
      <c s="2" r="C1" t="s">
        <v>473</v>
      </c>
      <c s="2" r="D1" t="s">
        <v>2</v>
      </c>
      <c s="2" r="E1" t="s">
        <v>92</v>
      </c>
      <c s="2" r="F1" t="s">
        <v>25</v>
      </c>
    </row>
    <row r="2" spans="1:6">
      <c s="3" r="A2" t="s">
        <v>474</v>
      </c>
    </row>
    <row r="3" spans="1:6">
      <c s="4" r="A3" t="s">
        <v>475</v>
      </c>
      <c s="7" r="D3" t="n">
        <v>84854</v>
      </c>
      <c s="7" r="E3" t="n">
        <v>85212</v>
      </c>
      <c s="7" r="F3" t="n">
        <v>85212</v>
      </c>
    </row>
    <row r="4" spans="1:6">
      <c s="4" r="A4" t="s">
        <v>445</v>
      </c>
    </row>
    <row r="5" spans="1:6">
      <c s="3" r="A5" t="s">
        <v>474</v>
      </c>
    </row>
    <row r="6" spans="1:6">
      <c s="4" r="A6" t="s">
        <v>475</v>
      </c>
      <c s="7" r="D6" t="n">
        <v>36067</v>
      </c>
      <c s="7" r="E6" t="n">
        <v>36425</v>
      </c>
    </row>
    <row r="7" spans="1:6">
      <c s="4" r="A7" t="s">
        <v>446</v>
      </c>
    </row>
    <row r="8" spans="1:6">
      <c s="3" r="A8" t="s">
        <v>476</v>
      </c>
    </row>
    <row r="9" spans="1:6">
      <c s="4" r="A9" t="s">
        <v>477</v>
      </c>
      <c s="7" r="B9" t="n">
        <v>71345</v>
      </c>
    </row>
    <row r="10" spans="1:6">
      <c s="4" r="A10" t="s">
        <v>450</v>
      </c>
      <c s="6" r="B10" t="n">
        <v>26576</v>
      </c>
      <c s="7" r="C10" t="n">
        <v>26576</v>
      </c>
    </row>
    <row r="11" spans="1:6">
      <c s="4" r="A11" t="s">
        <v>478</v>
      </c>
      <c s="6" r="B11" t="n">
        <v>97921</v>
      </c>
    </row>
    <row r="12" spans="1:6">
      <c s="3" r="A12" t="s">
        <v>479</v>
      </c>
    </row>
    <row r="13" spans="1:6">
      <c s="4" r="A13" t="s">
        <v>94</v>
      </c>
      <c s="6" r="B13" t="n">
        <v>67439</v>
      </c>
    </row>
    <row r="14" spans="1:6">
      <c s="4" r="A14" t="s">
        <v>480</v>
      </c>
      <c s="6" r="B14" t="n">
        <v>3002</v>
      </c>
    </row>
    <row r="15" spans="1:6">
      <c s="4" r="A15" t="s">
        <v>216</v>
      </c>
      <c s="6" r="B15" t="n">
        <v>307695</v>
      </c>
    </row>
    <row r="16" spans="1:6">
      <c s="4" r="A16" t="s">
        <v>107</v>
      </c>
      <c s="6" r="B16" t="n">
        <v>2685</v>
      </c>
    </row>
    <row r="17" spans="1:6">
      <c s="4" r="A17" t="s">
        <v>481</v>
      </c>
      <c s="6" r="B17" t="n">
        <v>7730</v>
      </c>
    </row>
    <row r="18" spans="1:6">
      <c s="4" r="A18" t="s">
        <v>482</v>
      </c>
      <c s="6" r="B18" t="n">
        <v>12923</v>
      </c>
    </row>
    <row r="19" spans="1:6">
      <c s="4" r="A19" t="s">
        <v>483</v>
      </c>
      <c s="6" r="B19" t="n">
        <v>2635</v>
      </c>
    </row>
    <row r="20" spans="1:6">
      <c s="4" r="A20" t="s">
        <v>484</v>
      </c>
      <c s="6" r="B20" t="n">
        <v>768</v>
      </c>
    </row>
    <row r="21" spans="1:6">
      <c s="4" r="A21" t="s">
        <v>110</v>
      </c>
      <c s="6" r="B21" t="n">
        <v>3583</v>
      </c>
    </row>
    <row r="22" spans="1:6">
      <c s="4" r="A22" t="s">
        <v>111</v>
      </c>
      <c s="6" r="B22" t="n">
        <v>408460</v>
      </c>
    </row>
    <row r="23" spans="1:6">
      <c s="3" r="A23" t="s">
        <v>474</v>
      </c>
    </row>
    <row r="24" spans="1:6">
      <c s="4" r="A24" t="s">
        <v>443</v>
      </c>
      <c s="6" r="B24" t="n">
        <v>341682</v>
      </c>
    </row>
    <row r="25" spans="1:6">
      <c s="4" r="A25" t="s">
        <v>485</v>
      </c>
      <c s="6" r="B25" t="n">
        <v>2826</v>
      </c>
    </row>
    <row r="26" spans="1:6">
      <c s="4" r="A26" t="s">
        <v>128</v>
      </c>
      <c s="6" r="B26" t="n">
        <v>2098</v>
      </c>
    </row>
    <row r="27" spans="1:6">
      <c s="4" r="A27" t="s">
        <v>129</v>
      </c>
      <c s="6" r="B27" t="n">
        <v>346606</v>
      </c>
    </row>
    <row r="28" spans="1:6">
      <c s="4" r="A28" t="s">
        <v>486</v>
      </c>
      <c s="6" r="B28" t="n">
        <v>61854</v>
      </c>
    </row>
    <row r="29" spans="1:6">
      <c s="4" r="A29" t="s">
        <v>475</v>
      </c>
      <c s="7" r="B29" t="n">
        <v>3606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7</v>
      </c>
      <c s="2" r="B1" t="s">
        <v>472</v>
      </c>
      <c s="2" r="C1" t="s">
        <v>473</v>
      </c>
    </row>
    <row r="2" spans="1:3">
      <c s="4" r="A2" t="s">
        <v>488</v>
      </c>
    </row>
    <row r="3" spans="1:3">
      <c s="3" r="A3" t="s">
        <v>441</v>
      </c>
    </row>
    <row r="4" spans="1:3">
      <c s="4" r="A4" t="s">
        <v>489</v>
      </c>
      <c s="6" r="B4" t="n">
        <v>2459120</v>
      </c>
      <c s="6" r="C4" t="n">
        <v>245912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s="1" r="A1" t="s">
        <v>490</v>
      </c>
      <c s="2" r="B1" t="s">
        <v>1</v>
      </c>
    </row>
    <row r="2" spans="1:2">
      <c s="2" r="B2" t="s">
        <v>491</v>
      </c>
    </row>
    <row r="3" spans="1:2">
      <c s="3" r="A3" t="s">
        <v>441</v>
      </c>
    </row>
    <row r="4" spans="1:2">
      <c s="4" r="A4" t="s">
        <v>492</v>
      </c>
      <c s="7" r="B4" t="n">
        <v>85212</v>
      </c>
    </row>
    <row r="5" spans="1:2">
      <c s="4" r="A5" t="s">
        <v>493</v>
      </c>
      <c s="6" r="B5" t="n">
        <v>84854</v>
      </c>
    </row>
    <row r="6" spans="1:2">
      <c s="4" r="A6" t="s">
        <v>445</v>
      </c>
    </row>
    <row r="7" spans="1:2">
      <c s="3" r="A7" t="s">
        <v>441</v>
      </c>
    </row>
    <row r="8" spans="1:2">
      <c s="4" r="A8" t="s">
        <v>492</v>
      </c>
      <c s="6" r="B8" t="n">
        <v>36425</v>
      </c>
    </row>
    <row r="9" spans="1:2">
      <c s="4" r="A9" t="s">
        <v>493</v>
      </c>
      <c s="6" r="B9" t="n">
        <v>36067</v>
      </c>
    </row>
    <row r="10" spans="1:2">
      <c s="4" r="A10" t="s">
        <v>494</v>
      </c>
    </row>
    <row r="11" spans="1:2">
      <c s="3" r="A11" t="s">
        <v>441</v>
      </c>
    </row>
    <row r="12" spans="1:2">
      <c s="4" r="A12" t="s">
        <v>495</v>
      </c>
      <c s="6" r="B12" t="n">
        <v>-186</v>
      </c>
    </row>
    <row r="13" spans="1:2">
      <c s="4" r="A13" t="s">
        <v>496</v>
      </c>
    </row>
    <row r="14" spans="1:2">
      <c s="3" r="A14" t="s">
        <v>441</v>
      </c>
    </row>
    <row r="15" spans="1:2">
      <c s="4" r="A15" t="s">
        <v>495</v>
      </c>
      <c s="6" r="B15" t="n">
        <v>-597</v>
      </c>
    </row>
    <row r="16" spans="1:2">
      <c s="4" r="A16" t="s">
        <v>497</v>
      </c>
    </row>
    <row r="17" spans="1:2">
      <c s="3" r="A17" t="s">
        <v>441</v>
      </c>
    </row>
    <row r="18" spans="1:2">
      <c s="4" r="A18" t="s">
        <v>495</v>
      </c>
      <c s="7" r="B18" t="n">
        <v>4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98</v>
      </c>
      <c s="2" r="B1" t="s">
        <v>1</v>
      </c>
    </row>
    <row r="2" spans="1:3">
      <c s="2" r="B2" t="s">
        <v>2</v>
      </c>
      <c s="2" r="C2" t="s">
        <v>25</v>
      </c>
    </row>
    <row r="3" spans="1:3">
      <c s="3" r="A3" t="s">
        <v>499</v>
      </c>
    </row>
    <row r="4" spans="1:3">
      <c s="4" r="A4" t="s">
        <v>76</v>
      </c>
      <c s="7" r="B4" t="n">
        <v>15770</v>
      </c>
      <c s="7" r="C4" t="n">
        <v>12889</v>
      </c>
    </row>
    <row r="5" spans="1:3">
      <c s="3" r="A5" t="s">
        <v>500</v>
      </c>
    </row>
    <row r="6" spans="1:3">
      <c s="4" r="A6" t="s">
        <v>501</v>
      </c>
      <c s="6" r="B6" t="n">
        <v>29671</v>
      </c>
      <c s="6" r="C6" t="n">
        <v>28218</v>
      </c>
    </row>
    <row r="7" spans="1:3">
      <c s="4" r="A7" t="s">
        <v>502</v>
      </c>
      <c s="6" r="B7" t="n">
        <v>558</v>
      </c>
      <c s="6" r="C7" t="n">
        <v>535</v>
      </c>
    </row>
    <row r="8" spans="1:3">
      <c s="4" r="A8" t="s">
        <v>503</v>
      </c>
      <c s="6" r="B8" t="n">
        <v>30229</v>
      </c>
      <c s="6" r="C8" t="n">
        <v>28753</v>
      </c>
    </row>
    <row r="9" spans="1:3">
      <c s="3" r="A9" t="s">
        <v>71</v>
      </c>
    </row>
    <row r="10" spans="1:3">
      <c s="4" r="A10" t="s">
        <v>72</v>
      </c>
      <c s="8" r="B10" t="n">
        <v>0.53</v>
      </c>
      <c s="8" r="C10" t="n">
        <v>0.46</v>
      </c>
    </row>
    <row r="11" spans="1:3">
      <c s="4" r="A11" t="s">
        <v>73</v>
      </c>
      <c s="8" r="B11" t="n">
        <v>0.52</v>
      </c>
      <c s="8" r="C11" t="n">
        <v>0.45</v>
      </c>
    </row>
    <row r="12" spans="1:3">
      <c s="4" r="A12" t="s">
        <v>504</v>
      </c>
      <c s="6" r="B12" t="n">
        <v>42</v>
      </c>
      <c s="6" r="C12" t="n">
        <v>23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6"/>
    <col customWidth="1" max="2" min="2" width="23"/>
    <col customWidth="1" max="3" min="3" width="14"/>
    <col customWidth="1" max="4" min="4" width="16"/>
  </cols>
  <sheetData>
    <row r="1" spans="1:4">
      <c s="1" r="A1" t="s">
        <v>505</v>
      </c>
      <c s="2" r="B1" t="s">
        <v>1</v>
      </c>
      <c s="2" r="D1" t="s">
        <v>331</v>
      </c>
    </row>
    <row r="2" spans="1:4">
      <c s="2" r="B2" t="s">
        <v>2</v>
      </c>
      <c s="2" r="C2" t="s">
        <v>25</v>
      </c>
      <c s="2" r="D2" t="s">
        <v>92</v>
      </c>
    </row>
    <row r="3" spans="1:4">
      <c s="3" r="A3" t="s">
        <v>506</v>
      </c>
    </row>
    <row r="4" spans="1:4">
      <c s="4" r="A4" t="s">
        <v>507</v>
      </c>
      <c s="7" r="B4" t="n">
        <v>0</v>
      </c>
    </row>
    <row r="5" spans="1:4">
      <c s="4" r="A5" t="s">
        <v>508</v>
      </c>
      <c s="6" r="B5" t="n">
        <v>423800000</v>
      </c>
      <c s="7" r="D5" t="n">
        <v>457000000</v>
      </c>
    </row>
    <row r="6" spans="1:4">
      <c s="4" r="A6" t="s">
        <v>509</v>
      </c>
      <c s="6" r="B6" t="n">
        <v>38900000</v>
      </c>
      <c s="7" r="C6" t="n">
        <v>37400000</v>
      </c>
    </row>
    <row r="7" spans="1:4">
      <c s="4" r="A7" t="s">
        <v>510</v>
      </c>
      <c s="6" r="B7" t="n">
        <v>305000</v>
      </c>
      <c s="6" r="C7" t="n">
        <v>451000</v>
      </c>
    </row>
    <row r="8" spans="1:4">
      <c s="4" r="A8" t="s">
        <v>511</v>
      </c>
      <c s="6" r="B8" t="n">
        <v>0</v>
      </c>
      <c s="6" r="C8" t="n">
        <v>0</v>
      </c>
    </row>
    <row r="9" spans="1:4">
      <c s="4" r="A9" t="s">
        <v>512</v>
      </c>
      <c s="6" r="B9" t="n">
        <v>18700000</v>
      </c>
      <c s="6" r="C9" t="n">
        <v>18300000</v>
      </c>
    </row>
    <row r="10" spans="1:4">
      <c s="4" r="A10" t="s">
        <v>513</v>
      </c>
      <c s="6" r="B10" t="n">
        <v>307000</v>
      </c>
      <c s="7" r="C10" t="n">
        <v>306000</v>
      </c>
    </row>
    <row r="11" spans="1:4">
      <c s="4" r="A11" t="s">
        <v>514</v>
      </c>
      <c s="6" r="B11" t="n">
        <v>59800000</v>
      </c>
    </row>
    <row r="12" spans="1:4">
      <c s="4" r="A12" t="s">
        <v>515</v>
      </c>
      <c s="7" r="B12" t="n">
        <v>331000</v>
      </c>
      <c s="6" r="D12" t="n">
        <v>5662000</v>
      </c>
    </row>
    <row r="13" spans="1:4">
      <c s="4" r="A13" t="s">
        <v>516</v>
      </c>
      <c s="4" r="B13" t="s">
        <v>517</v>
      </c>
    </row>
    <row r="14" spans="1:4">
      <c s="4" r="A14" t="s">
        <v>518</v>
      </c>
    </row>
    <row r="15" spans="1:4">
      <c s="3" r="A15" t="s">
        <v>506</v>
      </c>
    </row>
    <row r="16" spans="1:4">
      <c s="4" r="A16" t="s">
        <v>519</v>
      </c>
      <c s="7" r="B16" t="n">
        <v>0</v>
      </c>
      <c s="7" r="D1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0</v>
      </c>
      <c s="2" r="B1" t="s">
        <v>2</v>
      </c>
      <c s="2" r="C1" t="s">
        <v>92</v>
      </c>
    </row>
    <row r="2" spans="1:3">
      <c s="3" r="A2" t="s">
        <v>506</v>
      </c>
    </row>
    <row r="3" spans="1:3">
      <c s="4" r="A3" t="s">
        <v>521</v>
      </c>
      <c s="7" r="B3" t="n">
        <v>761009</v>
      </c>
      <c s="7" r="C3" t="n">
        <v>724072</v>
      </c>
    </row>
    <row r="4" spans="1:3">
      <c s="4" r="A4" t="s">
        <v>522</v>
      </c>
      <c s="6" r="B4" t="n">
        <v>14034</v>
      </c>
      <c s="6" r="C4" t="n">
        <v>2619</v>
      </c>
    </row>
    <row r="5" spans="1:3">
      <c s="4" r="A5" t="s">
        <v>523</v>
      </c>
      <c s="6" r="B5" t="n">
        <v>331</v>
      </c>
      <c s="6" r="C5" t="n">
        <v>5662</v>
      </c>
    </row>
    <row r="6" spans="1:3">
      <c s="4" r="A6" t="s">
        <v>524</v>
      </c>
      <c s="6" r="B6" t="n">
        <v>774712</v>
      </c>
      <c s="6" r="C6" t="n">
        <v>721029</v>
      </c>
    </row>
    <row r="7" spans="1:3">
      <c s="4" r="A7" t="s">
        <v>525</v>
      </c>
      <c s="6" r="B7" t="n">
        <v>166962</v>
      </c>
      <c s="6" r="C7" t="n">
        <v>165862</v>
      </c>
    </row>
    <row r="8" spans="1:3">
      <c s="4" r="A8" t="s">
        <v>526</v>
      </c>
      <c s="6" r="B8" t="n">
        <v>170540</v>
      </c>
      <c s="6" r="C8" t="n">
        <v>167743</v>
      </c>
    </row>
    <row r="9" spans="1:3">
      <c s="4" r="A9" t="s">
        <v>527</v>
      </c>
    </row>
    <row r="10" spans="1:3">
      <c s="3" r="A10" t="s">
        <v>506</v>
      </c>
    </row>
    <row r="11" spans="1:3">
      <c s="4" r="A11" t="s">
        <v>521</v>
      </c>
      <c s="6" r="B11" t="n">
        <v>269309</v>
      </c>
      <c s="6" r="C11" t="n">
        <v>253189</v>
      </c>
    </row>
    <row r="12" spans="1:3">
      <c s="4" r="A12" t="s">
        <v>522</v>
      </c>
      <c s="6" r="B12" t="n">
        <v>4798</v>
      </c>
      <c s="6" r="C12" t="n">
        <v>713</v>
      </c>
    </row>
    <row r="13" spans="1:3">
      <c s="4" r="A13" t="s">
        <v>523</v>
      </c>
      <c s="6" r="B13" t="n">
        <v>205</v>
      </c>
      <c s="6" r="C13" t="n">
        <v>2414</v>
      </c>
    </row>
    <row r="14" spans="1:3">
      <c s="4" r="A14" t="s">
        <v>524</v>
      </c>
      <c s="6" r="B14" t="n">
        <v>273902</v>
      </c>
      <c s="6" r="C14" t="n">
        <v>251488</v>
      </c>
    </row>
    <row r="15" spans="1:3">
      <c s="4" r="A15" t="s">
        <v>528</v>
      </c>
    </row>
    <row r="16" spans="1:3">
      <c s="3" r="A16" t="s">
        <v>506</v>
      </c>
    </row>
    <row r="17" spans="1:3">
      <c s="4" r="A17" t="s">
        <v>521</v>
      </c>
      <c s="6" r="B17" t="n">
        <v>334668</v>
      </c>
      <c s="6" r="C17" t="n">
        <v>320105</v>
      </c>
    </row>
    <row r="18" spans="1:3">
      <c s="4" r="A18" t="s">
        <v>522</v>
      </c>
      <c s="6" r="B18" t="n">
        <v>6985</v>
      </c>
      <c s="6" r="C18" t="n">
        <v>1081</v>
      </c>
    </row>
    <row r="19" spans="1:3">
      <c s="4" r="A19" t="s">
        <v>523</v>
      </c>
      <c s="6" r="B19" t="n">
        <v>30</v>
      </c>
      <c s="6" r="C19" t="n">
        <v>2715</v>
      </c>
    </row>
    <row r="20" spans="1:3">
      <c s="4" r="A20" t="s">
        <v>524</v>
      </c>
      <c s="6" r="B20" t="n">
        <v>341623</v>
      </c>
      <c s="6" r="C20" t="n">
        <v>318471</v>
      </c>
    </row>
    <row r="21" spans="1:3">
      <c s="4" r="A21" t="s">
        <v>529</v>
      </c>
    </row>
    <row r="22" spans="1:3">
      <c s="3" r="A22" t="s">
        <v>506</v>
      </c>
    </row>
    <row r="23" spans="1:3">
      <c s="4" r="A23" t="s">
        <v>521</v>
      </c>
      <c s="6" r="B23" t="n">
        <v>99317</v>
      </c>
      <c s="6" r="C23" t="n">
        <v>99350</v>
      </c>
    </row>
    <row r="24" spans="1:3">
      <c s="4" r="A24" t="s">
        <v>522</v>
      </c>
      <c s="6" r="B24" t="n">
        <v>1679</v>
      </c>
      <c s="6" r="C24" t="n">
        <v>405</v>
      </c>
    </row>
    <row r="25" spans="1:3">
      <c s="4" r="A25" t="s">
        <v>523</v>
      </c>
      <c s="6" r="B25" t="n">
        <v>78</v>
      </c>
      <c s="6" r="C25" t="n">
        <v>313</v>
      </c>
    </row>
    <row r="26" spans="1:3">
      <c s="4" r="A26" t="s">
        <v>524</v>
      </c>
      <c s="6" r="B26" t="n">
        <v>100918</v>
      </c>
      <c s="6" r="C26" t="n">
        <v>99442</v>
      </c>
    </row>
    <row r="27" spans="1:3">
      <c s="4" r="A27" t="s">
        <v>530</v>
      </c>
    </row>
    <row r="28" spans="1:3">
      <c s="3" r="A28" t="s">
        <v>506</v>
      </c>
    </row>
    <row r="29" spans="1:3">
      <c s="4" r="A29" t="s">
        <v>521</v>
      </c>
      <c s="6" r="B29" t="n">
        <v>18627</v>
      </c>
      <c s="6" r="C29" t="n">
        <v>20387</v>
      </c>
    </row>
    <row r="30" spans="1:3">
      <c s="4" r="A30" t="s">
        <v>522</v>
      </c>
      <c s="6" r="B30" t="n">
        <v>501</v>
      </c>
      <c s="6" r="C30" t="n">
        <v>420</v>
      </c>
    </row>
    <row r="31" spans="1:3">
      <c s="4" r="A31" t="s">
        <v>523</v>
      </c>
      <c s="6" r="B31" t="n">
        <v>17</v>
      </c>
      <c s="6" r="C31" t="n">
        <v>93</v>
      </c>
    </row>
    <row r="32" spans="1:3">
      <c s="4" r="A32" t="s">
        <v>524</v>
      </c>
      <c s="6" r="B32" t="n">
        <v>19111</v>
      </c>
      <c s="6" r="C32" t="n">
        <v>20714</v>
      </c>
    </row>
    <row r="33" spans="1:3">
      <c s="4" r="A33" t="s">
        <v>531</v>
      </c>
    </row>
    <row r="34" spans="1:3">
      <c s="3" r="A34" t="s">
        <v>506</v>
      </c>
    </row>
    <row r="35" spans="1:3">
      <c s="4" r="A35" t="s">
        <v>521</v>
      </c>
      <c s="6" r="B35" t="n">
        <v>39088</v>
      </c>
      <c s="6" r="C35" t="n">
        <v>31041</v>
      </c>
    </row>
    <row r="36" spans="1:3">
      <c s="4" r="A36" t="s">
        <v>522</v>
      </c>
      <c s="6" r="B36" t="n">
        <v>71</v>
      </c>
    </row>
    <row r="37" spans="1:3">
      <c s="4" r="A37" t="s">
        <v>523</v>
      </c>
      <c s="6" r="B37" t="n">
        <v>1</v>
      </c>
      <c s="6" r="C37" t="n">
        <v>127</v>
      </c>
    </row>
    <row r="38" spans="1:3">
      <c s="4" r="A38" t="s">
        <v>524</v>
      </c>
      <c s="6" r="B38" t="n">
        <v>39158</v>
      </c>
      <c s="6" r="C38" t="n">
        <v>30914</v>
      </c>
    </row>
    <row r="39" spans="1:3">
      <c s="4" r="A39" t="s">
        <v>532</v>
      </c>
    </row>
    <row r="40" spans="1:3">
      <c s="3" r="A40" t="s">
        <v>506</v>
      </c>
    </row>
    <row r="41" spans="1:3">
      <c s="4" r="A41" t="s">
        <v>525</v>
      </c>
      <c s="6" r="B41" t="n">
        <v>166962</v>
      </c>
      <c s="6" r="C41" t="n">
        <v>165862</v>
      </c>
    </row>
    <row r="42" spans="1:3">
      <c s="4" r="A42" t="s">
        <v>533</v>
      </c>
      <c s="6" r="B42" t="n">
        <v>3619</v>
      </c>
      <c s="6" r="C42" t="n">
        <v>1943</v>
      </c>
    </row>
    <row r="43" spans="1:3">
      <c s="4" r="A43" t="s">
        <v>534</v>
      </c>
      <c s="6" r="B43" t="n">
        <v>41</v>
      </c>
      <c s="6" r="C43" t="n">
        <v>62</v>
      </c>
    </row>
    <row r="44" spans="1:3">
      <c s="4" r="A44" t="s">
        <v>526</v>
      </c>
      <c s="7" r="B44" t="n">
        <v>170540</v>
      </c>
      <c s="7" r="C44" t="n">
        <v>16774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5</v>
      </c>
      <c s="2" r="B1" t="s">
        <v>2</v>
      </c>
      <c s="2" r="C1" t="s">
        <v>92</v>
      </c>
    </row>
    <row r="2" spans="1:3">
      <c s="4" r="A2" t="s">
        <v>532</v>
      </c>
    </row>
    <row r="3" spans="1:3">
      <c s="3" r="A3" t="s">
        <v>506</v>
      </c>
    </row>
    <row r="4" spans="1:3">
      <c s="4" r="A4" t="s">
        <v>536</v>
      </c>
      <c s="10" r="B4" t="n">
        <v>2.7</v>
      </c>
      <c s="10" r="C4" t="n">
        <v>2.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1</v>
      </c>
      <c s="2" r="B1" t="s">
        <v>2</v>
      </c>
      <c s="2" r="C1" t="s">
        <v>92</v>
      </c>
    </row>
    <row r="2" spans="1:3">
      <c s="3" r="A2" t="s">
        <v>93</v>
      </c>
    </row>
    <row r="3" spans="1:3">
      <c s="4" r="A3" t="s">
        <v>94</v>
      </c>
      <c s="7" r="B3" t="n">
        <v>92543</v>
      </c>
      <c s="7" r="C3" t="n">
        <v>83065</v>
      </c>
    </row>
    <row r="4" spans="1:3">
      <c s="4" r="A4" t="s">
        <v>95</v>
      </c>
      <c s="6" r="B4" t="n">
        <v>497322</v>
      </c>
      <c s="6" r="C4" t="n">
        <v>477924</v>
      </c>
    </row>
    <row r="5" spans="1:3">
      <c s="4" r="A5" t="s">
        <v>96</v>
      </c>
      <c s="6" r="B5" t="n">
        <v>163</v>
      </c>
      <c s="6" r="C5" t="n">
        <v>190</v>
      </c>
    </row>
    <row r="6" spans="1:3">
      <c s="4" r="A6" t="s">
        <v>97</v>
      </c>
      <c s="6" r="B6" t="n">
        <v>590028</v>
      </c>
      <c s="6" r="C6" t="n">
        <v>561179</v>
      </c>
    </row>
    <row r="7" spans="1:3">
      <c s="4" r="A7" t="s">
        <v>98</v>
      </c>
      <c s="6" r="B7" t="n">
        <v>774712</v>
      </c>
      <c s="6" r="C7" t="n">
        <v>721029</v>
      </c>
    </row>
    <row r="8" spans="1:3">
      <c s="4" r="A8" t="s">
        <v>99</v>
      </c>
      <c s="6" r="B8" t="n">
        <v>166962</v>
      </c>
      <c s="6" r="C8" t="n">
        <v>165862</v>
      </c>
    </row>
    <row r="9" spans="1:3">
      <c s="4" r="A9" t="s">
        <v>100</v>
      </c>
      <c s="6" r="B9" t="n">
        <v>36178</v>
      </c>
      <c s="6" r="C9" t="n">
        <v>41807</v>
      </c>
    </row>
    <row r="10" spans="1:3">
      <c s="4" r="A10" t="s">
        <v>101</v>
      </c>
      <c s="6" r="B10" t="n">
        <v>3757729</v>
      </c>
      <c s="6" r="C10" t="n">
        <v>3729050</v>
      </c>
    </row>
    <row r="11" spans="1:3">
      <c s="4" r="A11" t="s">
        <v>102</v>
      </c>
      <c s="6" r="B11" t="n">
        <v>24739</v>
      </c>
      <c s="6" r="C11" t="n">
        <v>24284</v>
      </c>
    </row>
    <row r="12" spans="1:3">
      <c s="4" r="A12" t="s">
        <v>103</v>
      </c>
      <c s="6" r="B12" t="n">
        <v>90439</v>
      </c>
      <c s="6" r="C12" t="n">
        <v>90208</v>
      </c>
    </row>
    <row r="13" spans="1:3">
      <c s="4" r="A13" t="s">
        <v>104</v>
      </c>
      <c s="6" r="B13" t="n">
        <v>30711</v>
      </c>
      <c s="6" r="C13" t="n">
        <v>30519</v>
      </c>
    </row>
    <row r="14" spans="1:3">
      <c s="4" r="A14" t="s">
        <v>105</v>
      </c>
      <c s="6" r="B14" t="n">
        <v>3979</v>
      </c>
      <c s="6" r="C14" t="n">
        <v>5080</v>
      </c>
    </row>
    <row r="15" spans="1:3">
      <c s="4" r="A15" t="s">
        <v>106</v>
      </c>
      <c s="6" r="B15" t="n">
        <v>13992</v>
      </c>
      <c s="6" r="C15" t="n">
        <v>14040</v>
      </c>
    </row>
    <row r="16" spans="1:3">
      <c s="4" r="A16" t="s">
        <v>107</v>
      </c>
      <c s="6" r="B16" t="n">
        <v>38992</v>
      </c>
      <c s="6" r="C16" t="n">
        <v>39569</v>
      </c>
    </row>
    <row r="17" spans="1:3">
      <c s="4" r="A17" t="s">
        <v>108</v>
      </c>
      <c s="6" r="B17" t="n">
        <v>84854</v>
      </c>
      <c s="6" r="C17" t="n">
        <v>85212</v>
      </c>
    </row>
    <row r="18" spans="1:3">
      <c s="4" r="A18" t="s">
        <v>109</v>
      </c>
      <c s="6" r="B18" t="n">
        <v>9718</v>
      </c>
      <c s="6" r="C18" t="n">
        <v>10083</v>
      </c>
    </row>
    <row r="19" spans="1:3">
      <c s="4" r="A19" t="s">
        <v>110</v>
      </c>
      <c s="6" r="B19" t="n">
        <v>61961</v>
      </c>
      <c s="6" r="C19" t="n">
        <v>66715</v>
      </c>
    </row>
    <row r="20" spans="1:3">
      <c s="4" r="A20" t="s">
        <v>111</v>
      </c>
      <c s="6" r="B20" t="n">
        <v>5684994</v>
      </c>
      <c s="6" r="C20" t="n">
        <v>5584637</v>
      </c>
    </row>
    <row r="21" spans="1:3">
      <c s="3" r="A21" t="s">
        <v>112</v>
      </c>
    </row>
    <row r="22" spans="1:3">
      <c s="4" r="A22" t="s">
        <v>113</v>
      </c>
      <c s="6" r="B22" t="n">
        <v>964487</v>
      </c>
      <c s="6" r="C22" t="n">
        <v>958238</v>
      </c>
    </row>
    <row r="23" spans="1:3">
      <c s="4" r="A23" t="s">
        <v>114</v>
      </c>
      <c s="6" r="B23" t="n">
        <v>786780</v>
      </c>
      <c s="6" r="C23" t="n">
        <v>784619</v>
      </c>
    </row>
    <row r="24" spans="1:3">
      <c s="4" r="A24" t="s">
        <v>115</v>
      </c>
      <c s="6" r="B24" t="n">
        <v>1107421</v>
      </c>
      <c s="6" r="C24" t="n">
        <v>1090050</v>
      </c>
    </row>
    <row r="25" spans="1:3">
      <c s="4" r="A25" t="s">
        <v>116</v>
      </c>
      <c s="6" r="B25" t="n">
        <v>449061</v>
      </c>
      <c s="6" r="C25" t="n">
        <v>439918</v>
      </c>
    </row>
    <row r="26" spans="1:3">
      <c s="4" r="A26" t="s">
        <v>117</v>
      </c>
      <c s="6" r="B26" t="n">
        <v>322260</v>
      </c>
      <c s="6" r="C26" t="n">
        <v>333000</v>
      </c>
    </row>
    <row r="27" spans="1:3">
      <c s="4" r="A27" t="s">
        <v>118</v>
      </c>
      <c s="6" r="B27" t="n">
        <v>238679</v>
      </c>
      <c s="6" r="C27" t="n">
        <v>254011</v>
      </c>
    </row>
    <row r="28" spans="1:3">
      <c s="4" r="A28" t="s">
        <v>119</v>
      </c>
      <c s="6" r="B28" t="n">
        <v>3868688</v>
      </c>
      <c s="6" r="C28" t="n">
        <v>3859836</v>
      </c>
    </row>
    <row r="29" spans="1:3">
      <c s="4" r="A29" t="s">
        <v>120</v>
      </c>
      <c s="6" r="B29" t="n">
        <v>200083</v>
      </c>
      <c s="6" r="C29" t="n">
        <v>156730</v>
      </c>
    </row>
    <row r="30" spans="1:3">
      <c s="4" r="A30" t="s">
        <v>121</v>
      </c>
      <c s="6" r="B30" t="n">
        <v>4068771</v>
      </c>
      <c s="6" r="C30" t="n">
        <v>4016566</v>
      </c>
    </row>
    <row r="31" spans="1:3">
      <c s="4" r="A31" t="s">
        <v>122</v>
      </c>
      <c s="6" r="B31" t="n">
        <v>127525</v>
      </c>
      <c s="6" r="C31" t="n">
        <v>128200</v>
      </c>
    </row>
    <row r="32" spans="1:3">
      <c s="4" r="A32" t="s">
        <v>123</v>
      </c>
      <c s="6" r="B32" t="n">
        <v>707826</v>
      </c>
      <c s="6" r="C32" t="n">
        <v>669514</v>
      </c>
    </row>
    <row r="33" spans="1:3">
      <c s="4" r="A33" t="s">
        <v>124</v>
      </c>
      <c s="6" r="B33" t="n">
        <v>67011</v>
      </c>
      <c s="6" r="C33" t="n">
        <v>67011</v>
      </c>
    </row>
    <row r="34" spans="1:3">
      <c s="4" r="A34" t="s">
        <v>125</v>
      </c>
      <c s="6" r="B34" t="n">
        <v>53840</v>
      </c>
      <c s="6" r="C34" t="n">
        <v>53675</v>
      </c>
    </row>
    <row r="35" spans="1:3">
      <c s="4" r="A35" t="s">
        <v>126</v>
      </c>
      <c s="6" r="B35" t="n">
        <v>15062</v>
      </c>
      <c s="6" r="C35" t="n">
        <v>14486</v>
      </c>
    </row>
    <row r="36" spans="1:3">
      <c s="4" r="A36" t="s">
        <v>127</v>
      </c>
      <c s="6" r="B36" t="n">
        <v>1340</v>
      </c>
      <c s="6" r="C36" t="n">
        <v>801</v>
      </c>
    </row>
    <row r="37" spans="1:3">
      <c s="4" r="A37" t="s">
        <v>128</v>
      </c>
      <c s="6" r="B37" t="n">
        <v>46039</v>
      </c>
      <c s="6" r="C37" t="n">
        <v>53913</v>
      </c>
    </row>
    <row r="38" spans="1:3">
      <c s="4" r="A38" t="s">
        <v>129</v>
      </c>
      <c s="6" r="B38" t="n">
        <v>5087414</v>
      </c>
      <c s="6" r="C38" t="n">
        <v>5004166</v>
      </c>
    </row>
    <row r="39" spans="1:3">
      <c s="3" r="A39" t="s">
        <v>130</v>
      </c>
    </row>
    <row r="40" spans="1:3">
      <c s="4" r="A40" t="s">
        <v>131</v>
      </c>
      <c s="6" r="B40" t="n">
        <v>561</v>
      </c>
      <c s="6" r="C40" t="n">
        <v>560</v>
      </c>
    </row>
    <row r="41" spans="1:3">
      <c s="4" r="A41" t="s">
        <v>132</v>
      </c>
      <c s="6" r="B41" t="n">
        <v>257793</v>
      </c>
      <c s="6" r="C41" t="n">
        <v>256435</v>
      </c>
    </row>
    <row r="42" spans="1:3">
      <c s="4" r="A42" t="s">
        <v>133</v>
      </c>
      <c s="6" r="B42" t="n">
        <v>11454</v>
      </c>
      <c s="6" r="C42" t="n">
        <v>696</v>
      </c>
    </row>
    <row r="43" spans="1:3">
      <c s="4" r="A43" t="s">
        <v>134</v>
      </c>
      <c s="6" r="B43" t="n">
        <v>584617</v>
      </c>
      <c s="6" r="C43" t="n">
        <v>570630</v>
      </c>
    </row>
    <row r="44" spans="1:3">
      <c s="4" r="A44" t="s">
        <v>135</v>
      </c>
      <c s="6" r="B44" t="n">
        <v>-256845</v>
      </c>
      <c s="6" r="C44" t="n">
        <v>-247850</v>
      </c>
    </row>
    <row r="45" spans="1:3">
      <c s="4" r="A45" t="s">
        <v>136</v>
      </c>
      <c s="6" r="B45" t="n">
        <v>597580</v>
      </c>
      <c s="6" r="C45" t="n">
        <v>580471</v>
      </c>
    </row>
    <row r="46" spans="1:3">
      <c s="4" r="A46" t="s">
        <v>137</v>
      </c>
      <c s="7" r="B46" t="n">
        <v>5684994</v>
      </c>
      <c s="7" r="C46" t="n">
        <v>558463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7</v>
      </c>
      <c s="2" r="B1" t="s">
        <v>2</v>
      </c>
      <c s="2" r="C1" t="s">
        <v>92</v>
      </c>
    </row>
    <row r="2" spans="1:3">
      <c s="3" r="A2" t="s">
        <v>214</v>
      </c>
    </row>
    <row r="3" spans="1:3">
      <c s="4" r="A3" t="s">
        <v>538</v>
      </c>
      <c s="7" r="B3" t="n">
        <v>6001</v>
      </c>
      <c s="7" r="C3" t="n">
        <v>3997</v>
      </c>
    </row>
    <row r="4" spans="1:3">
      <c s="4" r="A4" t="s">
        <v>539</v>
      </c>
      <c s="6" r="B4" t="n">
        <v>33087</v>
      </c>
      <c s="6" r="C4" t="n">
        <v>30009</v>
      </c>
    </row>
    <row r="5" spans="1:3">
      <c s="4" r="A5" t="s">
        <v>540</v>
      </c>
      <c s="6" r="B5" t="n">
        <v>255484</v>
      </c>
      <c s="6" r="C5" t="n">
        <v>218023</v>
      </c>
    </row>
    <row r="6" spans="1:3">
      <c s="4" r="A6" t="s">
        <v>541</v>
      </c>
      <c s="6" r="B6" t="n">
        <v>466437</v>
      </c>
      <c s="6" r="C6" t="n">
        <v>472043</v>
      </c>
    </row>
    <row r="7" spans="1:3">
      <c s="4" r="A7" t="s">
        <v>542</v>
      </c>
      <c s="6" r="B7" t="n">
        <v>761009</v>
      </c>
      <c s="6" r="C7" t="n">
        <v>724072</v>
      </c>
    </row>
    <row r="8" spans="1:3">
      <c s="4" r="A8" t="s">
        <v>543</v>
      </c>
      <c s="6" r="B8" t="n">
        <v>6003</v>
      </c>
      <c s="6" r="C8" t="n">
        <v>3995</v>
      </c>
    </row>
    <row r="9" spans="1:3">
      <c s="4" r="A9" t="s">
        <v>544</v>
      </c>
      <c s="6" r="B9" t="n">
        <v>33155</v>
      </c>
      <c s="6" r="C9" t="n">
        <v>29840</v>
      </c>
    </row>
    <row r="10" spans="1:3">
      <c s="4" r="A10" t="s">
        <v>545</v>
      </c>
      <c s="6" r="B10" t="n">
        <v>261034</v>
      </c>
      <c s="6" r="C10" t="n">
        <v>215018</v>
      </c>
    </row>
    <row r="11" spans="1:3">
      <c s="4" r="A11" t="s">
        <v>546</v>
      </c>
      <c s="6" r="B11" t="n">
        <v>474520</v>
      </c>
      <c s="6" r="C11" t="n">
        <v>472176</v>
      </c>
    </row>
    <row r="12" spans="1:3">
      <c s="4" r="A12" t="s">
        <v>547</v>
      </c>
      <c s="6" r="B12" t="n">
        <v>774712</v>
      </c>
      <c s="6" r="C12" t="n">
        <v>721029</v>
      </c>
    </row>
    <row r="13" spans="1:3">
      <c s="4" r="A13" t="s">
        <v>548</v>
      </c>
      <c s="6" r="C13" t="n">
        <v>1486</v>
      </c>
    </row>
    <row r="14" spans="1:3">
      <c s="4" r="A14" t="s">
        <v>549</v>
      </c>
      <c s="6" r="B14" t="n">
        <v>3229</v>
      </c>
      <c s="6" r="C14" t="n">
        <v>3465</v>
      </c>
    </row>
    <row r="15" spans="1:3">
      <c s="4" r="A15" t="s">
        <v>550</v>
      </c>
      <c s="6" r="B15" t="n">
        <v>8546</v>
      </c>
      <c s="6" r="C15" t="n">
        <v>7939</v>
      </c>
    </row>
    <row r="16" spans="1:3">
      <c s="4" r="A16" t="s">
        <v>551</v>
      </c>
      <c s="6" r="B16" t="n">
        <v>155187</v>
      </c>
      <c s="6" r="C16" t="n">
        <v>152972</v>
      </c>
    </row>
    <row r="17" spans="1:3">
      <c s="4" r="A17" t="s">
        <v>525</v>
      </c>
      <c s="6" r="B17" t="n">
        <v>166962</v>
      </c>
      <c s="6" r="C17" t="n">
        <v>165862</v>
      </c>
    </row>
    <row r="18" spans="1:3">
      <c s="4" r="A18" t="s">
        <v>552</v>
      </c>
      <c s="6" r="C18" t="n">
        <v>1488</v>
      </c>
    </row>
    <row r="19" spans="1:3">
      <c s="4" r="A19" t="s">
        <v>553</v>
      </c>
      <c s="6" r="B19" t="n">
        <v>3249</v>
      </c>
      <c s="6" r="C19" t="n">
        <v>3456</v>
      </c>
    </row>
    <row r="20" spans="1:3">
      <c s="4" r="A20" t="s">
        <v>554</v>
      </c>
      <c s="6" r="B20" t="n">
        <v>8732</v>
      </c>
      <c s="6" r="C20" t="n">
        <v>8045</v>
      </c>
    </row>
    <row r="21" spans="1:3">
      <c s="4" r="A21" t="s">
        <v>555</v>
      </c>
      <c s="6" r="B21" t="n">
        <v>158559</v>
      </c>
      <c s="6" r="C21" t="n">
        <v>154754</v>
      </c>
    </row>
    <row r="22" spans="1:3">
      <c s="4" r="A22" t="s">
        <v>556</v>
      </c>
      <c s="7" r="B22" t="n">
        <v>170540</v>
      </c>
      <c s="7" r="C22" t="n">
        <v>16774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7</v>
      </c>
      <c s="2" r="B1" t="s">
        <v>2</v>
      </c>
      <c s="2" r="C1" t="s">
        <v>92</v>
      </c>
    </row>
    <row r="2" spans="1:3">
      <c s="3" r="A2" t="s">
        <v>506</v>
      </c>
    </row>
    <row r="3" spans="1:3">
      <c s="4" r="A3" t="s">
        <v>558</v>
      </c>
      <c s="7" r="B3" t="n">
        <v>35797</v>
      </c>
      <c s="7" r="C3" t="n">
        <v>430729</v>
      </c>
    </row>
    <row r="4" spans="1:3">
      <c s="4" r="A4" t="s">
        <v>559</v>
      </c>
      <c s="6" r="B4" t="n">
        <v>181</v>
      </c>
      <c s="6" r="C4" t="n">
        <v>4710</v>
      </c>
    </row>
    <row r="5" spans="1:3">
      <c s="4" r="A5" t="s">
        <v>560</v>
      </c>
      <c s="6" r="B5" t="n">
        <v>21069</v>
      </c>
      <c s="6" r="C5" t="n">
        <v>32938</v>
      </c>
    </row>
    <row r="6" spans="1:3">
      <c s="4" r="A6" t="s">
        <v>561</v>
      </c>
      <c s="6" r="B6" t="n">
        <v>150</v>
      </c>
      <c s="6" r="C6" t="n">
        <v>952</v>
      </c>
    </row>
    <row r="7" spans="1:3">
      <c s="4" r="A7" t="s">
        <v>562</v>
      </c>
      <c s="6" r="B7" t="n">
        <v>56866</v>
      </c>
      <c s="6" r="C7" t="n">
        <v>463667</v>
      </c>
    </row>
    <row r="8" spans="1:3">
      <c s="4" r="A8" t="s">
        <v>563</v>
      </c>
      <c s="6" r="B8" t="n">
        <v>331</v>
      </c>
      <c s="6" r="C8" t="n">
        <v>5662</v>
      </c>
    </row>
    <row r="9" spans="1:3">
      <c s="4" r="A9" t="s">
        <v>564</v>
      </c>
      <c s="6" r="C9" t="n">
        <v>9845</v>
      </c>
    </row>
    <row r="10" spans="1:3">
      <c s="4" r="A10" t="s">
        <v>565</v>
      </c>
      <c s="6" r="C10" t="n">
        <v>62</v>
      </c>
    </row>
    <row r="11" spans="1:3">
      <c s="4" r="A11" t="s">
        <v>566</v>
      </c>
      <c s="6" r="B11" t="n">
        <v>2924</v>
      </c>
    </row>
    <row r="12" spans="1:3">
      <c s="4" r="A12" t="s">
        <v>567</v>
      </c>
      <c s="6" r="B12" t="n">
        <v>41</v>
      </c>
    </row>
    <row r="13" spans="1:3">
      <c s="4" r="A13" t="s">
        <v>568</v>
      </c>
      <c s="6" r="B13" t="n">
        <v>2924</v>
      </c>
      <c s="6" r="C13" t="n">
        <v>9845</v>
      </c>
    </row>
    <row r="14" spans="1:3">
      <c s="4" r="A14" t="s">
        <v>569</v>
      </c>
      <c s="6" r="B14" t="n">
        <v>41</v>
      </c>
      <c s="6" r="C14" t="n">
        <v>62</v>
      </c>
    </row>
    <row r="15" spans="1:3">
      <c s="4" r="A15" t="s">
        <v>527</v>
      </c>
    </row>
    <row r="16" spans="1:3">
      <c s="3" r="A16" t="s">
        <v>506</v>
      </c>
    </row>
    <row r="17" spans="1:3">
      <c s="4" r="A17" t="s">
        <v>558</v>
      </c>
      <c s="6" r="B17" t="n">
        <v>15643</v>
      </c>
      <c s="6" r="C17" t="n">
        <v>139486</v>
      </c>
    </row>
    <row r="18" spans="1:3">
      <c s="4" r="A18" t="s">
        <v>559</v>
      </c>
      <c s="6" r="B18" t="n">
        <v>110</v>
      </c>
      <c s="6" r="C18" t="n">
        <v>1703</v>
      </c>
    </row>
    <row r="19" spans="1:3">
      <c s="4" r="A19" t="s">
        <v>560</v>
      </c>
      <c s="6" r="B19" t="n">
        <v>14686</v>
      </c>
      <c s="6" r="C19" t="n">
        <v>26536</v>
      </c>
    </row>
    <row r="20" spans="1:3">
      <c s="4" r="A20" t="s">
        <v>561</v>
      </c>
      <c s="6" r="B20" t="n">
        <v>95</v>
      </c>
      <c s="6" r="C20" t="n">
        <v>711</v>
      </c>
    </row>
    <row r="21" spans="1:3">
      <c s="4" r="A21" t="s">
        <v>562</v>
      </c>
      <c s="6" r="B21" t="n">
        <v>30329</v>
      </c>
      <c s="6" r="C21" t="n">
        <v>166022</v>
      </c>
    </row>
    <row r="22" spans="1:3">
      <c s="4" r="A22" t="s">
        <v>563</v>
      </c>
      <c s="6" r="B22" t="n">
        <v>205</v>
      </c>
      <c s="6" r="C22" t="n">
        <v>2414</v>
      </c>
    </row>
    <row r="23" spans="1:3">
      <c s="4" r="A23" t="s">
        <v>528</v>
      </c>
    </row>
    <row r="24" spans="1:3">
      <c s="3" r="A24" t="s">
        <v>506</v>
      </c>
    </row>
    <row r="25" spans="1:3">
      <c s="4" r="A25" t="s">
        <v>558</v>
      </c>
      <c s="6" r="B25" t="n">
        <v>8721</v>
      </c>
      <c s="6" r="C25" t="n">
        <v>214465</v>
      </c>
    </row>
    <row r="26" spans="1:3">
      <c s="4" r="A26" t="s">
        <v>559</v>
      </c>
      <c s="6" r="B26" t="n">
        <v>30</v>
      </c>
      <c s="6" r="C26" t="n">
        <v>2715</v>
      </c>
    </row>
    <row r="27" spans="1:3">
      <c s="4" r="A27" t="s">
        <v>562</v>
      </c>
      <c s="6" r="B27" t="n">
        <v>8721</v>
      </c>
      <c s="6" r="C27" t="n">
        <v>214465</v>
      </c>
    </row>
    <row r="28" spans="1:3">
      <c s="4" r="A28" t="s">
        <v>563</v>
      </c>
      <c s="6" r="B28" t="n">
        <v>30</v>
      </c>
      <c s="6" r="C28" t="n">
        <v>2715</v>
      </c>
    </row>
    <row r="29" spans="1:3">
      <c s="4" r="A29" t="s">
        <v>529</v>
      </c>
    </row>
    <row r="30" spans="1:3">
      <c s="3" r="A30" t="s">
        <v>506</v>
      </c>
    </row>
    <row r="31" spans="1:3">
      <c s="4" r="A31" t="s">
        <v>558</v>
      </c>
      <c s="6" r="B31" t="n">
        <v>7452</v>
      </c>
      <c s="6" r="C31" t="n">
        <v>41791</v>
      </c>
    </row>
    <row r="32" spans="1:3">
      <c s="4" r="A32" t="s">
        <v>559</v>
      </c>
      <c s="6" r="B32" t="n">
        <v>30</v>
      </c>
      <c s="6" r="C32" t="n">
        <v>136</v>
      </c>
    </row>
    <row r="33" spans="1:3">
      <c s="4" r="A33" t="s">
        <v>560</v>
      </c>
      <c s="6" r="B33" t="n">
        <v>4109</v>
      </c>
      <c s="6" r="C33" t="n">
        <v>4025</v>
      </c>
    </row>
    <row r="34" spans="1:3">
      <c s="4" r="A34" t="s">
        <v>561</v>
      </c>
      <c s="6" r="B34" t="n">
        <v>48</v>
      </c>
      <c s="6" r="C34" t="n">
        <v>177</v>
      </c>
    </row>
    <row r="35" spans="1:3">
      <c s="4" r="A35" t="s">
        <v>562</v>
      </c>
      <c s="6" r="B35" t="n">
        <v>11561</v>
      </c>
      <c s="6" r="C35" t="n">
        <v>45816</v>
      </c>
    </row>
    <row r="36" spans="1:3">
      <c s="4" r="A36" t="s">
        <v>563</v>
      </c>
      <c s="6" r="B36" t="n">
        <v>78</v>
      </c>
      <c s="6" r="C36" t="n">
        <v>313</v>
      </c>
    </row>
    <row r="37" spans="1:3">
      <c s="4" r="A37" t="s">
        <v>530</v>
      </c>
    </row>
    <row r="38" spans="1:3">
      <c s="3" r="A38" t="s">
        <v>506</v>
      </c>
    </row>
    <row r="39" spans="1:3">
      <c s="4" r="A39" t="s">
        <v>558</v>
      </c>
      <c s="6" r="B39" t="n">
        <v>1963</v>
      </c>
      <c s="6" r="C39" t="n">
        <v>4073</v>
      </c>
    </row>
    <row r="40" spans="1:3">
      <c s="4" r="A40" t="s">
        <v>559</v>
      </c>
      <c s="6" r="B40" t="n">
        <v>10</v>
      </c>
      <c s="6" r="C40" t="n">
        <v>29</v>
      </c>
    </row>
    <row r="41" spans="1:3">
      <c s="4" r="A41" t="s">
        <v>560</v>
      </c>
      <c s="6" r="B41" t="n">
        <v>2274</v>
      </c>
      <c s="6" r="C41" t="n">
        <v>2377</v>
      </c>
    </row>
    <row r="42" spans="1:3">
      <c s="4" r="A42" t="s">
        <v>561</v>
      </c>
      <c s="6" r="B42" t="n">
        <v>7</v>
      </c>
      <c s="6" r="C42" t="n">
        <v>64</v>
      </c>
    </row>
    <row r="43" spans="1:3">
      <c s="4" r="A43" t="s">
        <v>562</v>
      </c>
      <c s="6" r="B43" t="n">
        <v>4237</v>
      </c>
      <c s="6" r="C43" t="n">
        <v>6450</v>
      </c>
    </row>
    <row r="44" spans="1:3">
      <c s="4" r="A44" t="s">
        <v>563</v>
      </c>
      <c s="6" r="B44" t="n">
        <v>17</v>
      </c>
      <c s="6" r="C44" t="n">
        <v>93</v>
      </c>
    </row>
    <row r="45" spans="1:3">
      <c s="4" r="A45" t="s">
        <v>531</v>
      </c>
    </row>
    <row r="46" spans="1:3">
      <c s="3" r="A46" t="s">
        <v>506</v>
      </c>
    </row>
    <row r="47" spans="1:3">
      <c s="4" r="A47" t="s">
        <v>558</v>
      </c>
      <c s="6" r="B47" t="n">
        <v>2018</v>
      </c>
      <c s="6" r="C47" t="n">
        <v>30914</v>
      </c>
    </row>
    <row r="48" spans="1:3">
      <c s="4" r="A48" t="s">
        <v>559</v>
      </c>
      <c s="6" r="B48" t="n">
        <v>1</v>
      </c>
      <c s="6" r="C48" t="n">
        <v>127</v>
      </c>
    </row>
    <row r="49" spans="1:3">
      <c s="4" r="A49" t="s">
        <v>562</v>
      </c>
      <c s="6" r="B49" t="n">
        <v>2018</v>
      </c>
      <c s="6" r="C49" t="n">
        <v>30914</v>
      </c>
    </row>
    <row r="50" spans="1:3">
      <c s="4" r="A50" t="s">
        <v>563</v>
      </c>
      <c s="6" r="B50" t="n">
        <v>1</v>
      </c>
      <c s="6" r="C50" t="n">
        <v>127</v>
      </c>
    </row>
    <row r="51" spans="1:3">
      <c s="4" r="A51" t="s">
        <v>532</v>
      </c>
    </row>
    <row r="52" spans="1:3">
      <c s="3" r="A52" t="s">
        <v>506</v>
      </c>
    </row>
    <row r="53" spans="1:3">
      <c s="4" r="A53" t="s">
        <v>564</v>
      </c>
      <c s="6" r="C53" t="n">
        <v>9845</v>
      </c>
    </row>
    <row r="54" spans="1:3">
      <c s="4" r="A54" t="s">
        <v>565</v>
      </c>
      <c s="6" r="C54" t="n">
        <v>62</v>
      </c>
    </row>
    <row r="55" spans="1:3">
      <c s="4" r="A55" t="s">
        <v>566</v>
      </c>
      <c s="6" r="B55" t="n">
        <v>2924</v>
      </c>
    </row>
    <row r="56" spans="1:3">
      <c s="4" r="A56" t="s">
        <v>567</v>
      </c>
      <c s="6" r="B56" t="n">
        <v>41</v>
      </c>
    </row>
    <row r="57" spans="1:3">
      <c s="4" r="A57" t="s">
        <v>568</v>
      </c>
      <c s="6" r="B57" t="n">
        <v>2924</v>
      </c>
      <c s="6" r="C57" t="n">
        <v>9845</v>
      </c>
    </row>
    <row r="58" spans="1:3">
      <c s="4" r="A58" t="s">
        <v>569</v>
      </c>
      <c s="7" r="B58" t="n">
        <v>41</v>
      </c>
      <c s="7" r="C58" t="n">
        <v>6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70</v>
      </c>
      <c s="2" r="B1" t="s">
        <v>2</v>
      </c>
      <c s="2" r="C1" t="s">
        <v>92</v>
      </c>
      <c s="2" r="D1" t="s">
        <v>25</v>
      </c>
      <c s="2" r="E1" t="s">
        <v>571</v>
      </c>
    </row>
    <row r="2" spans="1:5">
      <c s="3" r="A2" t="s">
        <v>572</v>
      </c>
    </row>
    <row r="3" spans="1:5">
      <c s="4" r="A3" t="s">
        <v>573</v>
      </c>
      <c s="7" r="B3" t="n">
        <v>3803713</v>
      </c>
      <c s="7" r="C3" t="n">
        <v>3774639</v>
      </c>
      <c s="7" r="D3" t="n">
        <v>3234959</v>
      </c>
    </row>
    <row r="4" spans="1:5">
      <c s="4" r="A4" t="s">
        <v>574</v>
      </c>
      <c s="6" r="B4" t="n">
        <v>8428</v>
      </c>
      <c s="6" r="C4" t="n">
        <v>8500</v>
      </c>
    </row>
    <row r="5" spans="1:5">
      <c s="4" r="A5" t="s">
        <v>140</v>
      </c>
      <c s="6" r="B5" t="n">
        <v>37556</v>
      </c>
      <c s="6" r="C5" t="n">
        <v>37089</v>
      </c>
      <c s="6" r="D5" t="n">
        <v>39507</v>
      </c>
      <c s="7" r="E5" t="n">
        <v>39426</v>
      </c>
    </row>
    <row r="6" spans="1:5">
      <c s="4" r="A6" t="s">
        <v>575</v>
      </c>
      <c s="6" r="B6" t="n">
        <v>3757729</v>
      </c>
      <c s="6" r="C6" t="n">
        <v>3729050</v>
      </c>
    </row>
    <row r="7" spans="1:5">
      <c s="4" r="A7" t="s">
        <v>576</v>
      </c>
    </row>
    <row r="8" spans="1:5">
      <c s="3" r="A8" t="s">
        <v>572</v>
      </c>
    </row>
    <row r="9" spans="1:5">
      <c s="4" r="A9" t="s">
        <v>573</v>
      </c>
      <c s="6" r="B9" t="n">
        <v>359656</v>
      </c>
      <c s="6" r="C9" t="n">
        <v>360249</v>
      </c>
      <c s="6" r="D9" t="n">
        <v>324232</v>
      </c>
    </row>
    <row r="10" spans="1:5">
      <c s="4" r="A10" t="s">
        <v>140</v>
      </c>
      <c s="6" r="B10" t="n">
        <v>5954</v>
      </c>
      <c s="6" r="C10" t="n">
        <v>5964</v>
      </c>
      <c s="6" r="D10" t="n">
        <v>6026</v>
      </c>
      <c s="6" r="E10" t="n">
        <v>6041</v>
      </c>
    </row>
    <row r="11" spans="1:5">
      <c s="4" r="A11" t="s">
        <v>577</v>
      </c>
    </row>
    <row r="12" spans="1:5">
      <c s="3" r="A12" t="s">
        <v>572</v>
      </c>
    </row>
    <row r="13" spans="1:5">
      <c s="4" r="A13" t="s">
        <v>573</v>
      </c>
      <c s="6" r="B13" t="n">
        <v>1083121</v>
      </c>
      <c s="6" r="C13" t="n">
        <v>1061597</v>
      </c>
    </row>
    <row r="14" spans="1:5">
      <c s="4" r="A14" t="s">
        <v>578</v>
      </c>
    </row>
    <row r="15" spans="1:5">
      <c s="3" r="A15" t="s">
        <v>572</v>
      </c>
    </row>
    <row r="16" spans="1:5">
      <c s="4" r="A16" t="s">
        <v>573</v>
      </c>
      <c s="6" r="B16" t="n">
        <v>895457</v>
      </c>
      <c s="6" r="C16" t="n">
        <v>880643</v>
      </c>
      <c s="6" r="D16" t="n">
        <v>797400</v>
      </c>
    </row>
    <row r="17" spans="1:5">
      <c s="4" r="A17" t="s">
        <v>140</v>
      </c>
      <c s="6" r="B17" t="n">
        <v>6702</v>
      </c>
      <c s="6" r="C17" t="n">
        <v>6670</v>
      </c>
      <c s="6" r="D17" t="n">
        <v>7039</v>
      </c>
      <c s="6" r="E17" t="n">
        <v>6643</v>
      </c>
    </row>
    <row r="18" spans="1:5">
      <c s="4" r="A18" t="s">
        <v>579</v>
      </c>
    </row>
    <row r="19" spans="1:5">
      <c s="3" r="A19" t="s">
        <v>572</v>
      </c>
    </row>
    <row r="20" spans="1:5">
      <c s="4" r="A20" t="s">
        <v>573</v>
      </c>
      <c s="6" r="B20" t="n">
        <v>987066</v>
      </c>
      <c s="6" r="C20" t="n">
        <v>966698</v>
      </c>
      <c s="6" r="D20" t="n">
        <v>820836</v>
      </c>
    </row>
    <row r="21" spans="1:5">
      <c s="4" r="A21" t="s">
        <v>140</v>
      </c>
      <c s="6" r="B21" t="n">
        <v>6516</v>
      </c>
      <c s="6" r="C21" t="n">
        <v>6487</v>
      </c>
      <c s="6" r="D21" t="n">
        <v>6524</v>
      </c>
      <c s="6" r="E21" t="n">
        <v>7266</v>
      </c>
    </row>
    <row r="22" spans="1:5">
      <c s="4" r="A22" t="s">
        <v>580</v>
      </c>
    </row>
    <row r="23" spans="1:5">
      <c s="3" r="A23" t="s">
        <v>572</v>
      </c>
    </row>
    <row r="24" spans="1:5">
      <c s="4" r="A24" t="s">
        <v>573</v>
      </c>
      <c s="6" r="B24" t="n">
        <v>227348</v>
      </c>
      <c s="6" r="C24" t="n">
        <v>245773</v>
      </c>
      <c s="6" r="D24" t="n">
        <v>153224</v>
      </c>
    </row>
    <row r="25" spans="1:5">
      <c s="4" r="A25" t="s">
        <v>140</v>
      </c>
      <c s="6" r="B25" t="n">
        <v>3609</v>
      </c>
      <c s="6" r="C25" t="n">
        <v>3521</v>
      </c>
      <c s="7" r="D25" t="n">
        <v>2952</v>
      </c>
      <c s="7" r="E25" t="n">
        <v>2596</v>
      </c>
    </row>
    <row r="26" spans="1:5">
      <c s="4" r="A26" t="s">
        <v>581</v>
      </c>
    </row>
    <row r="27" spans="1:5">
      <c s="3" r="A27" t="s">
        <v>572</v>
      </c>
    </row>
    <row r="28" spans="1:5">
      <c s="4" r="A28" t="s">
        <v>573</v>
      </c>
      <c s="7" r="B28" t="n">
        <v>251065</v>
      </c>
      <c s="7" r="C28" t="n">
        <v>25967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2</v>
      </c>
      <c s="2" r="B1" t="s">
        <v>2</v>
      </c>
      <c s="2" r="C1" t="s">
        <v>92</v>
      </c>
    </row>
    <row r="2" spans="1:3">
      <c s="3" r="A2" t="s">
        <v>217</v>
      </c>
    </row>
    <row r="3" spans="1:3">
      <c s="4" r="A3" t="s">
        <v>583</v>
      </c>
      <c s="7" r="B3" t="n">
        <v>37041</v>
      </c>
      <c s="7" r="C3" t="n">
        <v>38067</v>
      </c>
    </row>
    <row r="4" spans="1:3">
      <c s="4" r="A4" t="s">
        <v>584</v>
      </c>
      <c s="6" r="B4" t="n">
        <v>32165</v>
      </c>
      <c s="6" r="C4" t="n">
        <v>32658</v>
      </c>
    </row>
    <row r="5" spans="1:3">
      <c s="4" r="A5" t="s">
        <v>140</v>
      </c>
      <c s="7" r="B5" t="n">
        <v>119</v>
      </c>
      <c s="7" r="C5" t="n">
        <v>13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585</v>
      </c>
      <c s="2" r="B1" t="s">
        <v>1</v>
      </c>
    </row>
    <row r="2" spans="1:2">
      <c s="2" r="B2" t="s">
        <v>491</v>
      </c>
    </row>
    <row r="3" spans="1:2">
      <c s="3" r="A3" t="s">
        <v>217</v>
      </c>
    </row>
    <row r="4" spans="1:2">
      <c s="4" r="A4" t="s">
        <v>586</v>
      </c>
      <c s="7" r="B4" t="n">
        <v>4764</v>
      </c>
    </row>
    <row r="5" spans="1:2">
      <c s="4" r="A5" t="s">
        <v>587</v>
      </c>
      <c s="6" r="B5" t="n">
        <v>-592</v>
      </c>
    </row>
    <row r="6" spans="1:2">
      <c s="4" r="A6" t="s">
        <v>588</v>
      </c>
      <c s="6" r="B6" t="n">
        <v>0</v>
      </c>
    </row>
    <row r="7" spans="1:2">
      <c s="4" r="A7" t="s">
        <v>589</v>
      </c>
      <c s="6" r="B7" t="n">
        <v>-116</v>
      </c>
    </row>
    <row r="8" spans="1:2">
      <c s="4" r="A8" t="s">
        <v>590</v>
      </c>
      <c s="6" r="B8" t="n">
        <v>-7</v>
      </c>
    </row>
    <row r="9" spans="1:2">
      <c s="4" r="A9" t="s">
        <v>591</v>
      </c>
      <c s="7" r="B9" t="n">
        <v>404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3"/>
  </cols>
  <sheetData>
    <row r="1" spans="1:4">
      <c s="1" r="A1" t="s">
        <v>592</v>
      </c>
      <c s="2" r="B1" t="s">
        <v>1</v>
      </c>
      <c s="2" r="D1" t="s">
        <v>331</v>
      </c>
    </row>
    <row r="2" spans="1:4">
      <c s="2" r="B2" t="s">
        <v>593</v>
      </c>
      <c s="2" r="C2" t="s">
        <v>439</v>
      </c>
      <c s="2" r="D2" t="s">
        <v>594</v>
      </c>
    </row>
    <row r="3" spans="1:4">
      <c s="3" r="A3" t="s">
        <v>572</v>
      </c>
    </row>
    <row r="4" spans="1:4">
      <c s="4" r="A4" t="s">
        <v>595</v>
      </c>
      <c s="7" r="B4" t="n">
        <v>313000</v>
      </c>
      <c s="7" r="C4" t="n">
        <v>705000</v>
      </c>
    </row>
    <row r="5" spans="1:4">
      <c s="4" r="A5" t="s">
        <v>596</v>
      </c>
      <c s="4" r="B5" t="s">
        <v>597</v>
      </c>
      <c s="4" r="C5" t="s">
        <v>598</v>
      </c>
    </row>
    <row r="6" spans="1:4">
      <c s="4" r="A6" t="s">
        <v>599</v>
      </c>
      <c s="7" r="B6" t="n">
        <v>156000</v>
      </c>
      <c s="7" r="C6" t="n">
        <v>472000</v>
      </c>
    </row>
    <row r="7" spans="1:4">
      <c s="4" r="A7" t="s">
        <v>600</v>
      </c>
      <c s="6" r="B7" t="n">
        <v>25600000</v>
      </c>
      <c s="7" r="D7" t="n">
        <v>24600000</v>
      </c>
    </row>
    <row r="8" spans="1:4">
      <c s="4" r="A8" t="s">
        <v>601</v>
      </c>
      <c s="6" r="B8" t="n">
        <v>11700000</v>
      </c>
      <c s="6" r="D8" t="n">
        <v>11000000</v>
      </c>
    </row>
    <row r="9" spans="1:4">
      <c s="4" r="A9" t="s">
        <v>602</v>
      </c>
      <c s="6" r="B9" t="n">
        <v>13900000</v>
      </c>
      <c s="6" r="D9" t="n">
        <v>13600000</v>
      </c>
    </row>
    <row r="10" spans="1:4">
      <c s="4" r="A10" t="s">
        <v>603</v>
      </c>
      <c s="7" r="B10" t="n">
        <v>2700000</v>
      </c>
      <c s="7" r="D10" t="n">
        <v>2100000</v>
      </c>
    </row>
    <row r="11" spans="1:4">
      <c s="4" r="A11" t="s">
        <v>604</v>
      </c>
      <c s="6" r="B11" t="n">
        <v>8</v>
      </c>
    </row>
    <row r="12" spans="1:4">
      <c s="4" r="A12" t="s">
        <v>605</v>
      </c>
      <c s="4" r="B12" t="s">
        <v>462</v>
      </c>
    </row>
    <row r="13" spans="1:4">
      <c s="4" r="A13" t="s">
        <v>606</v>
      </c>
    </row>
    <row r="14" spans="1:4">
      <c s="3" r="A14" t="s">
        <v>572</v>
      </c>
    </row>
    <row r="15" spans="1:4">
      <c s="4" r="A15" t="s">
        <v>607</v>
      </c>
      <c s="6" r="B15" t="n">
        <v>7</v>
      </c>
      <c s="6" r="D15" t="n">
        <v>3</v>
      </c>
    </row>
    <row r="16" spans="1:4">
      <c s="4" r="A16" t="s">
        <v>608</v>
      </c>
      <c s="7" r="B16" t="n">
        <v>667000</v>
      </c>
      <c s="7" r="D16" t="n">
        <v>675000</v>
      </c>
    </row>
    <row r="17" spans="1:4">
      <c s="4" r="A17" t="s">
        <v>609</v>
      </c>
      <c s="6" r="B17" t="n">
        <v>1</v>
      </c>
    </row>
    <row r="18" spans="1:4">
      <c s="4" r="A18" t="s">
        <v>610</v>
      </c>
    </row>
    <row r="19" spans="1:4">
      <c s="3" r="A19" t="s">
        <v>572</v>
      </c>
    </row>
    <row r="20" spans="1:4">
      <c s="4" r="A20" t="s">
        <v>611</v>
      </c>
      <c s="6" r="B20" t="n">
        <v>40</v>
      </c>
      <c s="6" r="D20" t="n">
        <v>32</v>
      </c>
    </row>
    <row r="21" spans="1:4">
      <c s="4" r="A21" t="s">
        <v>612</v>
      </c>
      <c s="7" r="B21" t="n">
        <v>6300000</v>
      </c>
      <c s="7" r="D21" t="n">
        <v>5000000</v>
      </c>
    </row>
    <row r="22" spans="1:4">
      <c s="4" r="A22" t="s">
        <v>604</v>
      </c>
      <c s="6" r="B22" t="n">
        <v>2</v>
      </c>
    </row>
    <row r="23" spans="1:4">
      <c s="4" r="A23" t="s">
        <v>613</v>
      </c>
      <c s="6" r="B23" t="n">
        <v>2</v>
      </c>
    </row>
    <row r="24" spans="1:4">
      <c s="4" r="A24" t="s">
        <v>576</v>
      </c>
    </row>
    <row r="25" spans="1:4">
      <c s="3" r="A25" t="s">
        <v>572</v>
      </c>
    </row>
    <row r="26" spans="1:4">
      <c s="4" r="A26" t="s">
        <v>604</v>
      </c>
      <c s="6" r="B26" t="n">
        <v>5</v>
      </c>
    </row>
    <row r="27" spans="1:4">
      <c s="4" r="A27" t="s">
        <v>361</v>
      </c>
    </row>
    <row r="28" spans="1:4">
      <c s="3" r="A28" t="s">
        <v>572</v>
      </c>
    </row>
    <row r="29" spans="1:4">
      <c s="4" r="A29" t="s">
        <v>614</v>
      </c>
      <c s="4" r="B29" t="s">
        <v>615</v>
      </c>
    </row>
    <row r="30" spans="1:4">
      <c s="4" r="A30" t="s">
        <v>616</v>
      </c>
    </row>
    <row r="31" spans="1:4">
      <c s="3" r="A31" t="s">
        <v>572</v>
      </c>
    </row>
    <row r="32" spans="1:4">
      <c s="4" r="A32" t="s">
        <v>617</v>
      </c>
      <c s="4" r="B32" t="s">
        <v>615</v>
      </c>
    </row>
    <row r="33" spans="1:4">
      <c s="4" r="A33" t="s">
        <v>618</v>
      </c>
    </row>
    <row r="34" spans="1:4">
      <c s="3" r="A34" t="s">
        <v>572</v>
      </c>
    </row>
    <row r="35" spans="1:4">
      <c s="4" r="A35" t="s">
        <v>619</v>
      </c>
      <c s="4" r="B35" t="s">
        <v>62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621</v>
      </c>
      <c s="2" r="B1" t="s">
        <v>1</v>
      </c>
      <c s="2" r="D1" t="s">
        <v>331</v>
      </c>
    </row>
    <row r="2" spans="1:4">
      <c s="2" r="B2" t="s">
        <v>2</v>
      </c>
      <c s="2" r="C2" t="s">
        <v>25</v>
      </c>
      <c s="2" r="D2" t="s">
        <v>92</v>
      </c>
    </row>
    <row r="3" spans="1:4">
      <c s="3" r="A3" t="s">
        <v>572</v>
      </c>
    </row>
    <row r="4" spans="1:4">
      <c s="4" r="A4" t="s">
        <v>586</v>
      </c>
      <c s="7" r="B4" t="n">
        <v>37089</v>
      </c>
      <c s="7" r="C4" t="n">
        <v>39426</v>
      </c>
      <c s="7" r="D4" t="n">
        <v>39426</v>
      </c>
    </row>
    <row r="5" spans="1:4">
      <c s="4" r="A5" t="s">
        <v>622</v>
      </c>
      <c s="6" r="B5" t="n">
        <v>-867</v>
      </c>
      <c s="6" r="C5" t="n">
        <v>-1075</v>
      </c>
    </row>
    <row r="6" spans="1:4">
      <c s="4" r="A6" t="s">
        <v>623</v>
      </c>
      <c s="6" r="B6" t="n">
        <v>554</v>
      </c>
      <c s="6" r="C6" t="n">
        <v>370</v>
      </c>
    </row>
    <row r="7" spans="1:4">
      <c s="4" r="A7" t="s">
        <v>624</v>
      </c>
      <c s="6" r="B7" t="n">
        <v>907</v>
      </c>
      <c s="6" r="C7" t="n">
        <v>786</v>
      </c>
    </row>
    <row r="8" spans="1:4">
      <c s="4" r="A8" t="s">
        <v>625</v>
      </c>
      <c s="6" r="B8" t="n">
        <v>-127</v>
      </c>
    </row>
    <row r="9" spans="1:4">
      <c s="4" r="A9" t="s">
        <v>591</v>
      </c>
      <c s="6" r="B9" t="n">
        <v>37556</v>
      </c>
      <c s="6" r="C9" t="n">
        <v>39507</v>
      </c>
      <c s="6" r="D9" t="n">
        <v>37089</v>
      </c>
    </row>
    <row r="10" spans="1:4">
      <c s="4" r="A10" t="s">
        <v>626</v>
      </c>
      <c s="6" r="B10" t="n">
        <v>2803</v>
      </c>
      <c s="6" r="C10" t="n">
        <v>4834</v>
      </c>
    </row>
    <row r="11" spans="1:4">
      <c s="4" r="A11" t="s">
        <v>627</v>
      </c>
      <c s="6" r="B11" t="n">
        <v>34634</v>
      </c>
      <c s="6" r="C11" t="n">
        <v>34673</v>
      </c>
    </row>
    <row r="12" spans="1:4">
      <c s="4" r="A12" t="s">
        <v>628</v>
      </c>
      <c s="6" r="B12" t="n">
        <v>119</v>
      </c>
    </row>
    <row r="13" spans="1:4">
      <c s="4" r="A13" t="s">
        <v>591</v>
      </c>
      <c s="6" r="B13" t="n">
        <v>37556</v>
      </c>
      <c s="6" r="C13" t="n">
        <v>39507</v>
      </c>
    </row>
    <row r="14" spans="1:4">
      <c s="4" r="A14" t="s">
        <v>626</v>
      </c>
      <c s="6" r="B14" t="n">
        <v>33700</v>
      </c>
      <c s="6" r="C14" t="n">
        <v>43179</v>
      </c>
    </row>
    <row r="15" spans="1:4">
      <c s="4" r="A15" t="s">
        <v>627</v>
      </c>
      <c s="6" r="B15" t="n">
        <v>3383035</v>
      </c>
      <c s="6" r="C15" t="n">
        <v>3034728</v>
      </c>
    </row>
    <row r="16" spans="1:4">
      <c s="4" r="A16" t="s">
        <v>629</v>
      </c>
      <c s="6" r="B16" t="n">
        <v>354694</v>
      </c>
      <c s="6" r="C16" t="n">
        <v>141716</v>
      </c>
      <c s="6" r="D16" t="n">
        <v>371100</v>
      </c>
    </row>
    <row r="17" spans="1:4">
      <c s="4" r="A17" t="s">
        <v>630</v>
      </c>
      <c s="6" r="B17" t="n">
        <v>32284</v>
      </c>
      <c s="6" r="C17" t="n">
        <v>15336</v>
      </c>
      <c s="6" r="D17" t="n">
        <v>32687</v>
      </c>
    </row>
    <row r="18" spans="1:4">
      <c s="4" r="A18" t="s">
        <v>591</v>
      </c>
      <c s="6" r="B18" t="n">
        <v>3803713</v>
      </c>
      <c s="6" r="C18" t="n">
        <v>3234959</v>
      </c>
      <c s="6" r="D18" t="n">
        <v>3774639</v>
      </c>
    </row>
    <row r="19" spans="1:4">
      <c s="4" r="A19" t="s">
        <v>606</v>
      </c>
    </row>
    <row r="20" spans="1:4">
      <c s="3" r="A20" t="s">
        <v>572</v>
      </c>
    </row>
    <row r="21" spans="1:4">
      <c s="4" r="A21" t="s">
        <v>586</v>
      </c>
      <c s="6" r="B21" t="n">
        <v>11156</v>
      </c>
      <c s="6" r="C21" t="n">
        <v>12837</v>
      </c>
      <c s="6" r="D21" t="n">
        <v>12837</v>
      </c>
    </row>
    <row r="22" spans="1:4">
      <c s="4" r="A22" t="s">
        <v>622</v>
      </c>
      <c s="6" r="B22" t="n">
        <v>-179</v>
      </c>
      <c s="6" r="C22" t="n">
        <v>-131</v>
      </c>
    </row>
    <row r="23" spans="1:4">
      <c s="4" r="A23" t="s">
        <v>623</v>
      </c>
      <c s="6" r="B23" t="n">
        <v>110</v>
      </c>
      <c s="6" r="C23" t="n">
        <v>26</v>
      </c>
    </row>
    <row r="24" spans="1:4">
      <c s="4" r="A24" t="s">
        <v>624</v>
      </c>
      <c s="6" r="B24" t="n">
        <v>484</v>
      </c>
      <c s="6" r="C24" t="n">
        <v>316</v>
      </c>
    </row>
    <row r="25" spans="1:4">
      <c s="4" r="A25" t="s">
        <v>625</v>
      </c>
      <c s="6" r="B25" t="n">
        <v>-89</v>
      </c>
    </row>
    <row r="26" spans="1:4">
      <c s="4" r="A26" t="s">
        <v>591</v>
      </c>
      <c s="6" r="B26" t="n">
        <v>11482</v>
      </c>
      <c s="6" r="C26" t="n">
        <v>13048</v>
      </c>
      <c s="6" r="D26" t="n">
        <v>11156</v>
      </c>
    </row>
    <row r="27" spans="1:4">
      <c s="4" r="A27" t="s">
        <v>626</v>
      </c>
      <c s="6" r="B27" t="n">
        <v>1473</v>
      </c>
      <c s="6" r="C27" t="n">
        <v>3169</v>
      </c>
    </row>
    <row r="28" spans="1:4">
      <c s="4" r="A28" t="s">
        <v>627</v>
      </c>
      <c s="6" r="B28" t="n">
        <v>10005</v>
      </c>
      <c s="6" r="C28" t="n">
        <v>9879</v>
      </c>
    </row>
    <row r="29" spans="1:4">
      <c s="4" r="A29" t="s">
        <v>628</v>
      </c>
      <c s="6" r="B29" t="n">
        <v>4</v>
      </c>
    </row>
    <row r="30" spans="1:4">
      <c s="4" r="A30" t="s">
        <v>591</v>
      </c>
      <c s="6" r="B30" t="n">
        <v>11482</v>
      </c>
      <c s="6" r="C30" t="n">
        <v>13048</v>
      </c>
    </row>
    <row r="31" spans="1:4">
      <c s="4" r="A31" t="s">
        <v>626</v>
      </c>
      <c s="6" r="B31" t="n">
        <v>5278</v>
      </c>
      <c s="6" r="C31" t="n">
        <v>11707</v>
      </c>
    </row>
    <row r="32" spans="1:4">
      <c s="4" r="A32" t="s">
        <v>627</v>
      </c>
      <c s="6" r="B32" t="n">
        <v>957863</v>
      </c>
      <c s="6" r="C32" t="n">
        <v>876434</v>
      </c>
    </row>
    <row r="33" spans="1:4">
      <c s="4" r="A33" t="s">
        <v>629</v>
      </c>
      <c s="6" r="B33" t="n">
        <v>107380</v>
      </c>
      <c s="6" r="C33" t="n">
        <v>31737</v>
      </c>
    </row>
    <row r="34" spans="1:4">
      <c s="4" r="A34" t="s">
        <v>630</v>
      </c>
      <c s="6" r="B34" t="n">
        <v>12600</v>
      </c>
      <c s="6" r="C34" t="n">
        <v>3192</v>
      </c>
      <c s="6" r="D34" t="n">
        <v>12985</v>
      </c>
    </row>
    <row r="35" spans="1:4">
      <c s="4" r="A35" t="s">
        <v>591</v>
      </c>
      <c s="6" r="B35" t="n">
        <v>1083121</v>
      </c>
      <c s="6" r="C35" t="n">
        <v>923070</v>
      </c>
      <c s="6" r="D35" t="n">
        <v>1061597</v>
      </c>
    </row>
    <row r="36" spans="1:4">
      <c s="4" r="A36" t="s">
        <v>578</v>
      </c>
    </row>
    <row r="37" spans="1:4">
      <c s="3" r="A37" t="s">
        <v>572</v>
      </c>
    </row>
    <row r="38" spans="1:4">
      <c s="4" r="A38" t="s">
        <v>586</v>
      </c>
      <c s="6" r="B38" t="n">
        <v>6670</v>
      </c>
      <c s="6" r="C38" t="n">
        <v>6643</v>
      </c>
      <c s="6" r="D38" t="n">
        <v>6643</v>
      </c>
    </row>
    <row r="39" spans="1:4">
      <c s="4" r="A39" t="s">
        <v>622</v>
      </c>
      <c s="6" r="C39" t="n">
        <v>-330</v>
      </c>
    </row>
    <row r="40" spans="1:4">
      <c s="4" r="A40" t="s">
        <v>623</v>
      </c>
      <c s="6" r="B40" t="n">
        <v>38</v>
      </c>
      <c s="6" r="C40" t="n">
        <v>4</v>
      </c>
    </row>
    <row r="41" spans="1:4">
      <c s="4" r="A41" t="s">
        <v>624</v>
      </c>
      <c s="6" r="B41" t="n">
        <v>-6</v>
      </c>
      <c s="6" r="C41" t="n">
        <v>722</v>
      </c>
    </row>
    <row r="42" spans="1:4">
      <c s="4" r="A42" t="s">
        <v>591</v>
      </c>
      <c s="6" r="B42" t="n">
        <v>6702</v>
      </c>
      <c s="6" r="C42" t="n">
        <v>7039</v>
      </c>
      <c s="6" r="D42" t="n">
        <v>6670</v>
      </c>
    </row>
    <row r="43" spans="1:4">
      <c s="4" r="A43" t="s">
        <v>626</v>
      </c>
      <c s="6" r="C43" t="n">
        <v>284</v>
      </c>
    </row>
    <row r="44" spans="1:4">
      <c s="4" r="A44" t="s">
        <v>627</v>
      </c>
      <c s="6" r="B44" t="n">
        <v>6680</v>
      </c>
      <c s="6" r="C44" t="n">
        <v>6755</v>
      </c>
    </row>
    <row r="45" spans="1:4">
      <c s="4" r="A45" t="s">
        <v>628</v>
      </c>
      <c s="6" r="B45" t="n">
        <v>22</v>
      </c>
    </row>
    <row r="46" spans="1:4">
      <c s="4" r="A46" t="s">
        <v>591</v>
      </c>
      <c s="6" r="B46" t="n">
        <v>6702</v>
      </c>
      <c s="6" r="C46" t="n">
        <v>7039</v>
      </c>
    </row>
    <row r="47" spans="1:4">
      <c s="4" r="A47" t="s">
        <v>626</v>
      </c>
      <c s="6" r="B47" t="n">
        <v>1270</v>
      </c>
      <c s="6" r="C47" t="n">
        <v>1552</v>
      </c>
    </row>
    <row r="48" spans="1:4">
      <c s="4" r="A48" t="s">
        <v>627</v>
      </c>
      <c s="6" r="B48" t="n">
        <v>839819</v>
      </c>
      <c s="6" r="C48" t="n">
        <v>754044</v>
      </c>
    </row>
    <row r="49" spans="1:4">
      <c s="4" r="A49" t="s">
        <v>629</v>
      </c>
      <c s="6" r="B49" t="n">
        <v>49765</v>
      </c>
      <c s="6" r="C49" t="n">
        <v>39671</v>
      </c>
    </row>
    <row r="50" spans="1:4">
      <c s="4" r="A50" t="s">
        <v>630</v>
      </c>
      <c s="6" r="B50" t="n">
        <v>4603</v>
      </c>
      <c s="6" r="C50" t="n">
        <v>2133</v>
      </c>
      <c s="6" r="D50" t="n">
        <v>4688</v>
      </c>
    </row>
    <row r="51" spans="1:4">
      <c s="4" r="A51" t="s">
        <v>591</v>
      </c>
      <c s="6" r="B51" t="n">
        <v>895457</v>
      </c>
      <c s="6" r="C51" t="n">
        <v>797400</v>
      </c>
      <c s="6" r="D51" t="n">
        <v>880643</v>
      </c>
    </row>
    <row r="52" spans="1:4">
      <c s="4" r="A52" t="s">
        <v>579</v>
      </c>
    </row>
    <row r="53" spans="1:4">
      <c s="3" r="A53" t="s">
        <v>572</v>
      </c>
    </row>
    <row r="54" spans="1:4">
      <c s="4" r="A54" t="s">
        <v>586</v>
      </c>
      <c s="6" r="B54" t="n">
        <v>6487</v>
      </c>
      <c s="6" r="C54" t="n">
        <v>7266</v>
      </c>
      <c s="6" r="D54" t="n">
        <v>7266</v>
      </c>
    </row>
    <row r="55" spans="1:4">
      <c s="4" r="A55" t="s">
        <v>622</v>
      </c>
      <c s="6" r="B55" t="n">
        <v>-17</v>
      </c>
      <c s="6" r="C55" t="n">
        <v>-39</v>
      </c>
    </row>
    <row r="56" spans="1:4">
      <c s="4" r="A56" t="s">
        <v>623</v>
      </c>
      <c s="6" r="B56" t="n">
        <v>79</v>
      </c>
      <c s="6" r="C56" t="n">
        <v>79</v>
      </c>
    </row>
    <row r="57" spans="1:4">
      <c s="4" r="A57" t="s">
        <v>624</v>
      </c>
      <c s="6" r="B57" t="n">
        <v>-37</v>
      </c>
      <c s="6" r="C57" t="n">
        <v>-782</v>
      </c>
    </row>
    <row r="58" spans="1:4">
      <c s="4" r="A58" t="s">
        <v>625</v>
      </c>
      <c s="6" r="B58" t="n">
        <v>4</v>
      </c>
    </row>
    <row r="59" spans="1:4">
      <c s="4" r="A59" t="s">
        <v>591</v>
      </c>
      <c s="6" r="B59" t="n">
        <v>6516</v>
      </c>
      <c s="6" r="C59" t="n">
        <v>6524</v>
      </c>
      <c s="6" r="D59" t="n">
        <v>6487</v>
      </c>
    </row>
    <row r="60" spans="1:4">
      <c s="4" r="A60" t="s">
        <v>626</v>
      </c>
      <c s="6" r="C60" t="n">
        <v>223</v>
      </c>
    </row>
    <row r="61" spans="1:4">
      <c s="4" r="A61" t="s">
        <v>627</v>
      </c>
      <c s="6" r="B61" t="n">
        <v>6427</v>
      </c>
      <c s="6" r="C61" t="n">
        <v>6301</v>
      </c>
    </row>
    <row r="62" spans="1:4">
      <c s="4" r="A62" t="s">
        <v>628</v>
      </c>
      <c s="6" r="B62" t="n">
        <v>89</v>
      </c>
    </row>
    <row r="63" spans="1:4">
      <c s="4" r="A63" t="s">
        <v>591</v>
      </c>
      <c s="6" r="B63" t="n">
        <v>6516</v>
      </c>
      <c s="6" r="C63" t="n">
        <v>6524</v>
      </c>
    </row>
    <row r="64" spans="1:4">
      <c s="4" r="A64" t="s">
        <v>626</v>
      </c>
      <c s="6" r="B64" t="n">
        <v>2678</v>
      </c>
      <c s="6" r="C64" t="n">
        <v>7595</v>
      </c>
    </row>
    <row r="65" spans="1:4">
      <c s="4" r="A65" t="s">
        <v>627</v>
      </c>
      <c s="6" r="B65" t="n">
        <v>893036</v>
      </c>
      <c s="6" r="C65" t="n">
        <v>770991</v>
      </c>
    </row>
    <row r="66" spans="1:4">
      <c s="4" r="A66" t="s">
        <v>629</v>
      </c>
      <c s="6" r="B66" t="n">
        <v>80795</v>
      </c>
      <c s="6" r="C66" t="n">
        <v>36373</v>
      </c>
    </row>
    <row r="67" spans="1:4">
      <c s="4" r="A67" t="s">
        <v>630</v>
      </c>
      <c s="6" r="B67" t="n">
        <v>10557</v>
      </c>
      <c s="6" r="C67" t="n">
        <v>5877</v>
      </c>
      <c s="6" r="D67" t="n">
        <v>10513</v>
      </c>
    </row>
    <row r="68" spans="1:4">
      <c s="4" r="A68" t="s">
        <v>591</v>
      </c>
      <c s="6" r="B68" t="n">
        <v>987066</v>
      </c>
      <c s="6" r="C68" t="n">
        <v>820836</v>
      </c>
      <c s="6" r="D68" t="n">
        <v>966698</v>
      </c>
    </row>
    <row r="69" spans="1:4">
      <c s="4" r="A69" t="s">
        <v>580</v>
      </c>
    </row>
    <row r="70" spans="1:4">
      <c s="3" r="A70" t="s">
        <v>572</v>
      </c>
    </row>
    <row r="71" spans="1:4">
      <c s="4" r="A71" t="s">
        <v>586</v>
      </c>
      <c s="6" r="B71" t="n">
        <v>3521</v>
      </c>
      <c s="6" r="C71" t="n">
        <v>2596</v>
      </c>
      <c s="6" r="D71" t="n">
        <v>2596</v>
      </c>
    </row>
    <row r="72" spans="1:4">
      <c s="4" r="A72" t="s">
        <v>622</v>
      </c>
      <c s="6" r="B72" t="n">
        <v>-26</v>
      </c>
    </row>
    <row r="73" spans="1:4">
      <c s="4" r="A73" t="s">
        <v>623</v>
      </c>
      <c s="6" r="B73" t="n">
        <v>46</v>
      </c>
      <c s="6" r="C73" t="n">
        <v>49</v>
      </c>
    </row>
    <row r="74" spans="1:4">
      <c s="4" r="A74" t="s">
        <v>624</v>
      </c>
      <c s="6" r="B74" t="n">
        <v>72</v>
      </c>
      <c s="6" r="C74" t="n">
        <v>307</v>
      </c>
    </row>
    <row r="75" spans="1:4">
      <c s="4" r="A75" t="s">
        <v>625</v>
      </c>
      <c s="6" r="B75" t="n">
        <v>-4</v>
      </c>
    </row>
    <row r="76" spans="1:4">
      <c s="4" r="A76" t="s">
        <v>591</v>
      </c>
      <c s="6" r="B76" t="n">
        <v>3609</v>
      </c>
      <c s="6" r="C76" t="n">
        <v>2952</v>
      </c>
      <c s="6" r="D76" t="n">
        <v>3521</v>
      </c>
    </row>
    <row r="77" spans="1:4">
      <c s="4" r="A77" t="s">
        <v>626</v>
      </c>
      <c s="6" r="B77" t="n">
        <v>211</v>
      </c>
      <c s="6" r="C77" t="n">
        <v>210</v>
      </c>
    </row>
    <row r="78" spans="1:4">
      <c s="4" r="A78" t="s">
        <v>627</v>
      </c>
      <c s="6" r="B78" t="n">
        <v>3398</v>
      </c>
      <c s="6" r="C78" t="n">
        <v>2742</v>
      </c>
    </row>
    <row r="79" spans="1:4">
      <c s="4" r="A79" t="s">
        <v>591</v>
      </c>
      <c s="6" r="B79" t="n">
        <v>3609</v>
      </c>
      <c s="6" r="C79" t="n">
        <v>2952</v>
      </c>
    </row>
    <row r="80" spans="1:4">
      <c s="4" r="A80" t="s">
        <v>626</v>
      </c>
      <c s="6" r="B80" t="n">
        <v>1419</v>
      </c>
      <c s="6" r="C80" t="n">
        <v>1419</v>
      </c>
    </row>
    <row r="81" spans="1:4">
      <c s="4" r="A81" t="s">
        <v>627</v>
      </c>
      <c s="6" r="B81" t="n">
        <v>194654</v>
      </c>
      <c s="6" r="C81" t="n">
        <v>138495</v>
      </c>
    </row>
    <row r="82" spans="1:4">
      <c s="4" r="A82" t="s">
        <v>629</v>
      </c>
      <c s="6" r="B82" t="n">
        <v>27711</v>
      </c>
      <c s="6" r="C82" t="n">
        <v>9680</v>
      </c>
    </row>
    <row r="83" spans="1:4">
      <c s="4" r="A83" t="s">
        <v>630</v>
      </c>
      <c s="6" r="B83" t="n">
        <v>3564</v>
      </c>
      <c s="6" r="C83" t="n">
        <v>3630</v>
      </c>
      <c s="6" r="D83" t="n">
        <v>3544</v>
      </c>
    </row>
    <row r="84" spans="1:4">
      <c s="4" r="A84" t="s">
        <v>591</v>
      </c>
      <c s="6" r="B84" t="n">
        <v>227348</v>
      </c>
      <c s="6" r="C84" t="n">
        <v>153224</v>
      </c>
      <c s="6" r="D84" t="n">
        <v>245773</v>
      </c>
    </row>
    <row r="85" spans="1:4">
      <c s="4" r="A85" t="s">
        <v>631</v>
      </c>
    </row>
    <row r="86" spans="1:4">
      <c s="3" r="A86" t="s">
        <v>572</v>
      </c>
    </row>
    <row r="87" spans="1:4">
      <c s="4" r="A87" t="s">
        <v>586</v>
      </c>
      <c s="6" r="B87" t="n">
        <v>1010</v>
      </c>
      <c s="6" r="C87" t="n">
        <v>1520</v>
      </c>
      <c s="6" r="D87" t="n">
        <v>1520</v>
      </c>
    </row>
    <row r="88" spans="1:4">
      <c s="4" r="A88" t="s">
        <v>624</v>
      </c>
      <c s="6" r="B88" t="n">
        <v>14</v>
      </c>
      <c s="6" r="C88" t="n">
        <v>18</v>
      </c>
    </row>
    <row r="89" spans="1:4">
      <c s="4" r="A89" t="s">
        <v>591</v>
      </c>
      <c s="6" r="B89" t="n">
        <v>1024</v>
      </c>
      <c s="6" r="C89" t="n">
        <v>1538</v>
      </c>
      <c s="6" r="D89" t="n">
        <v>1010</v>
      </c>
    </row>
    <row r="90" spans="1:4">
      <c s="4" r="A90" t="s">
        <v>627</v>
      </c>
      <c s="6" r="B90" t="n">
        <v>1024</v>
      </c>
      <c s="6" r="C90" t="n">
        <v>1538</v>
      </c>
    </row>
    <row r="91" spans="1:4">
      <c s="4" r="A91" t="s">
        <v>591</v>
      </c>
      <c s="6" r="B91" t="n">
        <v>1024</v>
      </c>
      <c s="6" r="C91" t="n">
        <v>1538</v>
      </c>
    </row>
    <row r="92" spans="1:4">
      <c s="4" r="A92" t="s">
        <v>610</v>
      </c>
    </row>
    <row r="93" spans="1:4">
      <c s="3" r="A93" t="s">
        <v>572</v>
      </c>
    </row>
    <row r="94" spans="1:4">
      <c s="4" r="A94" t="s">
        <v>586</v>
      </c>
      <c s="6" r="B94" t="n">
        <v>2281</v>
      </c>
      <c s="6" r="C94" t="n">
        <v>2523</v>
      </c>
      <c s="6" r="D94" t="n">
        <v>2523</v>
      </c>
    </row>
    <row r="95" spans="1:4">
      <c s="4" r="A95" t="s">
        <v>622</v>
      </c>
      <c s="6" r="B95" t="n">
        <v>-14</v>
      </c>
      <c s="6" r="C95" t="n">
        <v>-125</v>
      </c>
    </row>
    <row r="96" spans="1:4">
      <c s="4" r="A96" t="s">
        <v>623</v>
      </c>
      <c s="6" r="B96" t="n">
        <v>22</v>
      </c>
      <c s="6" r="C96" t="n">
        <v>11</v>
      </c>
    </row>
    <row r="97" spans="1:4">
      <c s="4" r="A97" t="s">
        <v>624</v>
      </c>
      <c s="6" r="B97" t="n">
        <v>-20</v>
      </c>
      <c s="6" r="C97" t="n">
        <v>-29</v>
      </c>
    </row>
    <row r="98" spans="1:4">
      <c s="4" r="A98" t="s">
        <v>591</v>
      </c>
      <c s="6" r="B98" t="n">
        <v>2269</v>
      </c>
      <c s="6" r="C98" t="n">
        <v>2380</v>
      </c>
      <c s="6" r="D98" t="n">
        <v>2281</v>
      </c>
    </row>
    <row r="99" spans="1:4">
      <c s="4" r="A99" t="s">
        <v>626</v>
      </c>
      <c s="6" r="B99" t="n">
        <v>911</v>
      </c>
      <c s="6" r="C99" t="n">
        <v>751</v>
      </c>
    </row>
    <row r="100" spans="1:4">
      <c s="4" r="A100" t="s">
        <v>627</v>
      </c>
      <c s="6" r="B100" t="n">
        <v>1354</v>
      </c>
      <c s="6" r="C100" t="n">
        <v>1629</v>
      </c>
    </row>
    <row r="101" spans="1:4">
      <c s="4" r="A101" t="s">
        <v>628</v>
      </c>
      <c s="6" r="B101" t="n">
        <v>4</v>
      </c>
    </row>
    <row r="102" spans="1:4">
      <c s="4" r="A102" t="s">
        <v>591</v>
      </c>
      <c s="6" r="B102" t="n">
        <v>2269</v>
      </c>
      <c s="6" r="C102" t="n">
        <v>2380</v>
      </c>
    </row>
    <row r="103" spans="1:4">
      <c s="4" r="A103" t="s">
        <v>626</v>
      </c>
      <c s="6" r="B103" t="n">
        <v>15260</v>
      </c>
      <c s="6" r="C103" t="n">
        <v>14749</v>
      </c>
    </row>
    <row r="104" spans="1:4">
      <c s="4" r="A104" t="s">
        <v>627</v>
      </c>
      <c s="6" r="B104" t="n">
        <v>161610</v>
      </c>
      <c s="6" r="C104" t="n">
        <v>184337</v>
      </c>
    </row>
    <row r="105" spans="1:4">
      <c s="4" r="A105" t="s">
        <v>629</v>
      </c>
      <c s="6" r="B105" t="n">
        <v>73240</v>
      </c>
      <c s="6" r="C105" t="n">
        <v>16615</v>
      </c>
    </row>
    <row r="106" spans="1:4">
      <c s="4" r="A106" t="s">
        <v>630</v>
      </c>
      <c s="6" r="B106" t="n">
        <v>955</v>
      </c>
      <c s="6" r="C106" t="n">
        <v>496</v>
      </c>
      <c s="6" r="D106" t="n">
        <v>950</v>
      </c>
    </row>
    <row r="107" spans="1:4">
      <c s="4" r="A107" t="s">
        <v>591</v>
      </c>
      <c s="6" r="B107" t="n">
        <v>251065</v>
      </c>
      <c s="6" r="C107" t="n">
        <v>216197</v>
      </c>
      <c s="6" r="D107" t="n">
        <v>259679</v>
      </c>
    </row>
    <row r="108" spans="1:4">
      <c s="4" r="A108" t="s">
        <v>576</v>
      </c>
    </row>
    <row r="109" spans="1:4">
      <c s="3" r="A109" t="s">
        <v>572</v>
      </c>
    </row>
    <row r="110" spans="1:4">
      <c s="4" r="A110" t="s">
        <v>586</v>
      </c>
      <c s="6" r="B110" t="n">
        <v>5964</v>
      </c>
      <c s="6" r="C110" t="n">
        <v>6041</v>
      </c>
      <c s="6" r="D110" t="n">
        <v>6041</v>
      </c>
    </row>
    <row r="111" spans="1:4">
      <c s="4" r="A111" t="s">
        <v>622</v>
      </c>
      <c s="6" r="B111" t="n">
        <v>-631</v>
      </c>
      <c s="6" r="C111" t="n">
        <v>-450</v>
      </c>
    </row>
    <row r="112" spans="1:4">
      <c s="4" r="A112" t="s">
        <v>623</v>
      </c>
      <c s="6" r="B112" t="n">
        <v>259</v>
      </c>
      <c s="6" r="C112" t="n">
        <v>201</v>
      </c>
    </row>
    <row r="113" spans="1:4">
      <c s="4" r="A113" t="s">
        <v>624</v>
      </c>
      <c s="6" r="B113" t="n">
        <v>400</v>
      </c>
      <c s="6" r="C113" t="n">
        <v>234</v>
      </c>
    </row>
    <row r="114" spans="1:4">
      <c s="4" r="A114" t="s">
        <v>625</v>
      </c>
      <c s="6" r="B114" t="n">
        <v>-38</v>
      </c>
    </row>
    <row r="115" spans="1:4">
      <c s="4" r="A115" t="s">
        <v>591</v>
      </c>
      <c s="6" r="B115" t="n">
        <v>5954</v>
      </c>
      <c s="6" r="C115" t="n">
        <v>6026</v>
      </c>
      <c s="6" r="D115" t="n">
        <v>5964</v>
      </c>
    </row>
    <row r="116" spans="1:4">
      <c s="4" r="A116" t="s">
        <v>626</v>
      </c>
      <c s="6" r="B116" t="n">
        <v>208</v>
      </c>
      <c s="6" r="C116" t="n">
        <v>197</v>
      </c>
    </row>
    <row r="117" spans="1:4">
      <c s="4" r="A117" t="s">
        <v>627</v>
      </c>
      <c s="6" r="B117" t="n">
        <v>5746</v>
      </c>
      <c s="6" r="C117" t="n">
        <v>5829</v>
      </c>
    </row>
    <row r="118" spans="1:4">
      <c s="4" r="A118" t="s">
        <v>591</v>
      </c>
      <c s="6" r="B118" t="n">
        <v>5954</v>
      </c>
      <c s="6" r="C118" t="n">
        <v>6026</v>
      </c>
    </row>
    <row r="119" spans="1:4">
      <c s="4" r="A119" t="s">
        <v>626</v>
      </c>
      <c s="6" r="B119" t="n">
        <v>7795</v>
      </c>
      <c s="6" r="C119" t="n">
        <v>6157</v>
      </c>
    </row>
    <row r="120" spans="1:4">
      <c s="4" r="A120" t="s">
        <v>627</v>
      </c>
      <c s="6" r="B120" t="n">
        <v>336053</v>
      </c>
      <c s="6" r="C120" t="n">
        <v>310427</v>
      </c>
    </row>
    <row r="121" spans="1:4">
      <c s="4" r="A121" t="s">
        <v>629</v>
      </c>
      <c s="6" r="B121" t="n">
        <v>15803</v>
      </c>
      <c s="6" r="C121" t="n">
        <v>7640</v>
      </c>
    </row>
    <row r="122" spans="1:4">
      <c s="4" r="A122" t="s">
        <v>630</v>
      </c>
      <c s="6" r="B122" t="n">
        <v>5</v>
      </c>
      <c s="6" r="C122" t="n">
        <v>8</v>
      </c>
      <c s="6" r="D122" t="n">
        <v>7</v>
      </c>
    </row>
    <row r="123" spans="1:4">
      <c s="4" r="A123" t="s">
        <v>591</v>
      </c>
      <c s="7" r="B123" t="n">
        <v>359656</v>
      </c>
      <c s="7" r="C123" t="n">
        <v>324232</v>
      </c>
      <c s="7" r="D123" t="n">
        <v>36024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2</v>
      </c>
      <c s="2" r="B1" t="s">
        <v>2</v>
      </c>
      <c s="2" r="C1" t="s">
        <v>25</v>
      </c>
    </row>
    <row r="2" spans="1:3">
      <c s="3" r="A2" t="s">
        <v>217</v>
      </c>
    </row>
    <row r="3" spans="1:3">
      <c s="4" r="A3" t="s">
        <v>633</v>
      </c>
      <c s="10" r="B3" t="n">
        <v>13.9</v>
      </c>
      <c s="10" r="C3" t="n">
        <v>22.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634</v>
      </c>
      <c s="2" r="B1" t="s">
        <v>1</v>
      </c>
      <c s="2" r="D1" t="s">
        <v>331</v>
      </c>
    </row>
    <row r="2" spans="1:4">
      <c s="2" r="B2" t="s">
        <v>2</v>
      </c>
      <c s="2" r="C2" t="s">
        <v>25</v>
      </c>
      <c s="2" r="D2" t="s">
        <v>92</v>
      </c>
    </row>
    <row r="3" spans="1:4">
      <c s="3" r="A3" t="s">
        <v>635</v>
      </c>
    </row>
    <row r="4" spans="1:4">
      <c s="4" r="A4" t="s">
        <v>636</v>
      </c>
      <c s="7" r="B4" t="n">
        <v>9604</v>
      </c>
      <c s="7" r="D4" t="n">
        <v>28205</v>
      </c>
    </row>
    <row r="5" spans="1:4">
      <c s="4" r="A5" t="s">
        <v>637</v>
      </c>
      <c s="6" r="B5" t="n">
        <v>3742034</v>
      </c>
      <c s="6" r="D5" t="n">
        <v>3692582</v>
      </c>
    </row>
    <row r="6" spans="1:4">
      <c s="4" r="A6" t="s">
        <v>638</v>
      </c>
      <c s="6" r="B6" t="n">
        <v>32284</v>
      </c>
      <c s="7" r="C6" t="n">
        <v>15336</v>
      </c>
      <c s="6" r="D6" t="n">
        <v>32687</v>
      </c>
    </row>
    <row r="7" spans="1:4">
      <c s="4" r="A7" t="s">
        <v>639</v>
      </c>
      <c s="6" r="B7" t="n">
        <v>19791</v>
      </c>
      <c s="6" r="D7" t="n">
        <v>21165</v>
      </c>
    </row>
    <row r="8" spans="1:4">
      <c s="4" r="A8" t="s">
        <v>640</v>
      </c>
      <c s="7" r="B8" t="n">
        <v>3803713</v>
      </c>
      <c s="6" r="C8" t="n">
        <v>3234959</v>
      </c>
      <c s="7" r="D8" t="n">
        <v>3774639</v>
      </c>
    </row>
    <row r="9" spans="1:4">
      <c s="4" r="A9" t="s">
        <v>641</v>
      </c>
      <c s="4" r="B9" t="s">
        <v>642</v>
      </c>
      <c s="4" r="D9" t="s">
        <v>643</v>
      </c>
    </row>
    <row r="10" spans="1:4">
      <c s="4" r="A10" t="s">
        <v>644</v>
      </c>
      <c s="4" r="B10" t="s">
        <v>645</v>
      </c>
      <c s="4" r="D10" t="s">
        <v>597</v>
      </c>
    </row>
    <row r="11" spans="1:4">
      <c s="4" r="A11" t="s">
        <v>646</v>
      </c>
      <c s="4" r="D11" t="s">
        <v>647</v>
      </c>
    </row>
    <row r="12" spans="1:4">
      <c s="4" r="A12" t="s">
        <v>648</v>
      </c>
      <c s="4" r="B12" t="s">
        <v>649</v>
      </c>
      <c s="4" r="D12" t="s">
        <v>650</v>
      </c>
    </row>
    <row r="13" spans="1:4">
      <c s="4" r="A13" t="s">
        <v>651</v>
      </c>
      <c s="4" r="B13" t="s">
        <v>652</v>
      </c>
      <c s="4" r="D13" t="s">
        <v>653</v>
      </c>
    </row>
    <row r="14" spans="1:4">
      <c s="4" r="A14" t="s">
        <v>654</v>
      </c>
      <c s="4" r="B14" t="s">
        <v>655</v>
      </c>
      <c s="4" r="D14" t="s">
        <v>656</v>
      </c>
    </row>
    <row r="15" spans="1:4">
      <c s="4" r="A15" t="s">
        <v>657</v>
      </c>
      <c s="4" r="B15" t="s">
        <v>658</v>
      </c>
      <c s="4" r="D15" t="s">
        <v>659</v>
      </c>
    </row>
    <row r="16" spans="1:4">
      <c s="4" r="A16" t="s">
        <v>660</v>
      </c>
      <c s="4" r="B16" t="s">
        <v>661</v>
      </c>
      <c s="4" r="D16" t="s">
        <v>661</v>
      </c>
    </row>
    <row r="17" spans="1:4">
      <c s="4" r="A17" t="s">
        <v>610</v>
      </c>
    </row>
    <row r="18" spans="1:4">
      <c s="3" r="A18" t="s">
        <v>635</v>
      </c>
    </row>
    <row r="19" spans="1:4">
      <c s="4" r="A19" t="s">
        <v>636</v>
      </c>
      <c s="7" r="B19" t="n">
        <v>4750</v>
      </c>
      <c s="7" r="D19" t="n">
        <v>6135</v>
      </c>
    </row>
    <row r="20" spans="1:4">
      <c s="4" r="A20" t="s">
        <v>637</v>
      </c>
      <c s="6" r="B20" t="n">
        <v>238482</v>
      </c>
      <c s="6" r="D20" t="n">
        <v>245307</v>
      </c>
    </row>
    <row r="21" spans="1:4">
      <c s="4" r="A21" t="s">
        <v>638</v>
      </c>
      <c s="6" r="B21" t="n">
        <v>955</v>
      </c>
      <c s="6" r="C21" t="n">
        <v>496</v>
      </c>
      <c s="6" r="D21" t="n">
        <v>950</v>
      </c>
    </row>
    <row r="22" spans="1:4">
      <c s="4" r="A22" t="s">
        <v>639</v>
      </c>
      <c s="6" r="B22" t="n">
        <v>6878</v>
      </c>
      <c s="6" r="D22" t="n">
        <v>7287</v>
      </c>
    </row>
    <row r="23" spans="1:4">
      <c s="4" r="A23" t="s">
        <v>640</v>
      </c>
      <c s="6" r="B23" t="n">
        <v>251065</v>
      </c>
      <c s="6" r="C23" t="n">
        <v>216197</v>
      </c>
      <c s="6" r="D23" t="n">
        <v>259679</v>
      </c>
    </row>
    <row r="24" spans="1:4">
      <c s="4" r="A24" t="s">
        <v>576</v>
      </c>
    </row>
    <row r="25" spans="1:4">
      <c s="3" r="A25" t="s">
        <v>635</v>
      </c>
    </row>
    <row r="26" spans="1:4">
      <c s="4" r="A26" t="s">
        <v>636</v>
      </c>
      <c s="6" r="B26" t="n">
        <v>1317</v>
      </c>
      <c s="6" r="D26" t="n">
        <v>1510</v>
      </c>
    </row>
    <row r="27" spans="1:4">
      <c s="4" r="A27" t="s">
        <v>637</v>
      </c>
      <c s="6" r="B27" t="n">
        <v>354219</v>
      </c>
      <c s="6" r="D27" t="n">
        <v>354599</v>
      </c>
    </row>
    <row r="28" spans="1:4">
      <c s="4" r="A28" t="s">
        <v>638</v>
      </c>
      <c s="6" r="B28" t="n">
        <v>5</v>
      </c>
      <c s="6" r="C28" t="n">
        <v>8</v>
      </c>
      <c s="6" r="D28" t="n">
        <v>7</v>
      </c>
    </row>
    <row r="29" spans="1:4">
      <c s="4" r="A29" t="s">
        <v>639</v>
      </c>
      <c s="6" r="B29" t="n">
        <v>4115</v>
      </c>
      <c s="6" r="D29" t="n">
        <v>4133</v>
      </c>
    </row>
    <row r="30" spans="1:4">
      <c s="4" r="A30" t="s">
        <v>640</v>
      </c>
      <c s="6" r="B30" t="n">
        <v>359656</v>
      </c>
      <c s="6" r="C30" t="n">
        <v>324232</v>
      </c>
      <c s="6" r="D30" t="n">
        <v>360249</v>
      </c>
    </row>
    <row r="31" spans="1:4">
      <c s="4" r="A31" t="s">
        <v>662</v>
      </c>
    </row>
    <row r="32" spans="1:4">
      <c s="3" r="A32" t="s">
        <v>635</v>
      </c>
    </row>
    <row r="33" spans="1:4">
      <c s="4" r="A33" t="s">
        <v>636</v>
      </c>
      <c s="6" r="B33" t="n">
        <v>7366</v>
      </c>
      <c s="6" r="D33" t="n">
        <v>9025</v>
      </c>
    </row>
    <row r="34" spans="1:4">
      <c s="4" r="A34" t="s">
        <v>663</v>
      </c>
    </row>
    <row r="35" spans="1:4">
      <c s="3" r="A35" t="s">
        <v>635</v>
      </c>
    </row>
    <row r="36" spans="1:4">
      <c s="4" r="A36" t="s">
        <v>636</v>
      </c>
      <c s="6" r="B36" t="n">
        <v>4332</v>
      </c>
      <c s="6" r="D36" t="n">
        <v>5263</v>
      </c>
    </row>
    <row r="37" spans="1:4">
      <c s="4" r="A37" t="s">
        <v>664</v>
      </c>
    </row>
    <row r="38" spans="1:4">
      <c s="3" r="A38" t="s">
        <v>635</v>
      </c>
    </row>
    <row r="39" spans="1:4">
      <c s="4" r="A39" t="s">
        <v>636</v>
      </c>
      <c s="6" r="B39" t="n">
        <v>851</v>
      </c>
      <c s="6" r="D39" t="n">
        <v>1222</v>
      </c>
    </row>
    <row r="40" spans="1:4">
      <c s="4" r="A40" t="s">
        <v>665</v>
      </c>
    </row>
    <row r="41" spans="1:4">
      <c s="3" r="A41" t="s">
        <v>635</v>
      </c>
    </row>
    <row r="42" spans="1:4">
      <c s="4" r="A42" t="s">
        <v>636</v>
      </c>
      <c s="6" r="B42" t="n">
        <v>2111</v>
      </c>
      <c s="6" r="D42" t="n">
        <v>1148</v>
      </c>
    </row>
    <row r="43" spans="1:4">
      <c s="4" r="A43" t="s">
        <v>666</v>
      </c>
    </row>
    <row r="44" spans="1:4">
      <c s="3" r="A44" t="s">
        <v>635</v>
      </c>
    </row>
    <row r="45" spans="1:4">
      <c s="4" r="A45" t="s">
        <v>636</v>
      </c>
      <c s="6" r="B45" t="n">
        <v>418</v>
      </c>
      <c s="6" r="D45" t="n">
        <v>621</v>
      </c>
    </row>
    <row r="46" spans="1:4">
      <c s="4" r="A46" t="s">
        <v>667</v>
      </c>
    </row>
    <row r="47" spans="1:4">
      <c s="3" r="A47" t="s">
        <v>635</v>
      </c>
    </row>
    <row r="48" spans="1:4">
      <c s="4" r="A48" t="s">
        <v>636</v>
      </c>
      <c s="6" r="B48" t="n">
        <v>339</v>
      </c>
      <c s="6" r="D48" t="n">
        <v>36</v>
      </c>
    </row>
    <row r="49" spans="1:4">
      <c s="4" r="A49" t="s">
        <v>668</v>
      </c>
    </row>
    <row r="50" spans="1:4">
      <c s="3" r="A50" t="s">
        <v>635</v>
      </c>
    </row>
    <row r="51" spans="1:4">
      <c s="4" r="A51" t="s">
        <v>636</v>
      </c>
      <c s="6" r="B51" t="n">
        <v>127</v>
      </c>
      <c s="6" r="D51" t="n">
        <v>18032</v>
      </c>
    </row>
    <row r="52" spans="1:4">
      <c s="4" r="A52" t="s">
        <v>669</v>
      </c>
    </row>
    <row r="53" spans="1:4">
      <c s="3" r="A53" t="s">
        <v>635</v>
      </c>
    </row>
    <row r="54" spans="1:4">
      <c s="4" r="A54" t="s">
        <v>636</v>
      </c>
      <c s="6" r="D54" t="n">
        <v>251</v>
      </c>
    </row>
    <row r="55" spans="1:4">
      <c s="4" r="A55" t="s">
        <v>670</v>
      </c>
    </row>
    <row r="56" spans="1:4">
      <c s="3" r="A56" t="s">
        <v>635</v>
      </c>
    </row>
    <row r="57" spans="1:4">
      <c s="4" r="A57" t="s">
        <v>636</v>
      </c>
      <c s="6" r="B57" t="n">
        <v>127</v>
      </c>
      <c s="6" r="D57" t="n">
        <v>252</v>
      </c>
    </row>
    <row r="58" spans="1:4">
      <c s="4" r="A58" t="s">
        <v>606</v>
      </c>
    </row>
    <row r="59" spans="1:4">
      <c s="3" r="A59" t="s">
        <v>635</v>
      </c>
    </row>
    <row r="60" spans="1:4">
      <c s="4" r="A60" t="s">
        <v>636</v>
      </c>
      <c s="6" r="B60" t="n">
        <v>2732</v>
      </c>
      <c s="6" r="D60" t="n">
        <v>14311</v>
      </c>
    </row>
    <row r="61" spans="1:4">
      <c s="4" r="A61" t="s">
        <v>637</v>
      </c>
      <c s="6" r="B61" t="n">
        <v>1062856</v>
      </c>
      <c s="6" r="D61" t="n">
        <v>1028973</v>
      </c>
    </row>
    <row r="62" spans="1:4">
      <c s="4" r="A62" t="s">
        <v>638</v>
      </c>
      <c s="6" r="B62" t="n">
        <v>12600</v>
      </c>
      <c s="6" r="C62" t="n">
        <v>3192</v>
      </c>
      <c s="6" r="D62" t="n">
        <v>12985</v>
      </c>
    </row>
    <row r="63" spans="1:4">
      <c s="4" r="A63" t="s">
        <v>639</v>
      </c>
      <c s="6" r="B63" t="n">
        <v>4933</v>
      </c>
      <c s="6" r="D63" t="n">
        <v>5328</v>
      </c>
    </row>
    <row r="64" spans="1:4">
      <c s="4" r="A64" t="s">
        <v>640</v>
      </c>
      <c s="6" r="B64" t="n">
        <v>1083121</v>
      </c>
      <c s="6" r="C64" t="n">
        <v>923070</v>
      </c>
      <c s="6" r="D64" t="n">
        <v>1061597</v>
      </c>
    </row>
    <row r="65" spans="1:4">
      <c s="4" r="A65" t="s">
        <v>671</v>
      </c>
    </row>
    <row r="66" spans="1:4">
      <c s="3" r="A66" t="s">
        <v>635</v>
      </c>
    </row>
    <row r="67" spans="1:4">
      <c s="4" r="A67" t="s">
        <v>636</v>
      </c>
      <c s="6" r="B67" t="n">
        <v>1378</v>
      </c>
      <c s="6" r="D67" t="n">
        <v>1686</v>
      </c>
    </row>
    <row r="68" spans="1:4">
      <c s="4" r="A68" t="s">
        <v>672</v>
      </c>
    </row>
    <row r="69" spans="1:4">
      <c s="3" r="A69" t="s">
        <v>635</v>
      </c>
    </row>
    <row r="70" spans="1:4">
      <c s="4" r="A70" t="s">
        <v>636</v>
      </c>
      <c s="6" r="B70" t="n">
        <v>1354</v>
      </c>
      <c s="6" r="D70" t="n">
        <v>270</v>
      </c>
    </row>
    <row r="71" spans="1:4">
      <c s="4" r="A71" t="s">
        <v>673</v>
      </c>
    </row>
    <row r="72" spans="1:4">
      <c s="3" r="A72" t="s">
        <v>635</v>
      </c>
    </row>
    <row r="73" spans="1:4">
      <c s="4" r="A73" t="s">
        <v>636</v>
      </c>
      <c s="6" r="D73" t="n">
        <v>12355</v>
      </c>
    </row>
    <row r="74" spans="1:4">
      <c s="4" r="A74" t="s">
        <v>578</v>
      </c>
    </row>
    <row r="75" spans="1:4">
      <c s="3" r="A75" t="s">
        <v>635</v>
      </c>
    </row>
    <row r="76" spans="1:4">
      <c s="4" r="A76" t="s">
        <v>636</v>
      </c>
      <c s="6" r="B76" t="n">
        <v>678</v>
      </c>
      <c s="6" r="D76" t="n">
        <v>5816</v>
      </c>
    </row>
    <row r="77" spans="1:4">
      <c s="4" r="A77" t="s">
        <v>637</v>
      </c>
      <c s="6" r="B77" t="n">
        <v>888907</v>
      </c>
      <c s="6" r="D77" t="n">
        <v>869048</v>
      </c>
    </row>
    <row r="78" spans="1:4">
      <c s="4" r="A78" t="s">
        <v>638</v>
      </c>
      <c s="6" r="B78" t="n">
        <v>4603</v>
      </c>
      <c s="6" r="C78" t="n">
        <v>2133</v>
      </c>
      <c s="6" r="D78" t="n">
        <v>4688</v>
      </c>
    </row>
    <row r="79" spans="1:4">
      <c s="4" r="A79" t="s">
        <v>639</v>
      </c>
      <c s="6" r="B79" t="n">
        <v>1269</v>
      </c>
      <c s="6" r="D79" t="n">
        <v>1091</v>
      </c>
    </row>
    <row r="80" spans="1:4">
      <c s="4" r="A80" t="s">
        <v>640</v>
      </c>
      <c s="6" r="B80" t="n">
        <v>895457</v>
      </c>
      <c s="6" r="C80" t="n">
        <v>797400</v>
      </c>
      <c s="6" r="D80" t="n">
        <v>880643</v>
      </c>
    </row>
    <row r="81" spans="1:4">
      <c s="4" r="A81" t="s">
        <v>674</v>
      </c>
    </row>
    <row r="82" spans="1:4">
      <c s="3" r="A82" t="s">
        <v>635</v>
      </c>
    </row>
    <row r="83" spans="1:4">
      <c s="4" r="A83" t="s">
        <v>636</v>
      </c>
      <c s="6" r="B83" t="n">
        <v>678</v>
      </c>
      <c s="6" r="D83" t="n">
        <v>713</v>
      </c>
    </row>
    <row r="84" spans="1:4">
      <c s="4" r="A84" t="s">
        <v>675</v>
      </c>
    </row>
    <row r="85" spans="1:4">
      <c s="3" r="A85" t="s">
        <v>635</v>
      </c>
    </row>
    <row r="86" spans="1:4">
      <c s="4" r="A86" t="s">
        <v>636</v>
      </c>
      <c s="6" r="D86" t="n">
        <v>217</v>
      </c>
    </row>
    <row r="87" spans="1:4">
      <c s="4" r="A87" t="s">
        <v>676</v>
      </c>
    </row>
    <row r="88" spans="1:4">
      <c s="3" r="A88" t="s">
        <v>635</v>
      </c>
    </row>
    <row r="89" spans="1:4">
      <c s="4" r="A89" t="s">
        <v>636</v>
      </c>
      <c s="6" r="D89" t="n">
        <v>4886</v>
      </c>
    </row>
    <row r="90" spans="1:4">
      <c s="4" r="A90" t="s">
        <v>579</v>
      </c>
    </row>
    <row r="91" spans="1:4">
      <c s="3" r="A91" t="s">
        <v>635</v>
      </c>
    </row>
    <row r="92" spans="1:4">
      <c s="4" r="A92" t="s">
        <v>636</v>
      </c>
      <c s="6" r="B92" t="n">
        <v>127</v>
      </c>
      <c s="6" r="D92" t="n">
        <v>433</v>
      </c>
    </row>
    <row r="93" spans="1:4">
      <c s="4" r="A93" t="s">
        <v>637</v>
      </c>
      <c s="6" r="B93" t="n">
        <v>973786</v>
      </c>
      <c s="6" r="D93" t="n">
        <v>952426</v>
      </c>
    </row>
    <row r="94" spans="1:4">
      <c s="4" r="A94" t="s">
        <v>638</v>
      </c>
      <c s="6" r="B94" t="n">
        <v>10557</v>
      </c>
      <c s="6" r="C94" t="n">
        <v>5877</v>
      </c>
      <c s="6" r="D94" t="n">
        <v>10513</v>
      </c>
    </row>
    <row r="95" spans="1:4">
      <c s="4" r="A95" t="s">
        <v>639</v>
      </c>
      <c s="6" r="B95" t="n">
        <v>2596</v>
      </c>
      <c s="6" r="D95" t="n">
        <v>3326</v>
      </c>
    </row>
    <row r="96" spans="1:4">
      <c s="4" r="A96" t="s">
        <v>640</v>
      </c>
      <c s="6" r="B96" t="n">
        <v>987066</v>
      </c>
      <c s="6" r="C96" t="n">
        <v>820836</v>
      </c>
      <c s="6" r="D96" t="n">
        <v>966698</v>
      </c>
    </row>
    <row r="97" spans="1:4">
      <c s="4" r="A97" t="s">
        <v>677</v>
      </c>
    </row>
    <row r="98" spans="1:4">
      <c s="3" r="A98" t="s">
        <v>635</v>
      </c>
    </row>
    <row r="99" spans="1:4">
      <c s="4" r="A99" t="s">
        <v>636</v>
      </c>
      <c s="6" r="B99" t="n">
        <v>127</v>
      </c>
      <c s="6" r="D99" t="n">
        <v>141</v>
      </c>
    </row>
    <row r="100" spans="1:4">
      <c s="4" r="A100" t="s">
        <v>678</v>
      </c>
    </row>
    <row r="101" spans="1:4">
      <c s="3" r="A101" t="s">
        <v>635</v>
      </c>
    </row>
    <row r="102" spans="1:4">
      <c s="4" r="A102" t="s">
        <v>636</v>
      </c>
      <c s="6" r="D102" t="n">
        <v>4</v>
      </c>
    </row>
    <row r="103" spans="1:4">
      <c s="4" r="A103" t="s">
        <v>679</v>
      </c>
    </row>
    <row r="104" spans="1:4">
      <c s="3" r="A104" t="s">
        <v>635</v>
      </c>
    </row>
    <row r="105" spans="1:4">
      <c s="4" r="A105" t="s">
        <v>636</v>
      </c>
      <c s="6" r="D105" t="n">
        <v>288</v>
      </c>
    </row>
    <row r="106" spans="1:4">
      <c s="4" r="A106" t="s">
        <v>580</v>
      </c>
    </row>
    <row r="107" spans="1:4">
      <c s="3" r="A107" t="s">
        <v>635</v>
      </c>
    </row>
    <row r="108" spans="1:4">
      <c s="4" r="A108" t="s">
        <v>637</v>
      </c>
      <c s="6" r="B108" t="n">
        <v>223784</v>
      </c>
      <c s="6" r="D108" t="n">
        <v>242229</v>
      </c>
    </row>
    <row r="109" spans="1:4">
      <c s="4" r="A109" t="s">
        <v>638</v>
      </c>
      <c s="6" r="B109" t="n">
        <v>3564</v>
      </c>
      <c s="6" r="C109" t="n">
        <v>3630</v>
      </c>
      <c s="6" r="D109" t="n">
        <v>3544</v>
      </c>
    </row>
    <row r="110" spans="1:4">
      <c s="4" r="A110" t="s">
        <v>640</v>
      </c>
      <c s="7" r="B110" t="n">
        <v>227348</v>
      </c>
      <c s="7" r="C110" t="n">
        <v>153224</v>
      </c>
      <c s="7" r="D110" t="n">
        <v>24577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80</v>
      </c>
      <c s="2" r="B1" t="s">
        <v>2</v>
      </c>
      <c s="2" r="C1" t="s">
        <v>92</v>
      </c>
      <c s="2" r="D1" t="s">
        <v>25</v>
      </c>
    </row>
    <row r="2" spans="1:4">
      <c s="3" r="A2" t="s">
        <v>217</v>
      </c>
    </row>
    <row r="3" spans="1:4">
      <c s="4" r="A3" t="s">
        <v>681</v>
      </c>
      <c s="7" r="B3" t="n">
        <v>354694</v>
      </c>
      <c s="7" r="C3" t="n">
        <v>371100</v>
      </c>
      <c s="7" r="D3" t="n">
        <v>14171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138</v>
      </c>
      <c s="2" r="B1" t="s">
        <v>2</v>
      </c>
      <c s="2" r="C1" t="s">
        <v>92</v>
      </c>
    </row>
    <row r="2" spans="1:3">
      <c s="3" r="A2" t="s">
        <v>139</v>
      </c>
    </row>
    <row r="3" spans="1:3">
      <c s="4" r="A3" t="s">
        <v>140</v>
      </c>
      <c s="7" r="B3" t="n">
        <v>37556</v>
      </c>
      <c s="7" r="C3" t="n">
        <v>37089</v>
      </c>
    </row>
    <row r="4" spans="1:3">
      <c s="4" r="A4" t="s">
        <v>141</v>
      </c>
      <c s="8" r="B4" t="n">
        <v>0.01</v>
      </c>
      <c s="8" r="C4" t="n">
        <v>0.01</v>
      </c>
    </row>
    <row r="5" spans="1:3">
      <c s="4" r="A5" t="s">
        <v>142</v>
      </c>
      <c s="6" r="B5" t="n">
        <v>65000000</v>
      </c>
      <c s="6" r="C5" t="n">
        <v>65000000</v>
      </c>
    </row>
    <row r="6" spans="1:3">
      <c s="4" r="A6" t="s">
        <v>143</v>
      </c>
      <c s="6" r="B6" t="n">
        <v>56006743</v>
      </c>
      <c s="6" r="C6" t="n">
        <v>55945245</v>
      </c>
    </row>
    <row r="7" spans="1:3">
      <c s="4" r="A7" t="s">
        <v>144</v>
      </c>
      <c s="6" r="B7" t="n">
        <v>26484272</v>
      </c>
      <c s="6" r="C7" t="n">
        <v>2618240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682</v>
      </c>
      <c s="2" r="B1" t="s">
        <v>1</v>
      </c>
      <c s="2" r="C1" t="s">
        <v>331</v>
      </c>
    </row>
    <row r="2" spans="1:3">
      <c s="2" r="B2" t="s">
        <v>2</v>
      </c>
      <c s="2" r="C2" t="s">
        <v>92</v>
      </c>
    </row>
    <row r="3" spans="1:3">
      <c s="3" r="A3" t="s">
        <v>572</v>
      </c>
    </row>
    <row r="4" spans="1:3">
      <c s="4" r="A4" t="s">
        <v>683</v>
      </c>
      <c s="7" r="B4" t="n">
        <v>36623</v>
      </c>
      <c s="7" r="C4" t="n">
        <v>37710</v>
      </c>
    </row>
    <row r="5" spans="1:3">
      <c s="4" r="A5" t="s">
        <v>684</v>
      </c>
      <c s="6" r="B5" t="n">
        <v>20097</v>
      </c>
      <c s="6" r="C5" t="n">
        <v>20983</v>
      </c>
    </row>
    <row r="6" spans="1:3">
      <c s="4" r="A6" t="s">
        <v>685</v>
      </c>
      <c s="6" r="B6" t="n">
        <v>16526</v>
      </c>
      <c s="6" r="C6" t="n">
        <v>16727</v>
      </c>
    </row>
    <row r="7" spans="1:3">
      <c s="4" r="A7" t="s">
        <v>686</v>
      </c>
      <c s="6" r="B7" t="n">
        <v>2922</v>
      </c>
      <c s="6" r="C7" t="n">
        <v>2624</v>
      </c>
    </row>
    <row r="8" spans="1:3">
      <c s="4" r="A8" t="s">
        <v>687</v>
      </c>
      <c s="6" r="B8" t="n">
        <v>50725</v>
      </c>
      <c s="6" r="C8" t="n">
        <v>64406</v>
      </c>
    </row>
    <row r="9" spans="1:3">
      <c s="4" r="A9" t="s">
        <v>688</v>
      </c>
      <c s="6" r="B9" t="n">
        <v>40548</v>
      </c>
      <c s="6" r="C9" t="n">
        <v>42555</v>
      </c>
    </row>
    <row r="10" spans="1:3">
      <c s="4" r="A10" t="s">
        <v>610</v>
      </c>
    </row>
    <row r="11" spans="1:3">
      <c s="3" r="A11" t="s">
        <v>572</v>
      </c>
    </row>
    <row r="12" spans="1:3">
      <c s="4" r="A12" t="s">
        <v>683</v>
      </c>
      <c s="6" r="B12" t="n">
        <v>15421</v>
      </c>
      <c s="6" r="C12" t="n">
        <v>15710</v>
      </c>
    </row>
    <row r="13" spans="1:3">
      <c s="4" r="A13" t="s">
        <v>684</v>
      </c>
      <c s="6" r="B13" t="n">
        <v>8618</v>
      </c>
      <c s="6" r="C13" t="n">
        <v>9034</v>
      </c>
    </row>
    <row r="14" spans="1:3">
      <c s="4" r="A14" t="s">
        <v>685</v>
      </c>
      <c s="6" r="B14" t="n">
        <v>6803</v>
      </c>
      <c s="6" r="C14" t="n">
        <v>6676</v>
      </c>
    </row>
    <row r="15" spans="1:3">
      <c s="4" r="A15" t="s">
        <v>686</v>
      </c>
      <c s="6" r="B15" t="n">
        <v>915</v>
      </c>
      <c s="6" r="C15" t="n">
        <v>920</v>
      </c>
    </row>
    <row r="16" spans="1:3">
      <c s="4" r="A16" t="s">
        <v>687</v>
      </c>
      <c s="6" r="B16" t="n">
        <v>18395</v>
      </c>
      <c s="6" r="C16" t="n">
        <v>18655</v>
      </c>
    </row>
    <row r="17" spans="1:3">
      <c s="4" r="A17" t="s">
        <v>688</v>
      </c>
      <c s="6" r="B17" t="n">
        <v>15215</v>
      </c>
      <c s="6" r="C17" t="n">
        <v>15264</v>
      </c>
    </row>
    <row r="18" spans="1:3">
      <c s="4" r="A18" t="s">
        <v>576</v>
      </c>
    </row>
    <row r="19" spans="1:3">
      <c s="3" r="A19" t="s">
        <v>572</v>
      </c>
    </row>
    <row r="20" spans="1:3">
      <c s="4" r="A20" t="s">
        <v>683</v>
      </c>
      <c s="6" r="B20" t="n">
        <v>7794</v>
      </c>
      <c s="6" r="C20" t="n">
        <v>7665</v>
      </c>
    </row>
    <row r="21" spans="1:3">
      <c s="4" r="A21" t="s">
        <v>684</v>
      </c>
      <c s="6" r="B21" t="n">
        <v>6585</v>
      </c>
      <c s="6" r="C21" t="n">
        <v>6498</v>
      </c>
    </row>
    <row r="22" spans="1:3">
      <c s="4" r="A22" t="s">
        <v>685</v>
      </c>
      <c s="6" r="B22" t="n">
        <v>1209</v>
      </c>
      <c s="6" r="C22" t="n">
        <v>1167</v>
      </c>
    </row>
    <row r="23" spans="1:3">
      <c s="4" r="A23" t="s">
        <v>686</v>
      </c>
      <c s="6" r="B23" t="n">
        <v>208</v>
      </c>
      <c s="6" r="C23" t="n">
        <v>200</v>
      </c>
    </row>
    <row r="24" spans="1:3">
      <c s="4" r="A24" t="s">
        <v>687</v>
      </c>
      <c s="6" r="B24" t="n">
        <v>9610</v>
      </c>
      <c s="6" r="C24" t="n">
        <v>9353</v>
      </c>
    </row>
    <row r="25" spans="1:3">
      <c s="4" r="A25" t="s">
        <v>688</v>
      </c>
      <c s="6" r="B25" t="n">
        <v>7084</v>
      </c>
      <c s="6" r="C25" t="n">
        <v>6801</v>
      </c>
    </row>
    <row r="26" spans="1:3">
      <c s="4" r="A26" t="s">
        <v>606</v>
      </c>
    </row>
    <row r="27" spans="1:3">
      <c s="3" r="A27" t="s">
        <v>572</v>
      </c>
    </row>
    <row r="28" spans="1:3">
      <c s="4" r="A28" t="s">
        <v>683</v>
      </c>
      <c s="6" r="B28" t="n">
        <v>5728</v>
      </c>
      <c s="6" r="C28" t="n">
        <v>6137</v>
      </c>
    </row>
    <row r="29" spans="1:3">
      <c s="4" r="A29" t="s">
        <v>684</v>
      </c>
      <c s="6" r="B29" t="n">
        <v>947</v>
      </c>
      <c s="6" r="C29" t="n">
        <v>951</v>
      </c>
    </row>
    <row r="30" spans="1:3">
      <c s="4" r="A30" t="s">
        <v>685</v>
      </c>
      <c s="6" r="B30" t="n">
        <v>4781</v>
      </c>
      <c s="6" r="C30" t="n">
        <v>5186</v>
      </c>
    </row>
    <row r="31" spans="1:3">
      <c s="4" r="A31" t="s">
        <v>686</v>
      </c>
      <c s="6" r="B31" t="n">
        <v>1477</v>
      </c>
      <c s="6" r="C31" t="n">
        <v>1168</v>
      </c>
    </row>
    <row r="32" spans="1:3">
      <c s="4" r="A32" t="s">
        <v>687</v>
      </c>
      <c s="6" r="B32" t="n">
        <v>12187</v>
      </c>
      <c s="6" r="C32" t="n">
        <v>20206</v>
      </c>
    </row>
    <row r="33" spans="1:3">
      <c s="4" r="A33" t="s">
        <v>688</v>
      </c>
      <c s="6" r="B33" t="n">
        <v>8060</v>
      </c>
      <c s="6" r="C33" t="n">
        <v>9391</v>
      </c>
    </row>
    <row r="34" spans="1:3">
      <c s="4" r="A34" t="s">
        <v>578</v>
      </c>
    </row>
    <row r="35" spans="1:3">
      <c s="3" r="A35" t="s">
        <v>572</v>
      </c>
    </row>
    <row r="36" spans="1:3">
      <c s="4" r="A36" t="s">
        <v>683</v>
      </c>
      <c s="6" r="B36" t="n">
        <v>2281</v>
      </c>
      <c s="6" r="C36" t="n">
        <v>2127</v>
      </c>
    </row>
    <row r="37" spans="1:3">
      <c s="4" r="A37" t="s">
        <v>684</v>
      </c>
      <c s="6" r="B37" t="n">
        <v>1269</v>
      </c>
      <c s="6" r="C37" t="n">
        <v>1090</v>
      </c>
    </row>
    <row r="38" spans="1:3">
      <c s="4" r="A38" t="s">
        <v>685</v>
      </c>
      <c s="6" r="B38" t="n">
        <v>1012</v>
      </c>
      <c s="6" r="C38" t="n">
        <v>1037</v>
      </c>
    </row>
    <row r="39" spans="1:3">
      <c s="4" r="A39" t="s">
        <v>686</v>
      </c>
      <c s="6" r="B39" t="n">
        <v>22</v>
      </c>
      <c s="6" r="C39" t="n">
        <v>22</v>
      </c>
    </row>
    <row r="40" spans="1:3">
      <c s="4" r="A40" t="s">
        <v>687</v>
      </c>
      <c s="6" r="B40" t="n">
        <v>2488</v>
      </c>
      <c s="6" r="C40" t="n">
        <v>2947</v>
      </c>
    </row>
    <row r="41" spans="1:3">
      <c s="4" r="A41" t="s">
        <v>688</v>
      </c>
      <c s="6" r="B41" t="n">
        <v>6329</v>
      </c>
      <c s="6" r="C41" t="n">
        <v>2111</v>
      </c>
    </row>
    <row r="42" spans="1:3">
      <c s="4" r="A42" t="s">
        <v>579</v>
      </c>
    </row>
    <row r="43" spans="1:3">
      <c s="3" r="A43" t="s">
        <v>572</v>
      </c>
    </row>
    <row r="44" spans="1:3">
      <c s="4" r="A44" t="s">
        <v>683</v>
      </c>
      <c s="6" r="B44" t="n">
        <v>3980</v>
      </c>
      <c s="6" r="C44" t="n">
        <v>4652</v>
      </c>
    </row>
    <row r="45" spans="1:3">
      <c s="4" r="A45" t="s">
        <v>684</v>
      </c>
      <c s="6" r="B45" t="n">
        <v>2678</v>
      </c>
      <c s="6" r="C45" t="n">
        <v>3410</v>
      </c>
    </row>
    <row r="46" spans="1:3">
      <c s="4" r="A46" t="s">
        <v>685</v>
      </c>
      <c s="6" r="B46" t="n">
        <v>1302</v>
      </c>
      <c s="6" r="C46" t="n">
        <v>1242</v>
      </c>
    </row>
    <row r="47" spans="1:3">
      <c s="4" r="A47" t="s">
        <v>686</v>
      </c>
      <c s="6" r="B47" t="n">
        <v>89</v>
      </c>
      <c s="6" r="C47" t="n">
        <v>103</v>
      </c>
    </row>
    <row r="48" spans="1:3">
      <c s="4" r="A48" t="s">
        <v>687</v>
      </c>
      <c s="6" r="B48" t="n">
        <v>6626</v>
      </c>
      <c s="6" r="C48" t="n">
        <v>11826</v>
      </c>
    </row>
    <row r="49" spans="1:3">
      <c s="4" r="A49" t="s">
        <v>688</v>
      </c>
      <c s="6" r="B49" t="n">
        <v>2412</v>
      </c>
      <c s="6" r="C49" t="n">
        <v>7540</v>
      </c>
    </row>
    <row r="50" spans="1:3">
      <c s="4" r="A50" t="s">
        <v>580</v>
      </c>
    </row>
    <row r="51" spans="1:3">
      <c s="3" r="A51" t="s">
        <v>572</v>
      </c>
    </row>
    <row r="52" spans="1:3">
      <c s="4" r="A52" t="s">
        <v>683</v>
      </c>
      <c s="6" r="B52" t="n">
        <v>1419</v>
      </c>
      <c s="6" r="C52" t="n">
        <v>1419</v>
      </c>
    </row>
    <row r="53" spans="1:3">
      <c s="4" r="A53" t="s">
        <v>685</v>
      </c>
      <c s="6" r="B53" t="n">
        <v>1419</v>
      </c>
      <c s="6" r="C53" t="n">
        <v>1419</v>
      </c>
    </row>
    <row r="54" spans="1:3">
      <c s="4" r="A54" t="s">
        <v>686</v>
      </c>
      <c s="6" r="B54" t="n">
        <v>211</v>
      </c>
      <c s="6" r="C54" t="n">
        <v>211</v>
      </c>
    </row>
    <row r="55" spans="1:3">
      <c s="4" r="A55" t="s">
        <v>687</v>
      </c>
      <c s="6" r="B55" t="n">
        <v>1419</v>
      </c>
      <c s="6" r="C55" t="n">
        <v>1419</v>
      </c>
    </row>
    <row r="56" spans="1:3">
      <c s="4" r="A56" t="s">
        <v>688</v>
      </c>
      <c s="7" r="B56" t="n">
        <v>1448</v>
      </c>
      <c s="7" r="C56" t="n">
        <v>144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9</v>
      </c>
      <c s="2" r="B1" t="s">
        <v>2</v>
      </c>
      <c s="2" r="C1" t="s">
        <v>92</v>
      </c>
    </row>
    <row r="2" spans="1:3">
      <c s="3" r="A2" t="s">
        <v>217</v>
      </c>
    </row>
    <row r="3" spans="1:3">
      <c s="4" r="A3" t="s">
        <v>630</v>
      </c>
      <c s="10" r="B3" t="n">
        <v>2.9</v>
      </c>
      <c s="10" r="C3" t="n">
        <v>2.9</v>
      </c>
    </row>
    <row r="4" spans="1:3">
      <c s="4" r="A4" t="s">
        <v>690</v>
      </c>
      <c s="10" r="B4" t="n">
        <v>3.5</v>
      </c>
      <c s="10" r="C4" t="n">
        <v>3.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91</v>
      </c>
      <c s="2" r="B1" t="s">
        <v>2</v>
      </c>
      <c s="2" r="C1" t="s">
        <v>92</v>
      </c>
    </row>
    <row r="2" spans="1:3">
      <c s="3" r="A2" t="s">
        <v>572</v>
      </c>
    </row>
    <row r="3" spans="1:3">
      <c s="4" r="A3" t="s">
        <v>692</v>
      </c>
      <c s="4" r="B3" t="s">
        <v>661</v>
      </c>
      <c s="4" r="C3" t="s">
        <v>661</v>
      </c>
    </row>
    <row r="4" spans="1:3">
      <c s="4" r="A4" t="s">
        <v>693</v>
      </c>
      <c s="7" r="B4" t="n">
        <v>3192992</v>
      </c>
      <c s="7" r="C4" t="n">
        <v>3154711</v>
      </c>
    </row>
    <row r="5" spans="1:3">
      <c s="4" r="A5" t="s">
        <v>694</v>
      </c>
    </row>
    <row r="6" spans="1:3">
      <c s="3" r="A6" t="s">
        <v>572</v>
      </c>
    </row>
    <row r="7" spans="1:3">
      <c s="4" r="A7" t="s">
        <v>693</v>
      </c>
      <c s="6" r="B7" t="n">
        <v>27874</v>
      </c>
      <c s="6" r="C7" t="n">
        <v>27478</v>
      </c>
    </row>
    <row r="8" spans="1:3">
      <c s="4" r="A8" t="s">
        <v>695</v>
      </c>
    </row>
    <row r="9" spans="1:3">
      <c s="3" r="A9" t="s">
        <v>572</v>
      </c>
    </row>
    <row r="10" spans="1:3">
      <c s="4" r="A10" t="s">
        <v>693</v>
      </c>
      <c s="6" r="B10" t="n">
        <v>68178</v>
      </c>
      <c s="6" r="C10" t="n">
        <v>67627</v>
      </c>
    </row>
    <row r="11" spans="1:3">
      <c s="4" r="A11" t="s">
        <v>696</v>
      </c>
    </row>
    <row r="12" spans="1:3">
      <c s="3" r="A12" t="s">
        <v>572</v>
      </c>
    </row>
    <row r="13" spans="1:3">
      <c s="4" r="A13" t="s">
        <v>693</v>
      </c>
      <c s="6" r="B13" t="n">
        <v>7390</v>
      </c>
      <c s="6" r="C13" t="n">
        <v>8580</v>
      </c>
    </row>
    <row r="14" spans="1:3">
      <c s="4" r="A14" t="s">
        <v>697</v>
      </c>
    </row>
    <row r="15" spans="1:3">
      <c s="3" r="A15" t="s">
        <v>572</v>
      </c>
    </row>
    <row r="16" spans="1:3">
      <c s="4" r="A16" t="s">
        <v>693</v>
      </c>
      <c s="7" r="B16" t="n">
        <v>1408</v>
      </c>
      <c s="7" r="C16" t="n">
        <v>1164</v>
      </c>
    </row>
    <row r="17" spans="1:3">
      <c s="4" r="A17" t="s">
        <v>698</v>
      </c>
    </row>
    <row r="18" spans="1:3">
      <c s="3" r="A18" t="s">
        <v>572</v>
      </c>
    </row>
    <row r="19" spans="1:3">
      <c s="4" r="A19" t="s">
        <v>692</v>
      </c>
      <c s="4" r="B19" t="s">
        <v>699</v>
      </c>
      <c s="4" r="C19" t="s">
        <v>699</v>
      </c>
    </row>
    <row r="20" spans="1:3">
      <c s="4" r="A20" t="s">
        <v>693</v>
      </c>
      <c s="7" r="B20" t="n">
        <v>104850</v>
      </c>
      <c s="7" r="C20" t="n">
        <v>104849</v>
      </c>
    </row>
    <row r="21" spans="1:3">
      <c s="4" r="A21" t="s">
        <v>700</v>
      </c>
    </row>
    <row r="22" spans="1:3">
      <c s="3" r="A22" t="s">
        <v>572</v>
      </c>
    </row>
    <row r="23" spans="1:3">
      <c s="4" r="A23" t="s">
        <v>692</v>
      </c>
      <c s="4" r="B23" t="s">
        <v>377</v>
      </c>
      <c s="4" r="C23" t="s">
        <v>377</v>
      </c>
    </row>
    <row r="24" spans="1:3">
      <c s="4" r="A24" t="s">
        <v>693</v>
      </c>
      <c s="7" r="B24" t="n">
        <v>31324</v>
      </c>
      <c s="7" r="C24" t="n">
        <v>31730</v>
      </c>
    </row>
    <row r="25" spans="1:3">
      <c s="4" r="A25" t="s">
        <v>701</v>
      </c>
    </row>
    <row r="26" spans="1:3">
      <c s="3" r="A26" t="s">
        <v>572</v>
      </c>
    </row>
    <row r="27" spans="1:3">
      <c s="4" r="A27" t="s">
        <v>692</v>
      </c>
      <c s="4" r="B27" t="s">
        <v>702</v>
      </c>
      <c s="4" r="C27" t="s">
        <v>702</v>
      </c>
    </row>
    <row r="28" spans="1:3">
      <c s="4" r="A28" t="s">
        <v>693</v>
      </c>
      <c s="7" r="B28" t="n">
        <v>3056818</v>
      </c>
      <c s="7" r="C28" t="n">
        <v>3018132</v>
      </c>
    </row>
    <row r="29" spans="1:3">
      <c s="4" r="A29" t="s">
        <v>606</v>
      </c>
    </row>
    <row r="30" spans="1:3">
      <c s="3" r="A30" t="s">
        <v>572</v>
      </c>
    </row>
    <row r="31" spans="1:3">
      <c s="4" r="A31" t="s">
        <v>693</v>
      </c>
      <c s="6" r="B31" t="n">
        <v>1083121</v>
      </c>
      <c s="6" r="C31" t="n">
        <v>1061597</v>
      </c>
    </row>
    <row r="32" spans="1:3">
      <c s="4" r="A32" t="s">
        <v>703</v>
      </c>
    </row>
    <row r="33" spans="1:3">
      <c s="3" r="A33" t="s">
        <v>572</v>
      </c>
    </row>
    <row r="34" spans="1:3">
      <c s="4" r="A34" t="s">
        <v>693</v>
      </c>
      <c s="6" r="B34" t="n">
        <v>6992</v>
      </c>
      <c s="6" r="C34" t="n">
        <v>5620</v>
      </c>
    </row>
    <row r="35" spans="1:3">
      <c s="4" r="A35" t="s">
        <v>704</v>
      </c>
    </row>
    <row r="36" spans="1:3">
      <c s="3" r="A36" t="s">
        <v>572</v>
      </c>
    </row>
    <row r="37" spans="1:3">
      <c s="4" r="A37" t="s">
        <v>693</v>
      </c>
      <c s="6" r="B37" t="n">
        <v>36428</v>
      </c>
      <c s="6" r="C37" t="n">
        <v>33883</v>
      </c>
    </row>
    <row r="38" spans="1:3">
      <c s="4" r="A38" t="s">
        <v>705</v>
      </c>
    </row>
    <row r="39" spans="1:3">
      <c s="3" r="A39" t="s">
        <v>572</v>
      </c>
    </row>
    <row r="40" spans="1:3">
      <c s="4" r="A40" t="s">
        <v>693</v>
      </c>
      <c s="6" r="B40" t="n">
        <v>3525</v>
      </c>
      <c s="6" r="C40" t="n">
        <v>4164</v>
      </c>
    </row>
    <row r="41" spans="1:3">
      <c s="4" r="A41" t="s">
        <v>706</v>
      </c>
    </row>
    <row r="42" spans="1:3">
      <c s="3" r="A42" t="s">
        <v>572</v>
      </c>
    </row>
    <row r="43" spans="1:3">
      <c s="4" r="A43" t="s">
        <v>693</v>
      </c>
      <c s="6" r="B43" t="n">
        <v>1408</v>
      </c>
      <c s="6" r="C43" t="n">
        <v>1164</v>
      </c>
    </row>
    <row r="44" spans="1:3">
      <c s="4" r="A44" t="s">
        <v>707</v>
      </c>
    </row>
    <row r="45" spans="1:3">
      <c s="3" r="A45" t="s">
        <v>572</v>
      </c>
    </row>
    <row r="46" spans="1:3">
      <c s="4" r="A46" t="s">
        <v>693</v>
      </c>
      <c s="6" r="B46" t="n">
        <v>48353</v>
      </c>
      <c s="6" r="C46" t="n">
        <v>44831</v>
      </c>
    </row>
    <row r="47" spans="1:3">
      <c s="4" r="A47" t="s">
        <v>708</v>
      </c>
    </row>
    <row r="48" spans="1:3">
      <c s="3" r="A48" t="s">
        <v>572</v>
      </c>
    </row>
    <row r="49" spans="1:3">
      <c s="4" r="A49" t="s">
        <v>693</v>
      </c>
      <c s="6" r="B49" t="n">
        <v>12600</v>
      </c>
      <c s="6" r="C49" t="n">
        <v>12985</v>
      </c>
    </row>
    <row r="50" spans="1:3">
      <c s="4" r="A50" t="s">
        <v>709</v>
      </c>
    </row>
    <row r="51" spans="1:3">
      <c s="3" r="A51" t="s">
        <v>572</v>
      </c>
    </row>
    <row r="52" spans="1:3">
      <c s="4" r="A52" t="s">
        <v>693</v>
      </c>
      <c s="6" r="B52" t="n">
        <v>1022168</v>
      </c>
      <c s="6" r="C52" t="n">
        <v>1003781</v>
      </c>
    </row>
    <row r="53" spans="1:3">
      <c s="4" r="A53" t="s">
        <v>578</v>
      </c>
    </row>
    <row r="54" spans="1:3">
      <c s="3" r="A54" t="s">
        <v>572</v>
      </c>
    </row>
    <row r="55" spans="1:3">
      <c s="4" r="A55" t="s">
        <v>693</v>
      </c>
      <c s="6" r="B55" t="n">
        <v>895457</v>
      </c>
      <c s="6" r="C55" t="n">
        <v>880643</v>
      </c>
    </row>
    <row r="56" spans="1:3">
      <c s="4" r="A56" t="s">
        <v>710</v>
      </c>
    </row>
    <row r="57" spans="1:3">
      <c s="3" r="A57" t="s">
        <v>572</v>
      </c>
    </row>
    <row r="58" spans="1:3">
      <c s="4" r="A58" t="s">
        <v>693</v>
      </c>
      <c s="6" r="B58" t="n">
        <v>11982</v>
      </c>
      <c s="6" r="C58" t="n">
        <v>9535</v>
      </c>
    </row>
    <row r="59" spans="1:3">
      <c s="4" r="A59" t="s">
        <v>711</v>
      </c>
    </row>
    <row r="60" spans="1:3">
      <c s="3" r="A60" t="s">
        <v>572</v>
      </c>
    </row>
    <row r="61" spans="1:3">
      <c s="4" r="A61" t="s">
        <v>693</v>
      </c>
      <c s="6" r="B61" t="n">
        <v>20905</v>
      </c>
      <c s="6" r="C61" t="n">
        <v>22901</v>
      </c>
    </row>
    <row r="62" spans="1:3">
      <c s="4" r="A62" t="s">
        <v>712</v>
      </c>
    </row>
    <row r="63" spans="1:3">
      <c s="3" r="A63" t="s">
        <v>572</v>
      </c>
    </row>
    <row r="64" spans="1:3">
      <c s="4" r="A64" t="s">
        <v>693</v>
      </c>
      <c s="6" r="B64" t="n">
        <v>1269</v>
      </c>
      <c s="6" r="C64" t="n">
        <v>1090</v>
      </c>
    </row>
    <row r="65" spans="1:3">
      <c s="4" r="A65" t="s">
        <v>713</v>
      </c>
    </row>
    <row r="66" spans="1:3">
      <c s="3" r="A66" t="s">
        <v>572</v>
      </c>
    </row>
    <row r="67" spans="1:3">
      <c s="4" r="A67" t="s">
        <v>693</v>
      </c>
      <c s="6" r="B67" t="n">
        <v>34156</v>
      </c>
      <c s="6" r="C67" t="n">
        <v>33526</v>
      </c>
    </row>
    <row r="68" spans="1:3">
      <c s="4" r="A68" t="s">
        <v>714</v>
      </c>
    </row>
    <row r="69" spans="1:3">
      <c s="3" r="A69" t="s">
        <v>572</v>
      </c>
    </row>
    <row r="70" spans="1:3">
      <c s="4" r="A70" t="s">
        <v>693</v>
      </c>
      <c s="6" r="B70" t="n">
        <v>4603</v>
      </c>
      <c s="6" r="C70" t="n">
        <v>4688</v>
      </c>
    </row>
    <row r="71" spans="1:3">
      <c s="4" r="A71" t="s">
        <v>715</v>
      </c>
    </row>
    <row r="72" spans="1:3">
      <c s="3" r="A72" t="s">
        <v>572</v>
      </c>
    </row>
    <row r="73" spans="1:3">
      <c s="4" r="A73" t="s">
        <v>693</v>
      </c>
      <c s="6" r="B73" t="n">
        <v>856698</v>
      </c>
      <c s="6" r="C73" t="n">
        <v>842429</v>
      </c>
    </row>
    <row r="74" spans="1:3">
      <c s="4" r="A74" t="s">
        <v>579</v>
      </c>
    </row>
    <row r="75" spans="1:3">
      <c s="3" r="A75" t="s">
        <v>572</v>
      </c>
    </row>
    <row r="76" spans="1:3">
      <c s="4" r="A76" t="s">
        <v>693</v>
      </c>
      <c s="6" r="B76" t="n">
        <v>987066</v>
      </c>
      <c s="6" r="C76" t="n">
        <v>966698</v>
      </c>
    </row>
    <row r="77" spans="1:3">
      <c s="4" r="A77" t="s">
        <v>716</v>
      </c>
    </row>
    <row r="78" spans="1:3">
      <c s="3" r="A78" t="s">
        <v>572</v>
      </c>
    </row>
    <row r="79" spans="1:3">
      <c s="4" r="A79" t="s">
        <v>693</v>
      </c>
      <c s="6" r="B79" t="n">
        <v>8900</v>
      </c>
      <c s="6" r="C79" t="n">
        <v>12323</v>
      </c>
    </row>
    <row r="80" spans="1:3">
      <c s="4" r="A80" t="s">
        <v>717</v>
      </c>
    </row>
    <row r="81" spans="1:3">
      <c s="3" r="A81" t="s">
        <v>572</v>
      </c>
    </row>
    <row r="82" spans="1:3">
      <c s="4" r="A82" t="s">
        <v>693</v>
      </c>
      <c s="6" r="B82" t="n">
        <v>2523</v>
      </c>
      <c s="6" r="C82" t="n">
        <v>2547</v>
      </c>
    </row>
    <row r="83" spans="1:3">
      <c s="4" r="A83" t="s">
        <v>718</v>
      </c>
    </row>
    <row r="84" spans="1:3">
      <c s="3" r="A84" t="s">
        <v>572</v>
      </c>
    </row>
    <row r="85" spans="1:3">
      <c s="4" r="A85" t="s">
        <v>693</v>
      </c>
      <c s="6" r="B85" t="n">
        <v>2596</v>
      </c>
      <c s="6" r="C85" t="n">
        <v>3326</v>
      </c>
    </row>
    <row r="86" spans="1:3">
      <c s="4" r="A86" t="s">
        <v>719</v>
      </c>
    </row>
    <row r="87" spans="1:3">
      <c s="3" r="A87" t="s">
        <v>572</v>
      </c>
    </row>
    <row r="88" spans="1:3">
      <c s="4" r="A88" t="s">
        <v>693</v>
      </c>
      <c s="6" r="B88" t="n">
        <v>14019</v>
      </c>
      <c s="6" r="C88" t="n">
        <v>18196</v>
      </c>
    </row>
    <row r="89" spans="1:3">
      <c s="4" r="A89" t="s">
        <v>720</v>
      </c>
    </row>
    <row r="90" spans="1:3">
      <c s="3" r="A90" t="s">
        <v>572</v>
      </c>
    </row>
    <row r="91" spans="1:3">
      <c s="4" r="A91" t="s">
        <v>693</v>
      </c>
      <c s="6" r="B91" t="n">
        <v>10557</v>
      </c>
      <c s="6" r="C91" t="n">
        <v>10513</v>
      </c>
    </row>
    <row r="92" spans="1:3">
      <c s="4" r="A92" t="s">
        <v>721</v>
      </c>
    </row>
    <row r="93" spans="1:3">
      <c s="3" r="A93" t="s">
        <v>572</v>
      </c>
    </row>
    <row r="94" spans="1:3">
      <c s="4" r="A94" t="s">
        <v>693</v>
      </c>
      <c s="6" r="B94" t="n">
        <v>962490</v>
      </c>
      <c s="6" r="C94" t="n">
        <v>937989</v>
      </c>
    </row>
    <row r="95" spans="1:3">
      <c s="4" r="A95" t="s">
        <v>580</v>
      </c>
    </row>
    <row r="96" spans="1:3">
      <c s="3" r="A96" t="s">
        <v>572</v>
      </c>
    </row>
    <row r="97" spans="1:3">
      <c s="4" r="A97" t="s">
        <v>693</v>
      </c>
      <c s="6" r="B97" t="n">
        <v>227348</v>
      </c>
      <c s="6" r="C97" t="n">
        <v>245773</v>
      </c>
    </row>
    <row r="98" spans="1:3">
      <c s="4" r="A98" t="s">
        <v>722</v>
      </c>
    </row>
    <row r="99" spans="1:3">
      <c s="3" r="A99" t="s">
        <v>572</v>
      </c>
    </row>
    <row r="100" spans="1:3">
      <c s="4" r="A100" t="s">
        <v>693</v>
      </c>
      <c s="6" r="B100" t="n">
        <v>8322</v>
      </c>
      <c s="6" r="C100" t="n">
        <v>8296</v>
      </c>
    </row>
    <row r="101" spans="1:3">
      <c s="4" r="A101" t="s">
        <v>723</v>
      </c>
    </row>
    <row r="102" spans="1:3">
      <c s="3" r="A102" t="s">
        <v>572</v>
      </c>
    </row>
    <row r="103" spans="1:3">
      <c s="4" r="A103" t="s">
        <v>693</v>
      </c>
      <c s="6" r="B103" t="n">
        <v>8322</v>
      </c>
      <c s="6" r="C103" t="n">
        <v>8296</v>
      </c>
    </row>
    <row r="104" spans="1:3">
      <c s="4" r="A104" t="s">
        <v>724</v>
      </c>
    </row>
    <row r="105" spans="1:3">
      <c s="3" r="A105" t="s">
        <v>572</v>
      </c>
    </row>
    <row r="106" spans="1:3">
      <c s="4" r="A106" t="s">
        <v>693</v>
      </c>
      <c s="6" r="B106" t="n">
        <v>3564</v>
      </c>
      <c s="6" r="C106" t="n">
        <v>3544</v>
      </c>
    </row>
    <row r="107" spans="1:3">
      <c s="4" r="A107" t="s">
        <v>725</v>
      </c>
    </row>
    <row r="108" spans="1:3">
      <c s="3" r="A108" t="s">
        <v>572</v>
      </c>
    </row>
    <row r="109" spans="1:3">
      <c s="4" r="A109" t="s">
        <v>693</v>
      </c>
      <c s="7" r="B109" t="n">
        <v>215462</v>
      </c>
      <c s="7" r="C109" t="n">
        <v>23393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26</v>
      </c>
      <c s="2" r="B1" t="s">
        <v>2</v>
      </c>
      <c s="2" r="C1" t="s">
        <v>92</v>
      </c>
      <c s="2" r="D1" t="s">
        <v>25</v>
      </c>
    </row>
    <row r="2" spans="1:4">
      <c s="3" r="A2" t="s">
        <v>572</v>
      </c>
    </row>
    <row r="3" spans="1:4">
      <c s="4" r="A3" t="s">
        <v>681</v>
      </c>
      <c s="7" r="B3" t="n">
        <v>354694</v>
      </c>
      <c s="7" r="C3" t="n">
        <v>371100</v>
      </c>
      <c s="7" r="D3" t="n">
        <v>141716</v>
      </c>
    </row>
    <row r="4" spans="1:4">
      <c s="4" r="A4" t="s">
        <v>727</v>
      </c>
    </row>
    <row r="5" spans="1:4">
      <c s="3" r="A5" t="s">
        <v>572</v>
      </c>
    </row>
    <row r="6" spans="1:4">
      <c s="4" r="A6" t="s">
        <v>681</v>
      </c>
      <c s="7" r="B6" t="n">
        <v>265700</v>
      </c>
      <c s="7" r="C6" t="n">
        <v>277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28</v>
      </c>
      <c s="2" r="B1" t="s">
        <v>2</v>
      </c>
      <c s="2" r="C1" t="s">
        <v>92</v>
      </c>
      <c s="2" r="D1" t="s">
        <v>25</v>
      </c>
    </row>
    <row r="2" spans="1:4">
      <c s="3" r="A2" t="s">
        <v>572</v>
      </c>
    </row>
    <row r="3" spans="1:4">
      <c s="4" r="A3" t="s">
        <v>573</v>
      </c>
      <c s="7" r="B3" t="n">
        <v>3803713</v>
      </c>
      <c s="7" r="C3" t="n">
        <v>3774639</v>
      </c>
      <c s="7" r="D3" t="n">
        <v>3234959</v>
      </c>
    </row>
    <row r="4" spans="1:4">
      <c s="4" r="A4" t="s">
        <v>729</v>
      </c>
      <c s="4" r="B4" t="s">
        <v>661</v>
      </c>
      <c s="4" r="C4" t="s">
        <v>661</v>
      </c>
    </row>
    <row r="5" spans="1:4">
      <c s="4" r="A5" t="s">
        <v>610</v>
      </c>
    </row>
    <row r="6" spans="1:4">
      <c s="3" r="A6" t="s">
        <v>572</v>
      </c>
    </row>
    <row r="7" spans="1:4">
      <c s="4" r="A7" t="s">
        <v>573</v>
      </c>
      <c s="7" r="B7" t="n">
        <v>251065</v>
      </c>
      <c s="7" r="C7" t="n">
        <v>259679</v>
      </c>
      <c s="6" r="D7" t="n">
        <v>216197</v>
      </c>
    </row>
    <row r="8" spans="1:4">
      <c s="4" r="A8" t="s">
        <v>576</v>
      </c>
    </row>
    <row r="9" spans="1:4">
      <c s="3" r="A9" t="s">
        <v>572</v>
      </c>
    </row>
    <row r="10" spans="1:4">
      <c s="4" r="A10" t="s">
        <v>573</v>
      </c>
      <c s="6" r="B10" t="n">
        <v>359656</v>
      </c>
      <c s="6" r="C10" t="n">
        <v>360249</v>
      </c>
      <c s="7" r="D10" t="n">
        <v>324232</v>
      </c>
    </row>
    <row r="11" spans="1:4">
      <c s="4" r="A11" t="s">
        <v>730</v>
      </c>
    </row>
    <row r="12" spans="1:4">
      <c s="3" r="A12" t="s">
        <v>572</v>
      </c>
    </row>
    <row r="13" spans="1:4">
      <c s="4" r="A13" t="s">
        <v>573</v>
      </c>
      <c s="6" r="B13" t="n">
        <v>15260</v>
      </c>
      <c s="6" r="C13" t="n">
        <v>15548</v>
      </c>
    </row>
    <row r="14" spans="1:4">
      <c s="4" r="A14" t="s">
        <v>731</v>
      </c>
    </row>
    <row r="15" spans="1:4">
      <c s="3" r="A15" t="s">
        <v>572</v>
      </c>
    </row>
    <row r="16" spans="1:4">
      <c s="4" r="A16" t="s">
        <v>573</v>
      </c>
      <c s="6" r="B16" t="n">
        <v>7794</v>
      </c>
      <c s="6" r="C16" t="n">
        <v>7664</v>
      </c>
    </row>
    <row r="17" spans="1:4">
      <c s="4" r="A17" t="s">
        <v>732</v>
      </c>
    </row>
    <row r="18" spans="1:4">
      <c s="3" r="A18" t="s">
        <v>572</v>
      </c>
    </row>
    <row r="19" spans="1:4">
      <c s="4" r="A19" t="s">
        <v>573</v>
      </c>
      <c s="6" r="B19" t="n">
        <v>234850</v>
      </c>
      <c s="6" r="C19" t="n">
        <v>243181</v>
      </c>
    </row>
    <row r="20" spans="1:4">
      <c s="4" r="A20" t="s">
        <v>733</v>
      </c>
    </row>
    <row r="21" spans="1:4">
      <c s="3" r="A21" t="s">
        <v>572</v>
      </c>
    </row>
    <row r="22" spans="1:4">
      <c s="4" r="A22" t="s">
        <v>573</v>
      </c>
      <c s="7" r="B22" t="n">
        <v>351857</v>
      </c>
      <c s="7" r="C22" t="n">
        <v>352578</v>
      </c>
    </row>
    <row r="23" spans="1:4">
      <c s="4" r="A23" t="s">
        <v>700</v>
      </c>
    </row>
    <row r="24" spans="1:4">
      <c s="3" r="A24" t="s">
        <v>572</v>
      </c>
    </row>
    <row r="25" spans="1:4">
      <c s="4" r="A25" t="s">
        <v>729</v>
      </c>
      <c s="4" r="B25" t="s">
        <v>377</v>
      </c>
      <c s="4" r="C25" t="s">
        <v>377</v>
      </c>
    </row>
    <row r="26" spans="1:4">
      <c s="4" r="A26" t="s">
        <v>734</v>
      </c>
    </row>
    <row r="27" spans="1:4">
      <c s="3" r="A27" t="s">
        <v>572</v>
      </c>
    </row>
    <row r="28" spans="1:4">
      <c s="4" r="A28" t="s">
        <v>573</v>
      </c>
      <c s="7" r="B28" t="n">
        <v>955</v>
      </c>
      <c s="7" r="C28" t="n">
        <v>950</v>
      </c>
    </row>
    <row r="29" spans="1:4">
      <c s="4" r="A29" t="s">
        <v>735</v>
      </c>
    </row>
    <row r="30" spans="1:4">
      <c s="3" r="A30" t="s">
        <v>572</v>
      </c>
    </row>
    <row r="31" spans="1:4">
      <c s="4" r="A31" t="s">
        <v>573</v>
      </c>
      <c s="6" r="B31" t="n">
        <v>5</v>
      </c>
      <c s="6" r="C31" t="n">
        <v>7</v>
      </c>
    </row>
    <row r="32" spans="1:4">
      <c s="4" r="A32" t="s">
        <v>616</v>
      </c>
    </row>
    <row r="33" spans="1:4">
      <c s="3" r="A33" t="s">
        <v>572</v>
      </c>
    </row>
    <row r="34" spans="1:4">
      <c s="4" r="A34" t="s">
        <v>573</v>
      </c>
      <c s="7" r="B34" t="n">
        <v>610721</v>
      </c>
      <c s="7" r="C34" t="n">
        <v>619928</v>
      </c>
    </row>
    <row r="35" spans="1:4">
      <c s="4" r="A35" t="s">
        <v>729</v>
      </c>
      <c s="4" r="B35" t="s">
        <v>661</v>
      </c>
      <c s="4" r="C35" t="s">
        <v>661</v>
      </c>
    </row>
    <row r="36" spans="1:4">
      <c s="4" r="A36" t="s">
        <v>736</v>
      </c>
    </row>
    <row r="37" spans="1:4">
      <c s="3" r="A37" t="s">
        <v>572</v>
      </c>
    </row>
    <row r="38" spans="1:4">
      <c s="4" r="A38" t="s">
        <v>573</v>
      </c>
      <c s="7" r="B38" t="n">
        <v>23054</v>
      </c>
      <c s="7" r="C38" t="n">
        <v>23212</v>
      </c>
    </row>
    <row r="39" spans="1:4">
      <c s="4" r="A39" t="s">
        <v>729</v>
      </c>
      <c s="4" r="B39" t="s">
        <v>737</v>
      </c>
      <c s="4" r="C39" t="s">
        <v>737</v>
      </c>
    </row>
    <row r="40" spans="1:4">
      <c s="4" r="A40" t="s">
        <v>738</v>
      </c>
    </row>
    <row r="41" spans="1:4">
      <c s="3" r="A41" t="s">
        <v>572</v>
      </c>
    </row>
    <row r="42" spans="1:4">
      <c s="4" r="A42" t="s">
        <v>573</v>
      </c>
      <c s="7" r="B42" t="n">
        <v>586707</v>
      </c>
      <c s="7" r="C42" t="n">
        <v>595759</v>
      </c>
    </row>
    <row r="43" spans="1:4">
      <c s="4" r="A43" t="s">
        <v>729</v>
      </c>
      <c s="4" r="B43" t="s">
        <v>702</v>
      </c>
      <c s="4" r="C43" t="s">
        <v>702</v>
      </c>
    </row>
    <row r="44" spans="1:4">
      <c s="4" r="A44" t="s">
        <v>739</v>
      </c>
    </row>
    <row r="45" spans="1:4">
      <c s="3" r="A45" t="s">
        <v>572</v>
      </c>
    </row>
    <row r="46" spans="1:4">
      <c s="4" r="A46" t="s">
        <v>573</v>
      </c>
      <c s="7" r="B46" t="n">
        <v>960</v>
      </c>
      <c s="7" r="C46" t="n">
        <v>95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40</v>
      </c>
      <c s="2" r="B1" t="s">
        <v>2</v>
      </c>
      <c s="2" r="C1" t="s">
        <v>92</v>
      </c>
      <c s="2" r="D1" t="s">
        <v>25</v>
      </c>
    </row>
    <row r="2" spans="1:4">
      <c s="3" r="A2" t="s">
        <v>572</v>
      </c>
    </row>
    <row r="3" spans="1:4">
      <c s="4" r="A3" t="s">
        <v>741</v>
      </c>
      <c s="7" r="B3" t="n">
        <v>12100</v>
      </c>
      <c s="7" r="C3" t="n">
        <v>13600</v>
      </c>
    </row>
    <row r="4" spans="1:4">
      <c s="4" r="A4" t="s">
        <v>629</v>
      </c>
      <c s="6" r="B4" t="n">
        <v>354694</v>
      </c>
      <c s="6" r="C4" t="n">
        <v>371100</v>
      </c>
      <c s="7" r="D4" t="n">
        <v>141716</v>
      </c>
    </row>
    <row r="5" spans="1:4">
      <c s="4" r="A5" t="s">
        <v>616</v>
      </c>
    </row>
    <row r="6" spans="1:4">
      <c s="3" r="A6" t="s">
        <v>572</v>
      </c>
    </row>
    <row r="7" spans="1:4">
      <c s="4" r="A7" t="s">
        <v>629</v>
      </c>
      <c s="7" r="B7" t="n">
        <v>89000</v>
      </c>
      <c s="7" r="C7" t="n">
        <v>942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42</v>
      </c>
      <c s="2" r="B1" t="s">
        <v>1</v>
      </c>
    </row>
    <row r="2" spans="1:3">
      <c s="2" r="B2" t="s">
        <v>2</v>
      </c>
      <c s="2" r="C2" t="s">
        <v>25</v>
      </c>
    </row>
    <row r="3" spans="1:3">
      <c s="3" r="A3" t="s">
        <v>743</v>
      </c>
    </row>
    <row r="4" spans="1:3">
      <c s="4" r="A4" t="s">
        <v>744</v>
      </c>
      <c s="7" r="B4" t="n">
        <v>1813</v>
      </c>
      <c s="7" r="C4" t="n">
        <v>347</v>
      </c>
    </row>
    <row r="5" spans="1:3">
      <c s="4" r="A5" t="s">
        <v>606</v>
      </c>
    </row>
    <row r="6" spans="1:3">
      <c s="3" r="A6" t="s">
        <v>743</v>
      </c>
    </row>
    <row r="7" spans="1:3">
      <c s="4" r="A7" t="s">
        <v>744</v>
      </c>
      <c s="6" r="B7" t="n">
        <v>984</v>
      </c>
    </row>
    <row r="8" spans="1:3">
      <c s="4" r="A8" t="s">
        <v>610</v>
      </c>
    </row>
    <row r="9" spans="1:3">
      <c s="3" r="A9" t="s">
        <v>743</v>
      </c>
    </row>
    <row r="10" spans="1:3">
      <c s="4" r="A10" t="s">
        <v>744</v>
      </c>
      <c s="6" r="B10" t="n">
        <v>614</v>
      </c>
      <c s="6" r="C10" t="n">
        <v>212</v>
      </c>
    </row>
    <row r="11" spans="1:3">
      <c s="4" r="A11" t="s">
        <v>576</v>
      </c>
    </row>
    <row r="12" spans="1:3">
      <c s="3" r="A12" t="s">
        <v>743</v>
      </c>
    </row>
    <row r="13" spans="1:3">
      <c s="4" r="A13" t="s">
        <v>744</v>
      </c>
      <c s="7" r="B13" t="n">
        <v>215</v>
      </c>
      <c s="7" r="C13" t="n">
        <v>13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1"/>
    <col customWidth="1" max="2" min="2" width="26"/>
    <col customWidth="1" max="3" min="3" width="14"/>
  </cols>
  <sheetData>
    <row r="1" spans="1:3">
      <c s="1" r="A1" t="s">
        <v>745</v>
      </c>
      <c s="2" r="B1" t="s">
        <v>1</v>
      </c>
    </row>
    <row r="2" spans="1:3">
      <c s="2" r="B2" t="s">
        <v>746</v>
      </c>
      <c s="2" r="C2" t="s">
        <v>25</v>
      </c>
    </row>
    <row r="3" spans="1:3">
      <c s="3" r="A3" t="s">
        <v>747</v>
      </c>
    </row>
    <row r="4" spans="1:3">
      <c s="4" r="A4" t="s">
        <v>748</v>
      </c>
      <c s="7" r="B4" t="n">
        <v>24700000</v>
      </c>
    </row>
    <row r="5" spans="1:3">
      <c s="4" r="A5" t="s">
        <v>749</v>
      </c>
      <c s="6" r="B5" t="n">
        <v>90</v>
      </c>
    </row>
    <row r="6" spans="1:3">
      <c s="4" r="A6" t="s">
        <v>750</v>
      </c>
      <c s="4" r="B6" t="s">
        <v>751</v>
      </c>
    </row>
    <row r="7" spans="1:3">
      <c s="4" r="A7" t="s">
        <v>752</v>
      </c>
      <c s="7" r="B7" t="n">
        <v>45600000</v>
      </c>
    </row>
    <row r="8" spans="1:3">
      <c s="4" r="A8" t="s">
        <v>753</v>
      </c>
      <c s="4" r="B8" t="s">
        <v>754</v>
      </c>
    </row>
    <row r="9" spans="1:3">
      <c s="4" r="A9" t="s">
        <v>755</v>
      </c>
      <c s="4" r="B9" t="s">
        <v>756</v>
      </c>
    </row>
    <row r="10" spans="1:3">
      <c s="4" r="A10" t="s">
        <v>757</v>
      </c>
      <c s="4" r="B10" t="s">
        <v>758</v>
      </c>
    </row>
    <row r="11" spans="1:3">
      <c s="4" r="A11" t="s">
        <v>759</v>
      </c>
      <c s="7" r="B11" t="n">
        <v>6200000</v>
      </c>
    </row>
    <row r="12" spans="1:3">
      <c s="4" r="A12" t="s">
        <v>760</v>
      </c>
      <c s="7" r="B12" t="n">
        <v>343000</v>
      </c>
    </row>
    <row r="13" spans="1:3">
      <c s="4" r="A13" t="s">
        <v>761</v>
      </c>
      <c s="4" r="B13" t="s">
        <v>377</v>
      </c>
    </row>
    <row r="14" spans="1:3">
      <c s="4" r="A14" t="s">
        <v>361</v>
      </c>
    </row>
    <row r="15" spans="1:3">
      <c s="3" r="A15" t="s">
        <v>747</v>
      </c>
    </row>
    <row r="16" spans="1:3">
      <c s="4" r="A16" t="s">
        <v>762</v>
      </c>
      <c s="4" r="C16" t="s">
        <v>763</v>
      </c>
    </row>
    <row r="17" spans="1:3">
      <c s="4" r="A17" t="s">
        <v>764</v>
      </c>
      <c s="7" r="B17" t="n">
        <v>957000</v>
      </c>
    </row>
    <row r="18" spans="1:3">
      <c s="4" r="A18" t="s">
        <v>765</v>
      </c>
      <c s="4" r="B18" t="s">
        <v>766</v>
      </c>
    </row>
    <row r="19" spans="1:3">
      <c s="4" r="A19" t="s">
        <v>364</v>
      </c>
    </row>
    <row r="20" spans="1:3">
      <c s="3" r="A20" t="s">
        <v>747</v>
      </c>
    </row>
    <row r="21" spans="1:3">
      <c s="4" r="A21" t="s">
        <v>764</v>
      </c>
      <c s="7" r="B21" t="n">
        <v>984000</v>
      </c>
    </row>
    <row r="22" spans="1:3">
      <c s="4" r="A22" t="s">
        <v>765</v>
      </c>
      <c s="4" r="B22" t="s">
        <v>377</v>
      </c>
    </row>
    <row r="23" spans="1:3">
      <c s="4" r="A23" t="s">
        <v>767</v>
      </c>
    </row>
    <row r="24" spans="1:3">
      <c s="3" r="A24" t="s">
        <v>747</v>
      </c>
    </row>
    <row r="25" spans="1:3">
      <c s="4" r="A25" t="s">
        <v>757</v>
      </c>
      <c s="4" r="B25" t="s">
        <v>768</v>
      </c>
    </row>
    <row r="26" spans="1:3">
      <c s="4" r="A26" t="s">
        <v>760</v>
      </c>
      <c s="7" r="B26" t="n">
        <v>745000</v>
      </c>
    </row>
    <row r="27" spans="1:3">
      <c s="4" r="A27" t="s">
        <v>769</v>
      </c>
    </row>
    <row r="28" spans="1:3">
      <c s="3" r="A28" t="s">
        <v>747</v>
      </c>
    </row>
    <row r="29" spans="1:3">
      <c s="4" r="A29" t="s">
        <v>757</v>
      </c>
      <c s="4" r="B29" t="s">
        <v>77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r="A1" t="s">
        <v>771</v>
      </c>
      <c s="2" r="B1" t="s">
        <v>491</v>
      </c>
    </row>
    <row r="2" spans="1:2">
      <c s="3" r="A2" t="s">
        <v>223</v>
      </c>
    </row>
    <row r="3" spans="1:2">
      <c s="6" r="A3" t="n">
        <v>2016</v>
      </c>
      <c s="7" r="B3" t="n">
        <v>580</v>
      </c>
    </row>
    <row r="4" spans="1:2">
      <c s="6" r="A4" t="n">
        <v>2017</v>
      </c>
      <c s="6" r="B4" t="n">
        <v>435</v>
      </c>
    </row>
    <row r="5" spans="1:2">
      <c s="6" r="A5" t="n">
        <v>2018</v>
      </c>
      <c s="6" r="B5" t="n">
        <v>342</v>
      </c>
    </row>
    <row r="6" spans="1:2">
      <c s="6" r="A6" t="n">
        <v>2019</v>
      </c>
      <c s="6" r="B6" t="n">
        <v>266</v>
      </c>
    </row>
    <row r="7" spans="1:2">
      <c s="6" r="A7" t="n">
        <v>2020</v>
      </c>
      <c s="6" r="B7" t="n">
        <v>204</v>
      </c>
    </row>
    <row r="8" spans="1:2">
      <c s="4" r="A8" t="s">
        <v>772</v>
      </c>
      <c s="6" r="B8" t="n">
        <v>466</v>
      </c>
    </row>
    <row r="9" spans="1:2">
      <c s="4" r="A9" t="s">
        <v>773</v>
      </c>
      <c s="6" r="B9" t="n">
        <v>92</v>
      </c>
    </row>
    <row r="10" spans="1:2">
      <c s="4" r="A10" t="s">
        <v>774</v>
      </c>
      <c s="6" r="B10" t="n">
        <v>13</v>
      </c>
    </row>
    <row r="11" spans="1:2">
      <c s="4" r="A11" t="s">
        <v>775</v>
      </c>
      <c s="6" r="B11" t="n">
        <v>2</v>
      </c>
    </row>
    <row r="12" spans="1:2">
      <c s="4" r="A12" t="s">
        <v>729</v>
      </c>
      <c s="7" r="B12" t="n">
        <v>24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76</v>
      </c>
      <c s="2" r="B1" t="s">
        <v>1</v>
      </c>
    </row>
    <row r="2" spans="1:3">
      <c s="2" r="B2" t="s">
        <v>2</v>
      </c>
      <c s="2" r="C2" t="s">
        <v>25</v>
      </c>
    </row>
    <row r="3" spans="1:3">
      <c s="3" r="A3" t="s">
        <v>777</v>
      </c>
    </row>
    <row r="4" spans="1:3">
      <c s="4" r="A4" t="s">
        <v>492</v>
      </c>
      <c s="7" r="B4" t="n">
        <v>85212</v>
      </c>
    </row>
    <row r="5" spans="1:3">
      <c s="4" r="A5" t="s">
        <v>778</v>
      </c>
      <c s="6" r="B5" t="n">
        <v>-358</v>
      </c>
      <c s="7" r="C5" t="n">
        <v>173</v>
      </c>
    </row>
    <row r="6" spans="1:3">
      <c s="4" r="A6" t="s">
        <v>493</v>
      </c>
      <c s="6" r="B6" t="n">
        <v>84854</v>
      </c>
      <c s="6" r="C6" t="n">
        <v>85212</v>
      </c>
    </row>
    <row r="7" spans="1:3">
      <c s="4" r="A7" t="s">
        <v>779</v>
      </c>
    </row>
    <row r="8" spans="1:3">
      <c s="3" r="A8" t="s">
        <v>777</v>
      </c>
    </row>
    <row r="9" spans="1:3">
      <c s="4" r="A9" t="s">
        <v>492</v>
      </c>
      <c s="6" r="B9" t="n">
        <v>80078</v>
      </c>
    </row>
    <row r="10" spans="1:3">
      <c s="4" r="A10" t="s">
        <v>778</v>
      </c>
      <c s="6" r="B10" t="n">
        <v>-358</v>
      </c>
    </row>
    <row r="11" spans="1:3">
      <c s="4" r="A11" t="s">
        <v>493</v>
      </c>
      <c s="6" r="B11" t="n">
        <v>79720</v>
      </c>
      <c s="7" r="C11" t="n">
        <v>80078</v>
      </c>
    </row>
    <row r="12" spans="1:3">
      <c s="4" r="A12" t="s">
        <v>780</v>
      </c>
    </row>
    <row r="13" spans="1:3">
      <c s="3" r="A13" t="s">
        <v>777</v>
      </c>
    </row>
    <row r="14" spans="1:3">
      <c s="4" r="A14" t="s">
        <v>492</v>
      </c>
      <c s="6" r="B14" t="n">
        <v>5134</v>
      </c>
    </row>
    <row r="15" spans="1:3">
      <c s="4" r="A15" t="s">
        <v>493</v>
      </c>
      <c s="7" r="B15" t="n">
        <v>51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5</v>
      </c>
      <c s="2" r="B1" t="s">
        <v>1</v>
      </c>
    </row>
    <row r="2" spans="1:3">
      <c s="2" r="B2" t="s">
        <v>2</v>
      </c>
      <c s="2" r="C2" t="s">
        <v>25</v>
      </c>
    </row>
    <row r="3" spans="1:3">
      <c s="3" r="A3" t="s">
        <v>146</v>
      </c>
    </row>
    <row r="4" spans="1:3">
      <c s="4" r="A4" t="s">
        <v>76</v>
      </c>
      <c s="7" r="B4" t="n">
        <v>15770</v>
      </c>
      <c s="7" r="C4" t="n">
        <v>12889</v>
      </c>
    </row>
    <row r="5" spans="1:3">
      <c s="3" r="A5" t="s">
        <v>147</v>
      </c>
    </row>
    <row r="6" spans="1:3">
      <c s="4" r="A6" t="s">
        <v>44</v>
      </c>
      <c s="6" r="B6" t="n">
        <v>780</v>
      </c>
      <c s="6" r="C6" t="n">
        <v>786</v>
      </c>
    </row>
    <row r="7" spans="1:3">
      <c s="4" r="A7" t="s">
        <v>148</v>
      </c>
      <c s="6" r="B7" t="n">
        <v>1903</v>
      </c>
      <c s="6" r="C7" t="n">
        <v>1519</v>
      </c>
    </row>
    <row r="8" spans="1:3">
      <c s="4" r="A8" t="s">
        <v>149</v>
      </c>
      <c s="6" r="B8" t="n">
        <v>3895</v>
      </c>
      <c s="6" r="C8" t="n">
        <v>3068</v>
      </c>
    </row>
    <row r="9" spans="1:3">
      <c s="4" r="A9" t="s">
        <v>150</v>
      </c>
      <c s="6" r="B9" t="n">
        <v>549</v>
      </c>
      <c s="6" r="C9" t="n">
        <v>466</v>
      </c>
    </row>
    <row r="10" spans="1:3">
      <c s="4" r="A10" t="s">
        <v>151</v>
      </c>
      <c s="6" r="B10" t="n">
        <v>48</v>
      </c>
      <c s="6" r="C10" t="n">
        <v>-222</v>
      </c>
    </row>
    <row r="11" spans="1:3">
      <c s="4" r="A11" t="s">
        <v>152</v>
      </c>
      <c s="6" r="B11" t="n">
        <v>-3534</v>
      </c>
      <c s="6" r="C11" t="n">
        <v>-4275</v>
      </c>
    </row>
    <row r="12" spans="1:3">
      <c s="4" r="A12" t="s">
        <v>153</v>
      </c>
      <c s="6" r="B12" t="n">
        <v>-72474</v>
      </c>
      <c s="6" r="C12" t="n">
        <v>-83411</v>
      </c>
    </row>
    <row r="13" spans="1:3">
      <c s="4" r="A13" t="s">
        <v>154</v>
      </c>
      <c s="6" r="B13" t="n">
        <v>77834</v>
      </c>
      <c s="6" r="C13" t="n">
        <v>66225</v>
      </c>
    </row>
    <row r="14" spans="1:3">
      <c s="4" r="A14" t="s">
        <v>155</v>
      </c>
      <c s="6" r="B14" t="n">
        <v>-1654</v>
      </c>
      <c s="6" r="C14" t="n">
        <v>-1703</v>
      </c>
    </row>
    <row r="15" spans="1:3">
      <c s="4" r="A15" t="s">
        <v>156</v>
      </c>
      <c s="6" r="B15" t="n">
        <v>-305</v>
      </c>
      <c s="6" r="C15" t="n">
        <v>-451</v>
      </c>
    </row>
    <row r="16" spans="1:3">
      <c s="4" r="A16" t="s">
        <v>157</v>
      </c>
      <c s="6" r="B16" t="n">
        <v>758</v>
      </c>
      <c s="6" r="C16" t="n">
        <v>1364</v>
      </c>
    </row>
    <row r="17" spans="1:3">
      <c s="4" r="A17" t="s">
        <v>158</v>
      </c>
      <c s="6" r="B17" t="n">
        <v>-419</v>
      </c>
      <c s="6" r="C17" t="n">
        <v>-522</v>
      </c>
    </row>
    <row r="18" spans="1:3">
      <c s="4" r="A18" t="s">
        <v>159</v>
      </c>
      <c s="6" r="B18" t="n">
        <v>539</v>
      </c>
      <c s="6" r="C18" t="n">
        <v>617</v>
      </c>
    </row>
    <row r="19" spans="1:3">
      <c s="4" r="A19" t="s">
        <v>160</v>
      </c>
      <c s="6" r="B19" t="n">
        <v>-7930</v>
      </c>
      <c s="6" r="C19" t="n">
        <v>-3834</v>
      </c>
    </row>
    <row r="20" spans="1:3">
      <c s="4" r="A20" t="s">
        <v>161</v>
      </c>
      <c s="6" r="B20" t="n">
        <v>76</v>
      </c>
      <c s="6" r="C20" t="n">
        <v>75</v>
      </c>
    </row>
    <row r="21" spans="1:3">
      <c s="4" r="A21" t="s">
        <v>162</v>
      </c>
      <c s="6" r="B21" t="n">
        <v>3293</v>
      </c>
      <c s="6" r="C21" t="n">
        <v>2389</v>
      </c>
    </row>
    <row r="22" spans="1:3">
      <c s="4" r="A22" t="s">
        <v>163</v>
      </c>
      <c s="6" r="B22" t="n">
        <v>-231</v>
      </c>
      <c s="6" r="C22" t="n">
        <v>-203</v>
      </c>
    </row>
    <row r="23" spans="1:3">
      <c s="4" r="A23" t="s">
        <v>164</v>
      </c>
      <c s="6" r="B23" t="n">
        <v>-1193</v>
      </c>
      <c s="6" r="C23" t="n">
        <v>-1236</v>
      </c>
    </row>
    <row r="24" spans="1:3">
      <c s="4" r="A24" t="s">
        <v>165</v>
      </c>
      <c s="6" r="B24" t="n">
        <v>17705</v>
      </c>
      <c s="6" r="C24" t="n">
        <v>-6459</v>
      </c>
    </row>
    <row r="25" spans="1:3">
      <c s="3" r="A25" t="s">
        <v>166</v>
      </c>
    </row>
    <row r="26" spans="1:3">
      <c s="4" r="A26" t="s">
        <v>167</v>
      </c>
      <c s="6" r="B26" t="n">
        <v>-3329</v>
      </c>
    </row>
    <row r="27" spans="1:3">
      <c s="4" r="A27" t="s">
        <v>168</v>
      </c>
      <c s="6" r="B27" t="n">
        <v>1335</v>
      </c>
    </row>
    <row r="28" spans="1:3">
      <c s="4" r="A28" t="s">
        <v>169</v>
      </c>
      <c s="6" r="B28" t="n">
        <v>400</v>
      </c>
    </row>
    <row r="29" spans="1:3">
      <c s="4" r="A29" t="s">
        <v>170</v>
      </c>
      <c s="6" r="B29" t="n">
        <v>38932</v>
      </c>
      <c s="6" r="C29" t="n">
        <v>35553</v>
      </c>
    </row>
    <row r="30" spans="1:3">
      <c s="4" r="A30" t="s">
        <v>171</v>
      </c>
      <c s="6" r="B30" t="n">
        <v>-91963</v>
      </c>
      <c s="6" r="C30" t="n">
        <v>-94300</v>
      </c>
    </row>
    <row r="31" spans="1:3">
      <c s="4" r="A31" t="s">
        <v>172</v>
      </c>
      <c s="6" r="B31" t="n">
        <v>15463</v>
      </c>
      <c s="6" r="C31" t="n">
        <v>19399</v>
      </c>
    </row>
    <row r="32" spans="1:3">
      <c s="4" r="A32" t="s">
        <v>173</v>
      </c>
      <c s="6" r="C32" t="n">
        <v>1761</v>
      </c>
    </row>
    <row r="33" spans="1:3">
      <c s="4" r="A33" t="s">
        <v>174</v>
      </c>
      <c s="6" r="B33" t="n">
        <v>1582</v>
      </c>
      <c s="6" r="C33" t="n">
        <v>3743</v>
      </c>
    </row>
    <row r="34" spans="1:3">
      <c s="4" r="A34" t="s">
        <v>175</v>
      </c>
      <c s="6" r="B34" t="n">
        <v>-844</v>
      </c>
      <c s="6" r="C34" t="n">
        <v>-244</v>
      </c>
    </row>
    <row r="35" spans="1:3">
      <c s="4" r="A35" t="s">
        <v>176</v>
      </c>
      <c s="6" r="B35" t="n">
        <v>-30748</v>
      </c>
      <c s="6" r="C35" t="n">
        <v>-36108</v>
      </c>
    </row>
    <row r="36" spans="1:3">
      <c s="4" r="A36" t="s">
        <v>177</v>
      </c>
      <c s="6" r="B36" t="n">
        <v>-192</v>
      </c>
      <c s="6" r="C36" t="n">
        <v>-4377</v>
      </c>
    </row>
    <row r="37" spans="1:3">
      <c s="4" r="A37" t="s">
        <v>178</v>
      </c>
      <c s="6" r="B37" t="n">
        <v>1442</v>
      </c>
      <c s="6" r="C37" t="n">
        <v>1184</v>
      </c>
    </row>
    <row r="38" spans="1:3">
      <c s="4" r="A38" t="s">
        <v>179</v>
      </c>
      <c s="6" r="B38" t="n">
        <v>-1234</v>
      </c>
      <c s="6" r="C38" t="n">
        <v>-817</v>
      </c>
    </row>
    <row r="39" spans="1:3">
      <c s="4" r="A39" t="s">
        <v>180</v>
      </c>
      <c s="6" r="B39" t="n">
        <v>-69156</v>
      </c>
      <c s="6" r="C39" t="n">
        <v>-74206</v>
      </c>
    </row>
    <row r="40" spans="1:3">
      <c s="3" r="A40" t="s">
        <v>181</v>
      </c>
    </row>
    <row r="41" spans="1:3">
      <c s="4" r="A41" t="s">
        <v>182</v>
      </c>
      <c s="6" r="B41" t="n">
        <v>35907</v>
      </c>
      <c s="6" r="C41" t="n">
        <v>-103384</v>
      </c>
    </row>
    <row r="42" spans="1:3">
      <c s="4" r="A42" t="s">
        <v>183</v>
      </c>
      <c s="6" r="B42" t="n">
        <v>-26072</v>
      </c>
      <c s="6" r="C42" t="n">
        <v>-26970</v>
      </c>
    </row>
    <row r="43" spans="1:3">
      <c s="4" r="A43" t="s">
        <v>184</v>
      </c>
      <c s="6" r="B43" t="n">
        <v>43353</v>
      </c>
      <c s="6" r="C43" t="n">
        <v>6668</v>
      </c>
    </row>
    <row r="44" spans="1:3">
      <c s="4" r="A44" t="s">
        <v>185</v>
      </c>
      <c s="6" r="B44" t="n">
        <v>-407</v>
      </c>
      <c s="6" r="C44" t="n">
        <v>21</v>
      </c>
    </row>
    <row r="45" spans="1:3">
      <c s="4" r="A45" t="s">
        <v>186</v>
      </c>
      <c s="6" r="B45" t="n">
        <v>28349212</v>
      </c>
      <c s="6" r="C45" t="n">
        <v>14439318</v>
      </c>
    </row>
    <row r="46" spans="1:3">
      <c s="4" r="A46" t="s">
        <v>187</v>
      </c>
      <c s="6" r="B46" t="n">
        <v>-28310900</v>
      </c>
      <c s="6" r="C46" t="n">
        <v>-14221453</v>
      </c>
    </row>
    <row r="47" spans="1:3">
      <c s="4" r="A47" t="s">
        <v>188</v>
      </c>
      <c s="6" r="B47" t="n">
        <v>8710770</v>
      </c>
      <c s="6" r="C47" t="n">
        <v>6981250</v>
      </c>
    </row>
    <row r="48" spans="1:3">
      <c s="4" r="A48" t="s">
        <v>189</v>
      </c>
      <c s="6" r="B48" t="n">
        <v>-8711445</v>
      </c>
      <c s="6" r="C48" t="n">
        <v>-6995625</v>
      </c>
    </row>
    <row r="49" spans="1:3">
      <c s="4" r="A49" t="s">
        <v>190</v>
      </c>
      <c s="6" r="B49" t="n">
        <v>-1783</v>
      </c>
      <c s="6" r="C49" t="n">
        <v>-1405</v>
      </c>
    </row>
    <row r="50" spans="1:3">
      <c s="4" r="A50" t="s">
        <v>191</v>
      </c>
      <c s="6" r="B50" t="n">
        <v>241</v>
      </c>
      <c s="6" r="C50" t="n">
        <v>498</v>
      </c>
    </row>
    <row r="51" spans="1:3">
      <c s="4" r="A51" t="s">
        <v>192</v>
      </c>
      <c s="6" r="B51" t="n">
        <v>-8995</v>
      </c>
      <c s="6" r="C51" t="n">
        <v>-879</v>
      </c>
    </row>
    <row r="52" spans="1:3">
      <c s="4" r="A52" t="s">
        <v>158</v>
      </c>
      <c s="6" r="B52" t="n">
        <v>419</v>
      </c>
      <c s="6" r="C52" t="n">
        <v>522</v>
      </c>
    </row>
    <row r="53" spans="1:3">
      <c s="4" r="A53" t="s">
        <v>193</v>
      </c>
      <c s="6" r="B53" t="n">
        <v>80300</v>
      </c>
      <c s="6" r="C53" t="n">
        <v>78561</v>
      </c>
    </row>
    <row r="54" spans="1:3">
      <c s="4" r="A54" t="s">
        <v>194</v>
      </c>
      <c s="6" r="B54" t="n">
        <v>28849</v>
      </c>
      <c s="6" r="C54" t="n">
        <v>-2104</v>
      </c>
    </row>
    <row r="55" spans="1:3">
      <c s="4" r="A55" t="s">
        <v>195</v>
      </c>
      <c s="6" r="B55" t="n">
        <v>561179</v>
      </c>
      <c s="6" r="C55" t="n">
        <v>508039</v>
      </c>
    </row>
    <row r="56" spans="1:3">
      <c s="4" r="A56" t="s">
        <v>196</v>
      </c>
      <c s="6" r="B56" t="n">
        <v>590028</v>
      </c>
      <c s="6" r="C56" t="n">
        <v>505935</v>
      </c>
    </row>
    <row r="57" spans="1:3">
      <c s="3" r="A57" t="s">
        <v>197</v>
      </c>
    </row>
    <row r="58" spans="1:3">
      <c s="4" r="A58" t="s">
        <v>198</v>
      </c>
      <c s="6" r="B58" t="n">
        <v>4151</v>
      </c>
      <c s="6" r="C58" t="n">
        <v>3417</v>
      </c>
    </row>
    <row r="59" spans="1:3">
      <c s="4" r="A59" t="s">
        <v>199</v>
      </c>
      <c s="6" r="B59" t="n">
        <v>9554</v>
      </c>
      <c s="6" r="C59" t="n">
        <v>8566</v>
      </c>
    </row>
    <row r="60" spans="1:3">
      <c s="4" r="A60" t="s">
        <v>200</v>
      </c>
      <c s="6" r="B60" t="n">
        <v>417</v>
      </c>
      <c s="6" r="C60" t="n">
        <v>1613</v>
      </c>
    </row>
    <row r="61" spans="1:3">
      <c s="4" r="A61" t="s">
        <v>201</v>
      </c>
      <c s="6" r="B61" t="n">
        <v>1510</v>
      </c>
      <c s="6" r="C61" t="n">
        <v>211</v>
      </c>
    </row>
    <row r="62" spans="1:3">
      <c s="4" r="A62" t="s">
        <v>202</v>
      </c>
      <c s="6" r="B62" t="n">
        <v>10758</v>
      </c>
      <c s="6" r="C62" t="n">
        <v>4101</v>
      </c>
    </row>
    <row r="63" spans="1:3">
      <c s="4" r="A63" t="s">
        <v>203</v>
      </c>
      <c s="7" r="B63" t="n">
        <v>-358</v>
      </c>
      <c s="7" r="C63" t="n">
        <v>17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81</v>
      </c>
      <c s="2" r="B1" t="s">
        <v>2</v>
      </c>
      <c s="2" r="C1" t="s">
        <v>92</v>
      </c>
    </row>
    <row r="2" spans="1:3">
      <c s="3" r="A2" t="s">
        <v>782</v>
      </c>
    </row>
    <row r="3" spans="1:3">
      <c s="4" r="A3" t="s">
        <v>783</v>
      </c>
      <c s="7" r="B3" t="n">
        <v>17893</v>
      </c>
      <c s="7" r="C3" t="n">
        <v>17682</v>
      </c>
    </row>
    <row r="4" spans="1:3">
      <c s="4" r="A4" t="s">
        <v>784</v>
      </c>
      <c s="6" r="B4" t="n">
        <v>-8175</v>
      </c>
      <c s="6" r="C4" t="n">
        <v>-7599</v>
      </c>
    </row>
    <row r="5" spans="1:3">
      <c s="4" r="A5" t="s">
        <v>785</v>
      </c>
      <c s="6" r="B5" t="n">
        <v>9718</v>
      </c>
      <c s="6" r="C5" t="n">
        <v>10083</v>
      </c>
    </row>
    <row r="6" spans="1:3">
      <c s="4" r="A6" t="s">
        <v>786</v>
      </c>
    </row>
    <row r="7" spans="1:3">
      <c s="3" r="A7" t="s">
        <v>782</v>
      </c>
    </row>
    <row r="8" spans="1:3">
      <c s="4" r="A8" t="s">
        <v>783</v>
      </c>
      <c s="6" r="B8" t="n">
        <v>10245</v>
      </c>
      <c s="6" r="C8" t="n">
        <v>10246</v>
      </c>
    </row>
    <row r="9" spans="1:3">
      <c s="4" r="A9" t="s">
        <v>784</v>
      </c>
      <c s="6" r="B9" t="n">
        <v>-4807</v>
      </c>
      <c s="6" r="C9" t="n">
        <v>-4512</v>
      </c>
    </row>
    <row r="10" spans="1:3">
      <c s="4" r="A10" t="s">
        <v>785</v>
      </c>
      <c s="6" r="B10" t="n">
        <v>5438</v>
      </c>
      <c s="6" r="C10" t="n">
        <v>5734</v>
      </c>
    </row>
    <row r="11" spans="1:3">
      <c s="4" r="A11" t="s">
        <v>787</v>
      </c>
    </row>
    <row r="12" spans="1:3">
      <c s="3" r="A12" t="s">
        <v>782</v>
      </c>
    </row>
    <row r="13" spans="1:3">
      <c s="4" r="A13" t="s">
        <v>783</v>
      </c>
      <c s="6" r="B13" t="n">
        <v>3142</v>
      </c>
      <c s="6" r="C13" t="n">
        <v>3142</v>
      </c>
    </row>
    <row r="14" spans="1:3">
      <c s="4" r="A14" t="s">
        <v>784</v>
      </c>
      <c s="6" r="B14" t="n">
        <v>-1230</v>
      </c>
      <c s="6" r="C14" t="n">
        <v>-1181</v>
      </c>
    </row>
    <row r="15" spans="1:3">
      <c s="4" r="A15" t="s">
        <v>785</v>
      </c>
      <c s="6" r="B15" t="n">
        <v>1912</v>
      </c>
      <c s="6" r="C15" t="n">
        <v>1961</v>
      </c>
    </row>
    <row r="16" spans="1:3">
      <c s="4" r="A16" t="s">
        <v>788</v>
      </c>
    </row>
    <row r="17" spans="1:3">
      <c s="3" r="A17" t="s">
        <v>782</v>
      </c>
    </row>
    <row r="18" spans="1:3">
      <c s="4" r="A18" t="s">
        <v>783</v>
      </c>
      <c s="6" r="B18" t="n">
        <v>2353</v>
      </c>
      <c s="6" r="C18" t="n">
        <v>2353</v>
      </c>
    </row>
    <row r="19" spans="1:3">
      <c s="4" r="A19" t="s">
        <v>784</v>
      </c>
      <c s="6" r="B19" t="n">
        <v>-934</v>
      </c>
      <c s="6" r="C19" t="n">
        <v>-847</v>
      </c>
    </row>
    <row r="20" spans="1:3">
      <c s="4" r="A20" t="s">
        <v>785</v>
      </c>
      <c s="6" r="B20" t="n">
        <v>1419</v>
      </c>
      <c s="6" r="C20" t="n">
        <v>1506</v>
      </c>
    </row>
    <row r="21" spans="1:3">
      <c s="4" r="A21" t="s">
        <v>789</v>
      </c>
    </row>
    <row r="22" spans="1:3">
      <c s="3" r="A22" t="s">
        <v>782</v>
      </c>
    </row>
    <row r="23" spans="1:3">
      <c s="4" r="A23" t="s">
        <v>783</v>
      </c>
      <c s="6" r="B23" t="n">
        <v>1503</v>
      </c>
      <c s="6" r="C23" t="n">
        <v>1430</v>
      </c>
    </row>
    <row r="24" spans="1:3">
      <c s="4" r="A24" t="s">
        <v>784</v>
      </c>
      <c s="6" r="B24" t="n">
        <v>-976</v>
      </c>
      <c s="6" r="C24" t="n">
        <v>-949</v>
      </c>
    </row>
    <row r="25" spans="1:3">
      <c s="4" r="A25" t="s">
        <v>785</v>
      </c>
      <c s="6" r="B25" t="n">
        <v>527</v>
      </c>
      <c s="6" r="C25" t="n">
        <v>481</v>
      </c>
    </row>
    <row r="26" spans="1:3">
      <c s="4" r="A26" t="s">
        <v>790</v>
      </c>
    </row>
    <row r="27" spans="1:3">
      <c s="3" r="A27" t="s">
        <v>782</v>
      </c>
    </row>
    <row r="28" spans="1:3">
      <c s="4" r="A28" t="s">
        <v>783</v>
      </c>
      <c s="6" r="B28" t="n">
        <v>650</v>
      </c>
      <c s="6" r="C28" t="n">
        <v>511</v>
      </c>
    </row>
    <row r="29" spans="1:3">
      <c s="4" r="A29" t="s">
        <v>784</v>
      </c>
      <c s="6" r="B29" t="n">
        <v>-228</v>
      </c>
      <c s="6" r="C29" t="n">
        <v>-110</v>
      </c>
    </row>
    <row r="30" spans="1:3">
      <c s="4" r="A30" t="s">
        <v>785</v>
      </c>
      <c s="7" r="B30" t="n">
        <v>422</v>
      </c>
      <c s="7" r="C30" t="n">
        <v>40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s="1" r="A1" t="s">
        <v>791</v>
      </c>
      <c s="2" r="B1" t="s">
        <v>1</v>
      </c>
    </row>
    <row r="2" spans="1:3">
      <c s="2" r="B2" t="s">
        <v>2</v>
      </c>
      <c s="2" r="C2" t="s">
        <v>25</v>
      </c>
    </row>
    <row r="3" spans="1:3">
      <c s="3" r="A3" t="s">
        <v>782</v>
      </c>
    </row>
    <row r="4" spans="1:3">
      <c s="4" r="A4" t="s">
        <v>792</v>
      </c>
      <c s="7" r="B4" t="n">
        <v>549000</v>
      </c>
      <c s="7" r="C4" t="n">
        <v>466000</v>
      </c>
    </row>
    <row r="5" spans="1:3">
      <c s="4" r="A5" t="s">
        <v>793</v>
      </c>
    </row>
    <row r="6" spans="1:3">
      <c s="3" r="A6" t="s">
        <v>782</v>
      </c>
    </row>
    <row r="7" spans="1:3">
      <c s="4" r="A7" t="s">
        <v>792</v>
      </c>
      <c s="7" r="B7" t="n">
        <v>549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94</v>
      </c>
      <c s="2" r="B1" t="s">
        <v>2</v>
      </c>
      <c s="2" r="C1" t="s">
        <v>92</v>
      </c>
    </row>
    <row r="2" spans="1:3">
      <c s="3" r="A2" t="s">
        <v>226</v>
      </c>
    </row>
    <row r="3" spans="1:3">
      <c s="4" r="A3" t="s">
        <v>795</v>
      </c>
      <c s="7" r="B3" t="n">
        <v>1396</v>
      </c>
    </row>
    <row r="4" spans="1:3">
      <c s="6" r="A4" t="n">
        <v>2017</v>
      </c>
      <c s="6" r="B4" t="n">
        <v>1543</v>
      </c>
    </row>
    <row r="5" spans="1:3">
      <c s="6" r="A5" t="n">
        <v>2018</v>
      </c>
      <c s="6" r="B5" t="n">
        <v>1407</v>
      </c>
    </row>
    <row r="6" spans="1:3">
      <c s="6" r="A6" t="n">
        <v>2019</v>
      </c>
      <c s="6" r="B6" t="n">
        <v>1338</v>
      </c>
    </row>
    <row r="7" spans="1:3">
      <c s="6" r="A7" t="n">
        <v>2020</v>
      </c>
      <c s="6" r="B7" t="n">
        <v>1171</v>
      </c>
    </row>
    <row r="8" spans="1:3">
      <c s="4" r="A8" t="s">
        <v>775</v>
      </c>
      <c s="6" r="B8" t="n">
        <v>2863</v>
      </c>
    </row>
    <row r="9" spans="1:3">
      <c s="4" r="A9" t="s">
        <v>785</v>
      </c>
      <c s="7" r="B9" t="n">
        <v>9718</v>
      </c>
      <c s="7" r="C9" t="n">
        <v>1008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15"/>
  </cols>
  <sheetData>
    <row r="1" spans="1:2">
      <c s="1" r="A1" t="s">
        <v>796</v>
      </c>
      <c s="2" r="B1" t="s">
        <v>1</v>
      </c>
    </row>
    <row r="2" spans="1:2">
      <c s="2" r="B2" t="s">
        <v>2</v>
      </c>
    </row>
    <row r="3" spans="1:2">
      <c s="3" r="A3" t="s">
        <v>797</v>
      </c>
    </row>
    <row r="4" spans="1:2">
      <c s="4" r="A4" t="s">
        <v>798</v>
      </c>
      <c s="4" r="B4" t="s">
        <v>79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00</v>
      </c>
      <c s="2" r="B1" t="s">
        <v>1</v>
      </c>
    </row>
    <row r="2" spans="1:3">
      <c s="2" r="B2" t="s">
        <v>2</v>
      </c>
      <c s="2" r="C2" t="s">
        <v>25</v>
      </c>
    </row>
    <row r="3" spans="1:3">
      <c s="3" r="A3" t="s">
        <v>797</v>
      </c>
    </row>
    <row r="4" spans="1:3">
      <c s="4" r="A4" t="s">
        <v>801</v>
      </c>
      <c s="7" r="B4" t="n">
        <v>15</v>
      </c>
      <c s="7" r="C4" t="n">
        <v>15</v>
      </c>
    </row>
    <row r="5" spans="1:3">
      <c s="4" r="A5" t="s">
        <v>802</v>
      </c>
      <c s="6" r="B5" t="n">
        <v>19</v>
      </c>
      <c s="6" r="C5" t="n">
        <v>22</v>
      </c>
    </row>
    <row r="6" spans="1:3">
      <c s="4" r="A6" t="s">
        <v>803</v>
      </c>
      <c s="6" r="B6" t="n">
        <v>-7</v>
      </c>
      <c s="6" r="C6" t="n">
        <v>-19</v>
      </c>
    </row>
    <row r="7" spans="1:3">
      <c s="4" r="A7" t="s">
        <v>804</v>
      </c>
      <c s="6" r="B7" t="n">
        <v>-15</v>
      </c>
      <c s="6" r="C7" t="n">
        <v>-5</v>
      </c>
    </row>
    <row r="8" spans="1:3">
      <c s="4" r="A8" t="s">
        <v>805</v>
      </c>
      <c s="7" r="B8" t="n">
        <v>12</v>
      </c>
      <c s="7" r="C8" t="n">
        <v>1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806</v>
      </c>
      <c s="2" r="B1" t="s">
        <v>1</v>
      </c>
    </row>
    <row r="2" spans="1:4">
      <c s="2" r="B2" t="s">
        <v>2</v>
      </c>
      <c s="2" r="C2" t="s">
        <v>25</v>
      </c>
      <c s="2" r="D2" t="s">
        <v>92</v>
      </c>
    </row>
    <row r="3" spans="1:4">
      <c s="3" r="A3" t="s">
        <v>807</v>
      </c>
    </row>
    <row r="4" spans="1:4">
      <c s="4" r="A4" t="s">
        <v>808</v>
      </c>
      <c s="7" r="B4" t="n">
        <v>0</v>
      </c>
    </row>
    <row r="5" spans="1:4">
      <c s="4" r="A5" t="s">
        <v>809</v>
      </c>
      <c s="4" r="B5" t="s">
        <v>810</v>
      </c>
    </row>
    <row r="6" spans="1:4">
      <c s="4" r="A6" t="s">
        <v>811</v>
      </c>
      <c s="7" r="B6" t="n">
        <v>390000</v>
      </c>
      <c s="7" r="C6" t="n">
        <v>495000</v>
      </c>
    </row>
    <row r="7" spans="1:4">
      <c s="4" r="A7" t="s">
        <v>812</v>
      </c>
      <c s="6" r="B7" t="n">
        <v>89000</v>
      </c>
    </row>
    <row r="8" spans="1:4">
      <c s="4" r="A8" t="s">
        <v>813</v>
      </c>
      <c s="7" r="B8" t="n">
        <v>11600000</v>
      </c>
      <c s="7" r="D8" t="n">
        <v>12000000</v>
      </c>
    </row>
    <row r="9" spans="1:4">
      <c s="4" r="A9" t="s">
        <v>814</v>
      </c>
    </row>
    <row r="10" spans="1:4">
      <c s="3" r="A10" t="s">
        <v>807</v>
      </c>
    </row>
    <row r="11" spans="1:4">
      <c s="4" r="A11" t="s">
        <v>815</v>
      </c>
      <c s="6" r="B11" t="n">
        <v>2012</v>
      </c>
    </row>
    <row r="12" spans="1:4">
      <c s="4" r="A12" t="s">
        <v>816</v>
      </c>
    </row>
    <row r="13" spans="1:4">
      <c s="3" r="A13" t="s">
        <v>807</v>
      </c>
    </row>
    <row r="14" spans="1:4">
      <c s="4" r="A14" t="s">
        <v>815</v>
      </c>
      <c s="6" r="B14" t="n">
        <v>2015</v>
      </c>
    </row>
    <row r="15" spans="1:4">
      <c s="4" r="A15" t="s">
        <v>817</v>
      </c>
    </row>
    <row r="16" spans="1:4">
      <c s="3" r="A16" t="s">
        <v>807</v>
      </c>
    </row>
    <row r="17" spans="1:4">
      <c s="4" r="A17" t="s">
        <v>818</v>
      </c>
      <c s="7" r="B17" t="n">
        <v>368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19</v>
      </c>
      <c s="2" r="B1" t="s">
        <v>2</v>
      </c>
      <c s="2" r="C1" t="s">
        <v>92</v>
      </c>
    </row>
    <row r="2" spans="1:3">
      <c s="3" r="A2" t="s">
        <v>820</v>
      </c>
    </row>
    <row r="3" spans="1:3">
      <c s="4" r="A3" t="s">
        <v>524</v>
      </c>
      <c s="7" r="B3" t="n">
        <v>774712</v>
      </c>
      <c s="7" r="C3" t="n">
        <v>721029</v>
      </c>
    </row>
    <row r="4" spans="1:3">
      <c s="4" r="A4" t="s">
        <v>821</v>
      </c>
      <c s="6" r="B4" t="n">
        <v>774712</v>
      </c>
      <c s="6" r="C4" t="n">
        <v>721029</v>
      </c>
    </row>
    <row r="5" spans="1:3">
      <c s="4" r="A5" t="s">
        <v>822</v>
      </c>
      <c s="6" r="B5" t="n">
        <v>3979</v>
      </c>
      <c s="6" r="C5" t="n">
        <v>5080</v>
      </c>
    </row>
    <row r="6" spans="1:3">
      <c s="4" r="A6" t="s">
        <v>823</v>
      </c>
      <c s="6" r="B6" t="n">
        <v>36178</v>
      </c>
      <c s="6" r="C6" t="n">
        <v>41807</v>
      </c>
    </row>
    <row r="7" spans="1:3">
      <c s="4" r="A7" t="s">
        <v>824</v>
      </c>
      <c s="6" r="B7" t="n">
        <v>33701</v>
      </c>
      <c s="6" r="C7" t="n">
        <v>35086</v>
      </c>
    </row>
    <row r="8" spans="1:3">
      <c s="4" r="A8" t="s">
        <v>825</v>
      </c>
      <c s="6" r="B8" t="n">
        <v>73858</v>
      </c>
      <c s="6" r="C8" t="n">
        <v>81973</v>
      </c>
    </row>
    <row r="9" spans="1:3">
      <c s="4" r="A9" t="s">
        <v>826</v>
      </c>
    </row>
    <row r="10" spans="1:3">
      <c s="3" r="A10" t="s">
        <v>820</v>
      </c>
    </row>
    <row r="11" spans="1:3">
      <c s="4" r="A11" t="s">
        <v>524</v>
      </c>
      <c s="6" r="B11" t="n">
        <v>39158</v>
      </c>
      <c s="6" r="C11" t="n">
        <v>30914</v>
      </c>
    </row>
    <row r="12" spans="1:3">
      <c s="4" r="A12" t="s">
        <v>827</v>
      </c>
    </row>
    <row r="13" spans="1:3">
      <c s="3" r="A13" t="s">
        <v>820</v>
      </c>
    </row>
    <row r="14" spans="1:3">
      <c s="4" r="A14" t="s">
        <v>822</v>
      </c>
      <c s="6" r="B14" t="n">
        <v>3979</v>
      </c>
      <c s="6" r="C14" t="n">
        <v>5080</v>
      </c>
    </row>
    <row r="15" spans="1:3">
      <c s="4" r="A15" t="s">
        <v>528</v>
      </c>
    </row>
    <row r="16" spans="1:3">
      <c s="3" r="A16" t="s">
        <v>820</v>
      </c>
    </row>
    <row r="17" spans="1:3">
      <c s="4" r="A17" t="s">
        <v>524</v>
      </c>
      <c s="6" r="B17" t="n">
        <v>341623</v>
      </c>
      <c s="6" r="C17" t="n">
        <v>318471</v>
      </c>
    </row>
    <row r="18" spans="1:3">
      <c s="4" r="A18" t="s">
        <v>828</v>
      </c>
    </row>
    <row r="19" spans="1:3">
      <c s="3" r="A19" t="s">
        <v>820</v>
      </c>
    </row>
    <row r="20" spans="1:3">
      <c s="4" r="A20" t="s">
        <v>524</v>
      </c>
      <c s="6" r="B20" t="n">
        <v>341623</v>
      </c>
      <c s="6" r="C20" t="n">
        <v>318471</v>
      </c>
    </row>
    <row r="21" spans="1:3">
      <c s="4" r="A21" t="s">
        <v>529</v>
      </c>
    </row>
    <row r="22" spans="1:3">
      <c s="3" r="A22" t="s">
        <v>820</v>
      </c>
    </row>
    <row r="23" spans="1:3">
      <c s="4" r="A23" t="s">
        <v>524</v>
      </c>
      <c s="6" r="B23" t="n">
        <v>100918</v>
      </c>
      <c s="6" r="C23" t="n">
        <v>99442</v>
      </c>
    </row>
    <row r="24" spans="1:3">
      <c s="4" r="A24" t="s">
        <v>829</v>
      </c>
    </row>
    <row r="25" spans="1:3">
      <c s="3" r="A25" t="s">
        <v>820</v>
      </c>
    </row>
    <row r="26" spans="1:3">
      <c s="4" r="A26" t="s">
        <v>524</v>
      </c>
      <c s="6" r="B26" t="n">
        <v>100918</v>
      </c>
      <c s="6" r="C26" t="n">
        <v>99442</v>
      </c>
    </row>
    <row r="27" spans="1:3">
      <c s="4" r="A27" t="s">
        <v>530</v>
      </c>
    </row>
    <row r="28" spans="1:3">
      <c s="3" r="A28" t="s">
        <v>820</v>
      </c>
    </row>
    <row r="29" spans="1:3">
      <c s="4" r="A29" t="s">
        <v>524</v>
      </c>
      <c s="6" r="B29" t="n">
        <v>19111</v>
      </c>
      <c s="6" r="C29" t="n">
        <v>20714</v>
      </c>
    </row>
    <row r="30" spans="1:3">
      <c s="4" r="A30" t="s">
        <v>830</v>
      </c>
    </row>
    <row r="31" spans="1:3">
      <c s="3" r="A31" t="s">
        <v>820</v>
      </c>
    </row>
    <row r="32" spans="1:3">
      <c s="4" r="A32" t="s">
        <v>524</v>
      </c>
      <c s="6" r="B32" t="n">
        <v>19111</v>
      </c>
    </row>
    <row r="33" spans="1:3">
      <c s="4" r="A33" t="s">
        <v>831</v>
      </c>
    </row>
    <row r="34" spans="1:3">
      <c s="3" r="A34" t="s">
        <v>820</v>
      </c>
    </row>
    <row r="35" spans="1:3">
      <c s="4" r="A35" t="s">
        <v>524</v>
      </c>
      <c s="6" r="C35" t="n">
        <v>20714</v>
      </c>
    </row>
    <row r="36" spans="1:3">
      <c s="4" r="A36" t="s">
        <v>527</v>
      </c>
    </row>
    <row r="37" spans="1:3">
      <c s="3" r="A37" t="s">
        <v>820</v>
      </c>
    </row>
    <row r="38" spans="1:3">
      <c s="4" r="A38" t="s">
        <v>524</v>
      </c>
      <c s="6" r="B38" t="n">
        <v>273902</v>
      </c>
      <c s="6" r="C38" t="n">
        <v>251488</v>
      </c>
    </row>
    <row r="39" spans="1:3">
      <c s="4" r="A39" t="s">
        <v>832</v>
      </c>
    </row>
    <row r="40" spans="1:3">
      <c s="3" r="A40" t="s">
        <v>820</v>
      </c>
    </row>
    <row r="41" spans="1:3">
      <c s="4" r="A41" t="s">
        <v>524</v>
      </c>
      <c s="6" r="B41" t="n">
        <v>273902</v>
      </c>
      <c s="6" r="C41" t="n">
        <v>251488</v>
      </c>
    </row>
    <row r="42" spans="1:3">
      <c s="4" r="A42" t="s">
        <v>833</v>
      </c>
    </row>
    <row r="43" spans="1:3">
      <c s="3" r="A43" t="s">
        <v>820</v>
      </c>
    </row>
    <row r="44" spans="1:3">
      <c s="4" r="A44" t="s">
        <v>821</v>
      </c>
      <c s="6" r="B44" t="n">
        <v>774712</v>
      </c>
      <c s="6" r="C44" t="n">
        <v>721029</v>
      </c>
    </row>
    <row r="45" spans="1:3">
      <c s="4" r="A45" t="s">
        <v>823</v>
      </c>
      <c s="6" r="B45" t="n">
        <v>36178</v>
      </c>
      <c s="6" r="C45" t="n">
        <v>41807</v>
      </c>
    </row>
    <row r="46" spans="1:3">
      <c s="4" r="A46" t="s">
        <v>825</v>
      </c>
      <c s="6" r="B46" t="n">
        <v>36178</v>
      </c>
      <c s="6" r="C46" t="n">
        <v>41807</v>
      </c>
    </row>
    <row r="47" spans="1:3">
      <c s="4" r="A47" t="s">
        <v>834</v>
      </c>
    </row>
    <row r="48" spans="1:3">
      <c s="3" r="A48" t="s">
        <v>820</v>
      </c>
    </row>
    <row r="49" spans="1:3">
      <c s="4" r="A49" t="s">
        <v>524</v>
      </c>
      <c s="6" r="B49" t="n">
        <v>39158</v>
      </c>
      <c s="6" r="C49" t="n">
        <v>30914</v>
      </c>
    </row>
    <row r="50" spans="1:3">
      <c s="4" r="A50" t="s">
        <v>835</v>
      </c>
    </row>
    <row r="51" spans="1:3">
      <c s="3" r="A51" t="s">
        <v>820</v>
      </c>
    </row>
    <row r="52" spans="1:3">
      <c s="4" r="A52" t="s">
        <v>524</v>
      </c>
      <c s="6" r="B52" t="n">
        <v>341623</v>
      </c>
      <c s="6" r="C52" t="n">
        <v>318471</v>
      </c>
    </row>
    <row r="53" spans="1:3">
      <c s="4" r="A53" t="s">
        <v>836</v>
      </c>
    </row>
    <row r="54" spans="1:3">
      <c s="3" r="A54" t="s">
        <v>820</v>
      </c>
    </row>
    <row r="55" spans="1:3">
      <c s="4" r="A55" t="s">
        <v>524</v>
      </c>
      <c s="6" r="B55" t="n">
        <v>100918</v>
      </c>
      <c s="6" r="C55" t="n">
        <v>99442</v>
      </c>
    </row>
    <row r="56" spans="1:3">
      <c s="4" r="A56" t="s">
        <v>837</v>
      </c>
    </row>
    <row r="57" spans="1:3">
      <c s="3" r="A57" t="s">
        <v>820</v>
      </c>
    </row>
    <row r="58" spans="1:3">
      <c s="4" r="A58" t="s">
        <v>524</v>
      </c>
      <c s="6" r="B58" t="n">
        <v>19111</v>
      </c>
    </row>
    <row r="59" spans="1:3">
      <c s="4" r="A59" t="s">
        <v>838</v>
      </c>
    </row>
    <row r="60" spans="1:3">
      <c s="3" r="A60" t="s">
        <v>820</v>
      </c>
    </row>
    <row r="61" spans="1:3">
      <c s="4" r="A61" t="s">
        <v>524</v>
      </c>
      <c s="6" r="C61" t="n">
        <v>20714</v>
      </c>
    </row>
    <row r="62" spans="1:3">
      <c s="4" r="A62" t="s">
        <v>839</v>
      </c>
    </row>
    <row r="63" spans="1:3">
      <c s="3" r="A63" t="s">
        <v>820</v>
      </c>
    </row>
    <row r="64" spans="1:3">
      <c s="4" r="A64" t="s">
        <v>524</v>
      </c>
      <c s="6" r="B64" t="n">
        <v>273902</v>
      </c>
      <c s="6" r="C64" t="n">
        <v>251488</v>
      </c>
    </row>
    <row r="65" spans="1:3">
      <c s="4" r="A65" t="s">
        <v>840</v>
      </c>
    </row>
    <row r="66" spans="1:3">
      <c s="3" r="A66" t="s">
        <v>820</v>
      </c>
    </row>
    <row r="67" spans="1:3">
      <c s="4" r="A67" t="s">
        <v>824</v>
      </c>
      <c s="6" r="B67" t="n">
        <v>33701</v>
      </c>
      <c s="6" r="C67" t="n">
        <v>35086</v>
      </c>
    </row>
    <row r="68" spans="1:3">
      <c s="4" r="A68" t="s">
        <v>825</v>
      </c>
      <c s="6" r="B68" t="n">
        <v>37680</v>
      </c>
      <c s="6" r="C68" t="n">
        <v>40166</v>
      </c>
    </row>
    <row r="69" spans="1:3">
      <c s="4" r="A69" t="s">
        <v>841</v>
      </c>
    </row>
    <row r="70" spans="1:3">
      <c s="3" r="A70" t="s">
        <v>820</v>
      </c>
    </row>
    <row r="71" spans="1:3">
      <c s="4" r="A71" t="s">
        <v>822</v>
      </c>
      <c s="7" r="B71" t="n">
        <v>3979</v>
      </c>
      <c s="7" r="C71" t="n">
        <v>508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8"/>
    <col customWidth="1" max="2" min="2" width="15"/>
    <col customWidth="1" max="3" min="3" width="16"/>
  </cols>
  <sheetData>
    <row r="1" spans="1:3">
      <c s="1" r="A1" t="s">
        <v>842</v>
      </c>
      <c s="2" r="B1" t="s">
        <v>1</v>
      </c>
      <c s="2" r="C1" t="s">
        <v>331</v>
      </c>
    </row>
    <row r="2" spans="1:3">
      <c s="2" r="B2" t="s">
        <v>2</v>
      </c>
      <c s="2" r="C2" t="s">
        <v>92</v>
      </c>
    </row>
    <row r="3" spans="1:3">
      <c s="3" r="A3" t="s">
        <v>843</v>
      </c>
    </row>
    <row r="4" spans="1:3">
      <c s="4" r="A4" t="s">
        <v>844</v>
      </c>
      <c s="7" r="B4" t="n">
        <v>0</v>
      </c>
    </row>
    <row r="5" spans="1:3">
      <c s="4" r="A5" t="s">
        <v>845</v>
      </c>
      <c s="6" r="B5" t="n">
        <v>0</v>
      </c>
    </row>
    <row r="6" spans="1:3">
      <c s="4" r="A6" t="s">
        <v>846</v>
      </c>
      <c s="6" r="B6" t="n">
        <v>0</v>
      </c>
      <c s="7" r="C6" t="n">
        <v>0</v>
      </c>
    </row>
    <row r="7" spans="1:3">
      <c s="4" r="A7" t="s">
        <v>524</v>
      </c>
      <c s="7" r="B7" t="n">
        <v>774712000</v>
      </c>
      <c s="6" r="C7" t="n">
        <v>721029000</v>
      </c>
    </row>
    <row r="8" spans="1:3">
      <c s="4" r="A8" t="s">
        <v>847</v>
      </c>
      <c s="4" r="B8" t="s">
        <v>799</v>
      </c>
    </row>
    <row r="9" spans="1:3">
      <c s="4" r="A9" t="s">
        <v>848</v>
      </c>
      <c s="4" r="B9" t="s">
        <v>763</v>
      </c>
    </row>
    <row r="10" spans="1:3">
      <c s="4" r="A10" t="s">
        <v>849</v>
      </c>
      <c s="7" r="B10" t="n">
        <v>33701000</v>
      </c>
      <c s="6" r="C10" t="n">
        <v>35086000</v>
      </c>
    </row>
    <row r="11" spans="1:3">
      <c s="4" r="A11" t="s">
        <v>850</v>
      </c>
      <c s="6" r="B11" t="n">
        <v>2900000</v>
      </c>
      <c s="6" r="C11" t="n">
        <v>2600000</v>
      </c>
    </row>
    <row r="12" spans="1:3">
      <c s="4" r="A12" t="s">
        <v>851</v>
      </c>
    </row>
    <row r="13" spans="1:3">
      <c s="3" r="A13" t="s">
        <v>843</v>
      </c>
    </row>
    <row r="14" spans="1:3">
      <c s="4" r="A14" t="s">
        <v>852</v>
      </c>
      <c s="6" r="B14" t="n">
        <v>0</v>
      </c>
      <c s="6" r="C14" t="n">
        <v>0</v>
      </c>
    </row>
    <row r="15" spans="1:3">
      <c s="4" r="A15" t="s">
        <v>853</v>
      </c>
    </row>
    <row r="16" spans="1:3">
      <c s="3" r="A16" t="s">
        <v>843</v>
      </c>
    </row>
    <row r="17" spans="1:3">
      <c s="4" r="A17" t="s">
        <v>524</v>
      </c>
      <c s="6" r="B17" t="n">
        <v>39200000</v>
      </c>
    </row>
    <row r="18" spans="1:3">
      <c s="4" r="A18" t="s">
        <v>854</v>
      </c>
    </row>
    <row r="19" spans="1:3">
      <c s="3" r="A19" t="s">
        <v>843</v>
      </c>
    </row>
    <row r="20" spans="1:3">
      <c s="4" r="A20" t="s">
        <v>524</v>
      </c>
      <c s="6" r="B20" t="n">
        <v>735600000</v>
      </c>
    </row>
    <row r="21" spans="1:3">
      <c s="4" r="A21" t="s">
        <v>855</v>
      </c>
    </row>
    <row r="22" spans="1:3">
      <c s="3" r="A22" t="s">
        <v>843</v>
      </c>
    </row>
    <row r="23" spans="1:3">
      <c s="4" r="A23" t="s">
        <v>849</v>
      </c>
      <c s="6" r="B23" t="n">
        <v>36600000</v>
      </c>
      <c s="7" r="C23" t="n">
        <v>37700000</v>
      </c>
    </row>
    <row r="24" spans="1:3">
      <c s="4" r="A24" t="s">
        <v>856</v>
      </c>
    </row>
    <row r="25" spans="1:3">
      <c s="3" r="A25" t="s">
        <v>843</v>
      </c>
    </row>
    <row r="26" spans="1:3">
      <c s="4" r="A26" t="s">
        <v>857</v>
      </c>
      <c s="7" r="B26" t="n">
        <v>1310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58</v>
      </c>
      <c s="2" r="B1" t="s">
        <v>2</v>
      </c>
      <c s="2" r="C1" t="s">
        <v>92</v>
      </c>
    </row>
    <row r="2" spans="1:3">
      <c s="3" r="A2" t="s">
        <v>859</v>
      </c>
    </row>
    <row r="3" spans="1:3">
      <c s="4" r="A3" t="s">
        <v>524</v>
      </c>
      <c s="7" r="B3" t="n">
        <v>774712</v>
      </c>
      <c s="7" r="C3" t="n">
        <v>721029</v>
      </c>
    </row>
    <row r="4" spans="1:3">
      <c s="4" r="A4" t="s">
        <v>860</v>
      </c>
      <c s="6" r="B4" t="n">
        <v>166962</v>
      </c>
      <c s="6" r="C4" t="n">
        <v>165862</v>
      </c>
    </row>
    <row r="5" spans="1:3">
      <c s="4" r="A5" t="s">
        <v>861</v>
      </c>
      <c s="6" r="B5" t="n">
        <v>36178</v>
      </c>
      <c s="6" r="C5" t="n">
        <v>41807</v>
      </c>
    </row>
    <row r="6" spans="1:3">
      <c s="4" r="A6" t="s">
        <v>862</v>
      </c>
      <c s="6" r="B6" t="n">
        <v>3757729</v>
      </c>
      <c s="6" r="C6" t="n">
        <v>3729050</v>
      </c>
    </row>
    <row r="7" spans="1:3">
      <c s="4" r="A7" t="s">
        <v>863</v>
      </c>
      <c s="6" r="B7" t="n">
        <v>33701</v>
      </c>
      <c s="6" r="C7" t="n">
        <v>35086</v>
      </c>
    </row>
    <row r="8" spans="1:3">
      <c s="4" r="A8" t="s">
        <v>102</v>
      </c>
      <c s="6" r="B8" t="n">
        <v>24739</v>
      </c>
      <c s="6" r="C8" t="n">
        <v>24284</v>
      </c>
    </row>
    <row r="9" spans="1:3">
      <c s="4" r="A9" t="s">
        <v>864</v>
      </c>
      <c s="6" r="B9" t="n">
        <v>30711</v>
      </c>
      <c s="6" r="C9" t="n">
        <v>30519</v>
      </c>
    </row>
    <row r="10" spans="1:3">
      <c s="4" r="A10" t="s">
        <v>106</v>
      </c>
      <c s="6" r="B10" t="n">
        <v>13992</v>
      </c>
      <c s="6" r="C10" t="n">
        <v>14040</v>
      </c>
    </row>
    <row r="11" spans="1:3">
      <c s="4" r="A11" t="s">
        <v>110</v>
      </c>
      <c s="6" r="B11" t="n">
        <v>61961</v>
      </c>
      <c s="6" r="C11" t="n">
        <v>66715</v>
      </c>
    </row>
    <row r="12" spans="1:3">
      <c s="3" r="A12" t="s">
        <v>865</v>
      </c>
    </row>
    <row r="13" spans="1:3">
      <c s="4" r="A13" t="s">
        <v>443</v>
      </c>
      <c s="6" r="B13" t="n">
        <v>4068771</v>
      </c>
      <c s="6" r="C13" t="n">
        <v>4016566</v>
      </c>
    </row>
    <row r="14" spans="1:3">
      <c s="4" r="A14" t="s">
        <v>127</v>
      </c>
      <c s="6" r="B14" t="n">
        <v>1340</v>
      </c>
      <c s="6" r="C14" t="n">
        <v>801</v>
      </c>
    </row>
    <row r="15" spans="1:3">
      <c s="4" r="A15" t="s">
        <v>833</v>
      </c>
    </row>
    <row r="16" spans="1:3">
      <c s="3" r="A16" t="s">
        <v>859</v>
      </c>
    </row>
    <row r="17" spans="1:3">
      <c s="4" r="A17" t="s">
        <v>861</v>
      </c>
      <c s="6" r="B17" t="n">
        <v>36178</v>
      </c>
      <c s="6" r="C17" t="n">
        <v>41807</v>
      </c>
    </row>
    <row r="18" spans="1:3">
      <c s="4" r="A18" t="s">
        <v>840</v>
      </c>
    </row>
    <row r="19" spans="1:3">
      <c s="3" r="A19" t="s">
        <v>859</v>
      </c>
    </row>
    <row r="20" spans="1:3">
      <c s="4" r="A20" t="s">
        <v>863</v>
      </c>
      <c s="6" r="B20" t="n">
        <v>33701</v>
      </c>
      <c s="6" r="C20" t="n">
        <v>35086</v>
      </c>
    </row>
    <row r="21" spans="1:3">
      <c s="4" r="A21" t="s">
        <v>866</v>
      </c>
    </row>
    <row r="22" spans="1:3">
      <c s="3" r="A22" t="s">
        <v>859</v>
      </c>
    </row>
    <row r="23" spans="1:3">
      <c s="4" r="A23" t="s">
        <v>524</v>
      </c>
      <c s="6" r="B23" t="n">
        <v>774712</v>
      </c>
      <c s="6" r="C23" t="n">
        <v>721029</v>
      </c>
    </row>
    <row r="24" spans="1:3">
      <c s="4" r="A24" t="s">
        <v>861</v>
      </c>
      <c s="6" r="B24" t="n">
        <v>36178</v>
      </c>
      <c s="6" r="C24" t="n">
        <v>41807</v>
      </c>
    </row>
    <row r="25" spans="1:3">
      <c s="4" r="A25" t="s">
        <v>863</v>
      </c>
      <c s="6" r="B25" t="n">
        <v>33701</v>
      </c>
      <c s="6" r="C25" t="n">
        <v>35086</v>
      </c>
    </row>
    <row r="26" spans="1:3">
      <c s="4" r="A26" t="s">
        <v>867</v>
      </c>
    </row>
    <row r="27" spans="1:3">
      <c s="3" r="A27" t="s">
        <v>859</v>
      </c>
    </row>
    <row r="28" spans="1:3">
      <c s="4" r="A28" t="s">
        <v>868</v>
      </c>
      <c s="6" r="B28" t="n">
        <v>590028</v>
      </c>
      <c s="6" r="C28" t="n">
        <v>561179</v>
      </c>
    </row>
    <row r="29" spans="1:3">
      <c s="4" r="A29" t="s">
        <v>869</v>
      </c>
    </row>
    <row r="30" spans="1:3">
      <c s="3" r="A30" t="s">
        <v>859</v>
      </c>
    </row>
    <row r="31" spans="1:3">
      <c s="4" r="A31" t="s">
        <v>860</v>
      </c>
      <c s="6" r="B31" t="n">
        <v>166962</v>
      </c>
      <c s="6" r="C31" t="n">
        <v>165862</v>
      </c>
    </row>
    <row r="32" spans="1:3">
      <c s="4" r="A32" t="s">
        <v>862</v>
      </c>
      <c s="6" r="B32" t="n">
        <v>3724028</v>
      </c>
      <c s="6" r="C32" t="n">
        <v>3693964</v>
      </c>
    </row>
    <row r="33" spans="1:3">
      <c s="4" r="A33" t="s">
        <v>864</v>
      </c>
      <c s="6" r="B33" t="n">
        <v>30711</v>
      </c>
      <c s="6" r="C33" t="n">
        <v>30519</v>
      </c>
    </row>
    <row r="34" spans="1:3">
      <c s="4" r="A34" t="s">
        <v>106</v>
      </c>
      <c s="6" r="B34" t="n">
        <v>13992</v>
      </c>
      <c s="6" r="C34" t="n">
        <v>14040</v>
      </c>
    </row>
    <row r="35" spans="1:3">
      <c s="3" r="A35" t="s">
        <v>865</v>
      </c>
    </row>
    <row r="36" spans="1:3">
      <c s="4" r="A36" t="s">
        <v>443</v>
      </c>
      <c s="6" r="B36" t="n">
        <v>4068771</v>
      </c>
      <c s="6" r="C36" t="n">
        <v>4016566</v>
      </c>
    </row>
    <row r="37" spans="1:3">
      <c s="4" r="A37" t="s">
        <v>870</v>
      </c>
      <c s="6" r="B37" t="n">
        <v>971264</v>
      </c>
      <c s="6" r="C37" t="n">
        <v>932886</v>
      </c>
    </row>
    <row r="38" spans="1:3">
      <c s="4" r="A38" t="s">
        <v>127</v>
      </c>
      <c s="6" r="B38" t="n">
        <v>1340</v>
      </c>
      <c s="6" r="C38" t="n">
        <v>801</v>
      </c>
    </row>
    <row r="39" spans="1:3">
      <c s="4" r="A39" t="s">
        <v>871</v>
      </c>
    </row>
    <row r="40" spans="1:3">
      <c s="3" r="A40" t="s">
        <v>859</v>
      </c>
    </row>
    <row r="41" spans="1:3">
      <c s="4" r="A41" t="s">
        <v>102</v>
      </c>
      <c s="6" r="B41" t="n">
        <v>24739</v>
      </c>
      <c s="6" r="C41" t="n">
        <v>24284</v>
      </c>
    </row>
    <row r="42" spans="1:3">
      <c s="4" r="A42" t="s">
        <v>110</v>
      </c>
      <c s="6" r="B42" t="n">
        <v>7568</v>
      </c>
      <c s="6" r="C42" t="n">
        <v>8669</v>
      </c>
    </row>
    <row r="43" spans="1:3">
      <c s="3" r="A43" t="s">
        <v>865</v>
      </c>
    </row>
    <row r="44" spans="1:3">
      <c s="4" r="A44" t="s">
        <v>872</v>
      </c>
      <c s="6" r="B44" t="n">
        <v>204</v>
      </c>
      <c s="6" r="C44" t="n">
        <v>195</v>
      </c>
    </row>
    <row r="45" spans="1:3">
      <c s="4" r="A45" t="s">
        <v>873</v>
      </c>
    </row>
    <row r="46" spans="1:3">
      <c s="3" r="A46" t="s">
        <v>859</v>
      </c>
    </row>
    <row r="47" spans="1:3">
      <c s="4" r="A47" t="s">
        <v>524</v>
      </c>
      <c s="6" r="B47" t="n">
        <v>774712</v>
      </c>
      <c s="6" r="C47" t="n">
        <v>721029</v>
      </c>
    </row>
    <row r="48" spans="1:3">
      <c s="4" r="A48" t="s">
        <v>861</v>
      </c>
      <c s="6" r="B48" t="n">
        <v>36178</v>
      </c>
      <c s="6" r="C48" t="n">
        <v>41807</v>
      </c>
    </row>
    <row r="49" spans="1:3">
      <c s="4" r="A49" t="s">
        <v>863</v>
      </c>
      <c s="6" r="B49" t="n">
        <v>33701</v>
      </c>
      <c s="6" r="C49" t="n">
        <v>35086</v>
      </c>
    </row>
    <row r="50" spans="1:3">
      <c s="4" r="A50" t="s">
        <v>874</v>
      </c>
    </row>
    <row r="51" spans="1:3">
      <c s="3" r="A51" t="s">
        <v>859</v>
      </c>
    </row>
    <row r="52" spans="1:3">
      <c s="4" r="A52" t="s">
        <v>868</v>
      </c>
      <c s="6" r="B52" t="n">
        <v>590028</v>
      </c>
      <c s="6" r="C52" t="n">
        <v>561179</v>
      </c>
    </row>
    <row r="53" spans="1:3">
      <c s="4" r="A53" t="s">
        <v>875</v>
      </c>
    </row>
    <row r="54" spans="1:3">
      <c s="3" r="A54" t="s">
        <v>859</v>
      </c>
    </row>
    <row r="55" spans="1:3">
      <c s="4" r="A55" t="s">
        <v>860</v>
      </c>
      <c s="6" r="B55" t="n">
        <v>170540</v>
      </c>
      <c s="6" r="C55" t="n">
        <v>167743</v>
      </c>
    </row>
    <row r="56" spans="1:3">
      <c s="4" r="A56" t="s">
        <v>862</v>
      </c>
      <c s="6" r="B56" t="n">
        <v>3685174</v>
      </c>
      <c s="6" r="C56" t="n">
        <v>3637714</v>
      </c>
    </row>
    <row r="57" spans="1:3">
      <c s="4" r="A57" t="s">
        <v>864</v>
      </c>
      <c s="6" r="B57" t="n">
        <v>30444</v>
      </c>
      <c s="6" r="C57" t="n">
        <v>30519</v>
      </c>
    </row>
    <row r="58" spans="1:3">
      <c s="4" r="A58" t="s">
        <v>106</v>
      </c>
      <c s="6" r="B58" t="n">
        <v>13992</v>
      </c>
      <c s="6" r="C58" t="n">
        <v>14040</v>
      </c>
    </row>
    <row r="59" spans="1:3">
      <c s="3" r="A59" t="s">
        <v>865</v>
      </c>
    </row>
    <row r="60" spans="1:3">
      <c s="4" r="A60" t="s">
        <v>443</v>
      </c>
      <c s="6" r="B60" t="n">
        <v>3890594</v>
      </c>
      <c s="6" r="C60" t="n">
        <v>3791606</v>
      </c>
    </row>
    <row r="61" spans="1:3">
      <c s="4" r="A61" t="s">
        <v>870</v>
      </c>
      <c s="6" r="B61" t="n">
        <v>973805</v>
      </c>
      <c s="6" r="C61" t="n">
        <v>933905</v>
      </c>
    </row>
    <row r="62" spans="1:3">
      <c s="4" r="A62" t="s">
        <v>127</v>
      </c>
      <c s="6" r="B62" t="n">
        <v>1340</v>
      </c>
      <c s="6" r="C62" t="n">
        <v>801</v>
      </c>
    </row>
    <row r="63" spans="1:3">
      <c s="4" r="A63" t="s">
        <v>876</v>
      </c>
    </row>
    <row r="64" spans="1:3">
      <c s="3" r="A64" t="s">
        <v>859</v>
      </c>
    </row>
    <row r="65" spans="1:3">
      <c s="4" r="A65" t="s">
        <v>102</v>
      </c>
      <c s="6" r="B65" t="n">
        <v>24739</v>
      </c>
      <c s="6" r="C65" t="n">
        <v>24284</v>
      </c>
    </row>
    <row r="66" spans="1:3">
      <c s="4" r="A66" t="s">
        <v>110</v>
      </c>
      <c s="6" r="B66" t="n">
        <v>17123</v>
      </c>
      <c s="6" r="C66" t="n">
        <v>18416</v>
      </c>
    </row>
    <row r="67" spans="1:3">
      <c s="3" r="A67" t="s">
        <v>865</v>
      </c>
    </row>
    <row r="68" spans="1:3">
      <c s="4" r="A68" t="s">
        <v>872</v>
      </c>
      <c s="7" r="B68" t="n">
        <v>204</v>
      </c>
      <c s="7" r="C68" t="n">
        <v>19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35"/>
  </cols>
  <sheetData>
    <row r="1" spans="1:2">
      <c s="1" r="A1" t="s">
        <v>877</v>
      </c>
      <c s="2" r="B1" t="s">
        <v>1</v>
      </c>
    </row>
    <row r="2" spans="1:2">
      <c s="2" r="B2" t="s">
        <v>878</v>
      </c>
    </row>
    <row r="3" spans="1:2">
      <c s="3" r="A3" t="s">
        <v>879</v>
      </c>
    </row>
    <row r="4" spans="1:2">
      <c s="4" r="A4" t="s">
        <v>880</v>
      </c>
      <c s="6" r="B4" t="n">
        <v>3</v>
      </c>
    </row>
    <row r="5" spans="1:2">
      <c s="4" r="A5" t="s">
        <v>779</v>
      </c>
    </row>
    <row r="6" spans="1:2">
      <c s="3" r="A6" t="s">
        <v>879</v>
      </c>
    </row>
    <row r="7" spans="1:2">
      <c s="4" r="A7" t="s">
        <v>880</v>
      </c>
      <c s="6" r="B7" t="n">
        <v>3</v>
      </c>
    </row>
    <row r="8" spans="1:2">
      <c s="4" r="A8" t="s">
        <v>881</v>
      </c>
    </row>
    <row r="9" spans="1:2">
      <c s="3" r="A9" t="s">
        <v>879</v>
      </c>
    </row>
    <row r="10" spans="1:2">
      <c s="4" r="A10" t="s">
        <v>880</v>
      </c>
      <c s="6" r="B10" t="n">
        <v>3</v>
      </c>
    </row>
    <row r="11" spans="1:2">
      <c s="4" r="A11" t="s">
        <v>780</v>
      </c>
    </row>
    <row r="12" spans="1:2">
      <c s="3" r="A12" t="s">
        <v>879</v>
      </c>
    </row>
    <row r="13" spans="1:2">
      <c s="4" r="A13" t="s">
        <v>880</v>
      </c>
      <c s="6" r="B13" t="n">
        <v>3</v>
      </c>
    </row>
    <row r="14" spans="1:2">
      <c s="4" r="A14" t="s">
        <v>882</v>
      </c>
      <c s="6" r="B14" t="n">
        <v>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0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883</v>
      </c>
      <c s="2" r="B1" t="s">
        <v>1</v>
      </c>
    </row>
    <row r="2" spans="1:5">
      <c s="2" r="B2" t="s">
        <v>2</v>
      </c>
      <c s="2" r="C2" t="s">
        <v>25</v>
      </c>
      <c s="2" r="D2" t="s">
        <v>92</v>
      </c>
      <c s="2" r="E2" t="s">
        <v>571</v>
      </c>
    </row>
    <row r="3" spans="1:5">
      <c s="3" r="A3" t="s">
        <v>879</v>
      </c>
    </row>
    <row r="4" spans="1:5">
      <c s="4" r="A4" t="s">
        <v>884</v>
      </c>
      <c s="7" r="B4" t="n">
        <v>50046</v>
      </c>
      <c s="7" r="C4" t="n">
        <v>42851</v>
      </c>
    </row>
    <row r="5" spans="1:5">
      <c s="4" r="A5" t="s">
        <v>885</v>
      </c>
      <c s="6" r="B5" t="n">
        <v>23070</v>
      </c>
      <c s="6" r="C5" t="n">
        <v>21095</v>
      </c>
    </row>
    <row r="6" spans="1:5">
      <c s="4" r="A6" t="s">
        <v>886</v>
      </c>
      <c s="6" r="B6" t="n">
        <v>73116</v>
      </c>
      <c s="6" r="C6" t="n">
        <v>63946</v>
      </c>
    </row>
    <row r="7" spans="1:5">
      <c s="4" r="A7" t="s">
        <v>887</v>
      </c>
      <c s="6" r="B7" t="n">
        <v>4690</v>
      </c>
      <c s="6" r="C7" t="n">
        <v>4034</v>
      </c>
    </row>
    <row r="8" spans="1:5">
      <c s="4" r="A8" t="s">
        <v>888</v>
      </c>
      <c s="6" r="B8" t="n">
        <v>43199</v>
      </c>
      <c s="6" r="C8" t="n">
        <v>38913</v>
      </c>
    </row>
    <row r="9" spans="1:5">
      <c s="4" r="A9" t="s">
        <v>44</v>
      </c>
      <c s="6" r="B9" t="n">
        <v>780</v>
      </c>
      <c s="6" r="C9" t="n">
        <v>786</v>
      </c>
    </row>
    <row r="10" spans="1:5">
      <c s="4" r="A10" t="s">
        <v>889</v>
      </c>
      <c s="6" r="B10" t="n">
        <v>48669</v>
      </c>
      <c s="6" r="C10" t="n">
        <v>43733</v>
      </c>
    </row>
    <row r="11" spans="1:5">
      <c s="4" r="A11" t="s">
        <v>68</v>
      </c>
      <c s="6" r="B11" t="n">
        <v>24447</v>
      </c>
      <c s="6" r="C11" t="n">
        <v>20213</v>
      </c>
    </row>
    <row r="12" spans="1:5">
      <c s="4" r="A12" t="s">
        <v>69</v>
      </c>
      <c s="6" r="B12" t="n">
        <v>8677</v>
      </c>
      <c s="6" r="C12" t="n">
        <v>7324</v>
      </c>
    </row>
    <row r="13" spans="1:5">
      <c s="4" r="A13" t="s">
        <v>76</v>
      </c>
      <c s="6" r="B13" t="n">
        <v>15770</v>
      </c>
      <c s="6" r="C13" t="n">
        <v>12889</v>
      </c>
    </row>
    <row r="14" spans="1:5">
      <c s="4" r="A14" t="s">
        <v>890</v>
      </c>
      <c s="6" r="B14" t="n">
        <v>1233</v>
      </c>
      <c s="6" r="C14" t="n">
        <v>734</v>
      </c>
    </row>
    <row r="15" spans="1:5">
      <c s="4" r="A15" t="s">
        <v>868</v>
      </c>
      <c s="6" r="B15" t="n">
        <v>590028</v>
      </c>
      <c s="6" r="C15" t="n">
        <v>505935</v>
      </c>
      <c s="7" r="D15" t="n">
        <v>561179</v>
      </c>
      <c s="7" r="E15" t="n">
        <v>508039</v>
      </c>
    </row>
    <row r="16" spans="1:5">
      <c s="4" r="A16" t="s">
        <v>108</v>
      </c>
      <c s="6" r="B16" t="n">
        <v>84854</v>
      </c>
      <c s="6" r="C16" t="n">
        <v>85212</v>
      </c>
      <c s="6" r="D16" t="n">
        <v>85212</v>
      </c>
    </row>
    <row r="17" spans="1:5">
      <c s="4" r="A17" t="s">
        <v>891</v>
      </c>
      <c s="6" r="B17" t="n">
        <v>5010112</v>
      </c>
      <c s="6" r="C17" t="n">
        <v>4939571</v>
      </c>
    </row>
    <row r="18" spans="1:5">
      <c s="4" r="A18" t="s">
        <v>111</v>
      </c>
      <c s="6" r="B18" t="n">
        <v>5684994</v>
      </c>
      <c s="6" r="C18" t="n">
        <v>5585962</v>
      </c>
      <c s="6" r="D18" t="n">
        <v>5584637</v>
      </c>
    </row>
    <row r="19" spans="1:5">
      <c s="4" r="A19" t="s">
        <v>892</v>
      </c>
    </row>
    <row r="20" spans="1:5">
      <c s="3" r="A20" t="s">
        <v>879</v>
      </c>
    </row>
    <row r="21" spans="1:5">
      <c s="4" r="A21" t="s">
        <v>868</v>
      </c>
      <c s="6" r="C21" t="n">
        <v>561179</v>
      </c>
    </row>
    <row r="22" spans="1:5">
      <c s="4" r="A22" t="s">
        <v>893</v>
      </c>
    </row>
    <row r="23" spans="1:5">
      <c s="3" r="A23" t="s">
        <v>879</v>
      </c>
    </row>
    <row r="24" spans="1:5">
      <c s="4" r="A24" t="s">
        <v>884</v>
      </c>
      <c s="6" r="B24" t="n">
        <v>2956</v>
      </c>
      <c s="6" r="C24" t="n">
        <v>2318</v>
      </c>
    </row>
    <row r="25" spans="1:5">
      <c s="4" r="A25" t="s">
        <v>885</v>
      </c>
      <c s="6" r="B25" t="n">
        <v>2277</v>
      </c>
      <c s="6" r="C25" t="n">
        <v>1970</v>
      </c>
    </row>
    <row r="26" spans="1:5">
      <c s="4" r="A26" t="s">
        <v>886</v>
      </c>
      <c s="6" r="B26" t="n">
        <v>5233</v>
      </c>
      <c s="6" r="C26" t="n">
        <v>4288</v>
      </c>
    </row>
    <row r="27" spans="1:5">
      <c s="4" r="A27" t="s">
        <v>887</v>
      </c>
      <c s="6" r="B27" t="n">
        <v>2956</v>
      </c>
      <c s="6" r="C27" t="n">
        <v>-2318</v>
      </c>
    </row>
    <row r="28" spans="1:5">
      <c s="4" r="A28" t="s">
        <v>888</v>
      </c>
      <c s="6" r="B28" t="n">
        <v>2277</v>
      </c>
      <c s="6" r="C28" t="n">
        <v>-1970</v>
      </c>
    </row>
    <row r="29" spans="1:5">
      <c s="4" r="A29" t="s">
        <v>889</v>
      </c>
      <c s="6" r="B29" t="n">
        <v>5233</v>
      </c>
      <c s="6" r="C29" t="n">
        <v>-4288</v>
      </c>
    </row>
    <row r="30" spans="1:5">
      <c s="4" r="A30" t="s">
        <v>894</v>
      </c>
    </row>
    <row r="31" spans="1:5">
      <c s="3" r="A31" t="s">
        <v>879</v>
      </c>
    </row>
    <row r="32" spans="1:5">
      <c s="4" r="A32" t="s">
        <v>886</v>
      </c>
      <c s="6" r="B32" t="n">
        <v>78349</v>
      </c>
      <c s="6" r="C32" t="n">
        <v>68234</v>
      </c>
    </row>
    <row r="33" spans="1:5">
      <c s="4" r="A33" t="s">
        <v>889</v>
      </c>
      <c s="6" r="B33" t="n">
        <v>53902</v>
      </c>
      <c s="6" r="C33" t="n">
        <v>48021</v>
      </c>
    </row>
    <row r="34" spans="1:5">
      <c s="4" r="A34" t="s">
        <v>779</v>
      </c>
    </row>
    <row r="35" spans="1:5">
      <c s="3" r="A35" t="s">
        <v>879</v>
      </c>
    </row>
    <row r="36" spans="1:5">
      <c s="4" r="A36" t="s">
        <v>884</v>
      </c>
      <c s="6" r="B36" t="n">
        <v>48038</v>
      </c>
      <c s="6" r="C36" t="n">
        <v>40823</v>
      </c>
    </row>
    <row r="37" spans="1:5">
      <c s="4" r="A37" t="s">
        <v>885</v>
      </c>
      <c s="6" r="B37" t="n">
        <v>9852</v>
      </c>
      <c s="6" r="C37" t="n">
        <v>9189</v>
      </c>
    </row>
    <row r="38" spans="1:5">
      <c s="4" r="A38" t="s">
        <v>886</v>
      </c>
      <c s="6" r="B38" t="n">
        <v>57890</v>
      </c>
      <c s="6" r="C38" t="n">
        <v>50012</v>
      </c>
    </row>
    <row r="39" spans="1:5">
      <c s="4" r="A39" t="s">
        <v>887</v>
      </c>
      <c s="6" r="B39" t="n">
        <v>4497</v>
      </c>
      <c s="6" r="C39" t="n">
        <v>3912</v>
      </c>
    </row>
    <row r="40" spans="1:5">
      <c s="4" r="A40" t="s">
        <v>888</v>
      </c>
      <c s="6" r="B40" t="n">
        <v>33812</v>
      </c>
      <c s="6" r="C40" t="n">
        <v>31079</v>
      </c>
    </row>
    <row r="41" spans="1:5">
      <c s="4" r="A41" t="s">
        <v>44</v>
      </c>
      <c s="6" r="B41" t="n">
        <v>815</v>
      </c>
      <c s="6" r="C41" t="n">
        <v>733</v>
      </c>
    </row>
    <row r="42" spans="1:5">
      <c s="4" r="A42" t="s">
        <v>889</v>
      </c>
      <c s="6" r="B42" t="n">
        <v>39124</v>
      </c>
      <c s="6" r="C42" t="n">
        <v>35724</v>
      </c>
    </row>
    <row r="43" spans="1:5">
      <c s="4" r="A43" t="s">
        <v>68</v>
      </c>
      <c s="6" r="B43" t="n">
        <v>19775</v>
      </c>
      <c s="6" r="C43" t="n">
        <v>15310</v>
      </c>
    </row>
    <row r="44" spans="1:5">
      <c s="4" r="A44" t="s">
        <v>890</v>
      </c>
      <c s="6" r="B44" t="n">
        <v>1211</v>
      </c>
      <c s="6" r="C44" t="n">
        <v>497</v>
      </c>
    </row>
    <row r="45" spans="1:5">
      <c s="4" r="A45" t="s">
        <v>868</v>
      </c>
      <c s="6" r="B45" t="n">
        <v>74695</v>
      </c>
      <c s="6" r="C45" t="n">
        <v>65663</v>
      </c>
    </row>
    <row r="46" spans="1:5">
      <c s="4" r="A46" t="s">
        <v>108</v>
      </c>
      <c s="6" r="B46" t="n">
        <v>79720</v>
      </c>
      <c s="6" r="C46" t="n">
        <v>80078</v>
      </c>
      <c s="7" r="D46" t="n">
        <v>80078</v>
      </c>
    </row>
    <row r="47" spans="1:5">
      <c s="4" r="A47" t="s">
        <v>891</v>
      </c>
      <c s="6" r="B47" t="n">
        <v>4812640</v>
      </c>
      <c s="6" r="C47" t="n">
        <v>4746995</v>
      </c>
    </row>
    <row r="48" spans="1:5">
      <c s="4" r="A48" t="s">
        <v>111</v>
      </c>
      <c s="6" r="B48" t="n">
        <v>4967055</v>
      </c>
      <c s="6" r="C48" t="n">
        <v>4892736</v>
      </c>
    </row>
    <row r="49" spans="1:5">
      <c s="4" r="A49" t="s">
        <v>895</v>
      </c>
    </row>
    <row r="50" spans="1:5">
      <c s="3" r="A50" t="s">
        <v>879</v>
      </c>
    </row>
    <row r="51" spans="1:5">
      <c s="4" r="A51" t="s">
        <v>884</v>
      </c>
      <c s="6" r="B51" t="n">
        <v>1061</v>
      </c>
      <c s="6" r="C51" t="n">
        <v>871</v>
      </c>
    </row>
    <row r="52" spans="1:5">
      <c s="4" r="A52" t="s">
        <v>885</v>
      </c>
      <c s="6" r="B52" t="n">
        <v>2060</v>
      </c>
      <c s="6" r="C52" t="n">
        <v>1784</v>
      </c>
    </row>
    <row r="53" spans="1:5">
      <c s="4" r="A53" t="s">
        <v>886</v>
      </c>
      <c s="6" r="B53" t="n">
        <v>3121</v>
      </c>
      <c s="6" r="C53" t="n">
        <v>2655</v>
      </c>
    </row>
    <row r="54" spans="1:5">
      <c s="4" r="A54" t="s">
        <v>887</v>
      </c>
      <c s="6" r="B54" t="n">
        <v>1895</v>
      </c>
      <c s="6" r="C54" t="n">
        <v>-1447</v>
      </c>
    </row>
    <row r="55" spans="1:5">
      <c s="4" r="A55" t="s">
        <v>888</v>
      </c>
      <c s="6" r="B55" t="n">
        <v>217</v>
      </c>
      <c s="6" r="C55" t="n">
        <v>-186</v>
      </c>
    </row>
    <row r="56" spans="1:5">
      <c s="4" r="A56" t="s">
        <v>889</v>
      </c>
      <c s="6" r="B56" t="n">
        <v>2112</v>
      </c>
      <c s="6" r="C56" t="n">
        <v>-1633</v>
      </c>
    </row>
    <row r="57" spans="1:5">
      <c s="4" r="A57" t="s">
        <v>896</v>
      </c>
    </row>
    <row r="58" spans="1:5">
      <c s="3" r="A58" t="s">
        <v>879</v>
      </c>
    </row>
    <row r="59" spans="1:5">
      <c s="4" r="A59" t="s">
        <v>886</v>
      </c>
      <c s="6" r="B59" t="n">
        <v>61011</v>
      </c>
      <c s="6" r="C59" t="n">
        <v>52667</v>
      </c>
    </row>
    <row r="60" spans="1:5">
      <c s="4" r="A60" t="s">
        <v>889</v>
      </c>
      <c s="6" r="B60" t="n">
        <v>41236</v>
      </c>
      <c s="6" r="C60" t="n">
        <v>37357</v>
      </c>
    </row>
    <row r="61" spans="1:5">
      <c s="4" r="A61" t="s">
        <v>881</v>
      </c>
    </row>
    <row r="62" spans="1:5">
      <c s="3" r="A62" t="s">
        <v>879</v>
      </c>
    </row>
    <row r="63" spans="1:5">
      <c s="4" r="A63" t="s">
        <v>885</v>
      </c>
      <c s="6" r="B63" t="n">
        <v>7673</v>
      </c>
      <c s="6" r="C63" t="n">
        <v>6639</v>
      </c>
    </row>
    <row r="64" spans="1:5">
      <c s="4" r="A64" t="s">
        <v>886</v>
      </c>
      <c s="6" r="B64" t="n">
        <v>7673</v>
      </c>
      <c s="6" r="C64" t="n">
        <v>6639</v>
      </c>
    </row>
    <row r="65" spans="1:5">
      <c s="4" r="A65" t="s">
        <v>888</v>
      </c>
      <c s="6" r="B65" t="n">
        <v>4850</v>
      </c>
      <c s="6" r="C65" t="n">
        <v>4175</v>
      </c>
    </row>
    <row r="66" spans="1:5">
      <c s="4" r="A66" t="s">
        <v>889</v>
      </c>
      <c s="6" r="B66" t="n">
        <v>4850</v>
      </c>
      <c s="6" r="C66" t="n">
        <v>4175</v>
      </c>
    </row>
    <row r="67" spans="1:5">
      <c s="4" r="A67" t="s">
        <v>68</v>
      </c>
      <c s="6" r="B67" t="n">
        <v>1746</v>
      </c>
      <c s="6" r="C67" t="n">
        <v>1645</v>
      </c>
    </row>
    <row r="68" spans="1:5">
      <c s="4" r="A68" t="s">
        <v>890</v>
      </c>
      <c s="6" r="B68" t="n">
        <v>20</v>
      </c>
      <c s="6" r="C68" t="n">
        <v>234</v>
      </c>
    </row>
    <row r="69" spans="1:5">
      <c s="4" r="A69" t="s">
        <v>868</v>
      </c>
      <c s="6" r="B69" t="n">
        <v>513813</v>
      </c>
      <c s="6" r="C69" t="n">
        <v>493165</v>
      </c>
    </row>
    <row r="70" spans="1:5">
      <c s="4" r="A70" t="s">
        <v>891</v>
      </c>
      <c s="6" r="B70" t="n">
        <v>3173</v>
      </c>
    </row>
    <row r="71" spans="1:5">
      <c s="4" r="A71" t="s">
        <v>111</v>
      </c>
      <c s="6" r="B71" t="n">
        <v>516986</v>
      </c>
      <c s="6" r="C71" t="n">
        <v>493165</v>
      </c>
    </row>
    <row r="72" spans="1:5">
      <c s="4" r="A72" t="s">
        <v>897</v>
      </c>
    </row>
    <row r="73" spans="1:5">
      <c s="3" r="A73" t="s">
        <v>879</v>
      </c>
    </row>
    <row r="74" spans="1:5">
      <c s="4" r="A74" t="s">
        <v>885</v>
      </c>
      <c s="6" r="B74" t="n">
        <v>193</v>
      </c>
      <c s="6" r="C74" t="n">
        <v>168</v>
      </c>
    </row>
    <row r="75" spans="1:5">
      <c s="4" r="A75" t="s">
        <v>886</v>
      </c>
      <c s="6" r="B75" t="n">
        <v>193</v>
      </c>
      <c s="6" r="C75" t="n">
        <v>168</v>
      </c>
    </row>
    <row r="76" spans="1:5">
      <c s="4" r="A76" t="s">
        <v>887</v>
      </c>
      <c s="6" r="B76" t="n">
        <v>555</v>
      </c>
      <c s="6" r="C76" t="n">
        <v>-373</v>
      </c>
    </row>
    <row r="77" spans="1:5">
      <c s="4" r="A77" t="s">
        <v>888</v>
      </c>
      <c s="6" r="B77" t="n">
        <v>715</v>
      </c>
      <c s="6" r="C77" t="n">
        <v>-614</v>
      </c>
    </row>
    <row r="78" spans="1:5">
      <c s="4" r="A78" t="s">
        <v>889</v>
      </c>
      <c s="6" r="B78" t="n">
        <v>1270</v>
      </c>
      <c s="6" r="C78" t="n">
        <v>-987</v>
      </c>
    </row>
    <row r="79" spans="1:5">
      <c s="4" r="A79" t="s">
        <v>898</v>
      </c>
    </row>
    <row r="80" spans="1:5">
      <c s="3" r="A80" t="s">
        <v>879</v>
      </c>
    </row>
    <row r="81" spans="1:5">
      <c s="4" r="A81" t="s">
        <v>886</v>
      </c>
      <c s="6" r="B81" t="n">
        <v>7866</v>
      </c>
      <c s="6" r="C81" t="n">
        <v>6807</v>
      </c>
    </row>
    <row r="82" spans="1:5">
      <c s="4" r="A82" t="s">
        <v>889</v>
      </c>
      <c s="6" r="B82" t="n">
        <v>6120</v>
      </c>
      <c s="6" r="C82" t="n">
        <v>5162</v>
      </c>
    </row>
    <row r="83" spans="1:5">
      <c s="4" r="A83" t="s">
        <v>899</v>
      </c>
    </row>
    <row r="84" spans="1:5">
      <c s="3" r="A84" t="s">
        <v>879</v>
      </c>
    </row>
    <row r="85" spans="1:5">
      <c s="4" r="A85" t="s">
        <v>884</v>
      </c>
      <c s="6" r="B85" t="n">
        <v>2008</v>
      </c>
      <c s="6" r="C85" t="n">
        <v>2028</v>
      </c>
    </row>
    <row r="86" spans="1:5">
      <c s="4" r="A86" t="s">
        <v>885</v>
      </c>
      <c s="6" r="B86" t="n">
        <v>5545</v>
      </c>
      <c s="6" r="C86" t="n">
        <v>5267</v>
      </c>
    </row>
    <row r="87" spans="1:5">
      <c s="4" r="A87" t="s">
        <v>886</v>
      </c>
      <c s="6" r="B87" t="n">
        <v>7553</v>
      </c>
      <c s="6" r="C87" t="n">
        <v>7295</v>
      </c>
    </row>
    <row r="88" spans="1:5">
      <c s="4" r="A88" t="s">
        <v>887</v>
      </c>
      <c s="6" r="B88" t="n">
        <v>193</v>
      </c>
      <c s="6" r="C88" t="n">
        <v>122</v>
      </c>
    </row>
    <row r="89" spans="1:5">
      <c s="4" r="A89" t="s">
        <v>888</v>
      </c>
      <c s="6" r="B89" t="n">
        <v>4537</v>
      </c>
      <c s="6" r="C89" t="n">
        <v>3659</v>
      </c>
    </row>
    <row r="90" spans="1:5">
      <c s="4" r="A90" t="s">
        <v>44</v>
      </c>
      <c s="6" r="B90" t="n">
        <v>-35</v>
      </c>
      <c s="6" r="C90" t="n">
        <v>53</v>
      </c>
    </row>
    <row r="91" spans="1:5">
      <c s="4" r="A91" t="s">
        <v>889</v>
      </c>
      <c s="6" r="B91" t="n">
        <v>4695</v>
      </c>
      <c s="6" r="C91" t="n">
        <v>3834</v>
      </c>
    </row>
    <row r="92" spans="1:5">
      <c s="4" r="A92" t="s">
        <v>68</v>
      </c>
      <c s="6" r="B92" t="n">
        <v>2926</v>
      </c>
      <c s="6" r="C92" t="n">
        <v>3258</v>
      </c>
    </row>
    <row r="93" spans="1:5">
      <c s="4" r="A93" t="s">
        <v>890</v>
      </c>
      <c s="6" r="B93" t="n">
        <v>2</v>
      </c>
      <c s="6" r="C93" t="n">
        <v>3</v>
      </c>
    </row>
    <row r="94" spans="1:5">
      <c s="4" r="A94" t="s">
        <v>868</v>
      </c>
      <c s="6" r="B94" t="n">
        <v>1520</v>
      </c>
      <c s="6" r="C94" t="n">
        <v>2351</v>
      </c>
    </row>
    <row r="95" spans="1:5">
      <c s="4" r="A95" t="s">
        <v>108</v>
      </c>
      <c s="6" r="B95" t="n">
        <v>5134</v>
      </c>
      <c s="6" r="C95" t="n">
        <v>5134</v>
      </c>
    </row>
    <row r="96" spans="1:5">
      <c s="4" r="A96" t="s">
        <v>891</v>
      </c>
      <c s="6" r="B96" t="n">
        <v>194299</v>
      </c>
      <c s="6" r="C96" t="n">
        <v>192576</v>
      </c>
    </row>
    <row r="97" spans="1:5">
      <c s="4" r="A97" t="s">
        <v>111</v>
      </c>
      <c s="6" r="B97" t="n">
        <v>200953</v>
      </c>
      <c s="6" r="C97" t="n">
        <v>200061</v>
      </c>
    </row>
    <row r="98" spans="1:5">
      <c s="4" r="A98" t="s">
        <v>900</v>
      </c>
    </row>
    <row r="99" spans="1:5">
      <c s="3" r="A99" t="s">
        <v>879</v>
      </c>
    </row>
    <row r="100" spans="1:5">
      <c s="4" r="A100" t="s">
        <v>884</v>
      </c>
      <c s="6" r="B100" t="n">
        <v>1895</v>
      </c>
      <c s="6" r="C100" t="n">
        <v>1447</v>
      </c>
    </row>
    <row r="101" spans="1:5">
      <c s="4" r="A101" t="s">
        <v>885</v>
      </c>
      <c s="6" r="B101" t="n">
        <v>24</v>
      </c>
      <c s="6" r="C101" t="n">
        <v>18</v>
      </c>
    </row>
    <row r="102" spans="1:5">
      <c s="4" r="A102" t="s">
        <v>886</v>
      </c>
      <c s="6" r="B102" t="n">
        <v>1919</v>
      </c>
      <c s="6" r="C102" t="n">
        <v>1465</v>
      </c>
    </row>
    <row r="103" spans="1:5">
      <c s="4" r="A103" t="s">
        <v>887</v>
      </c>
      <c s="6" r="B103" t="n">
        <v>506</v>
      </c>
      <c s="6" r="C103" t="n">
        <v>-498</v>
      </c>
    </row>
    <row r="104" spans="1:5">
      <c s="4" r="A104" t="s">
        <v>888</v>
      </c>
      <c s="6" r="B104" t="n">
        <v>1345</v>
      </c>
      <c s="6" r="C104" t="n">
        <v>-1170</v>
      </c>
    </row>
    <row r="105" spans="1:5">
      <c s="4" r="A105" t="s">
        <v>889</v>
      </c>
      <c s="6" r="B105" t="n">
        <v>1851</v>
      </c>
      <c s="6" r="C105" t="n">
        <v>-1668</v>
      </c>
    </row>
    <row r="106" spans="1:5">
      <c s="4" r="A106" t="s">
        <v>901</v>
      </c>
    </row>
    <row r="107" spans="1:5">
      <c s="3" r="A107" t="s">
        <v>879</v>
      </c>
    </row>
    <row r="108" spans="1:5">
      <c s="4" r="A108" t="s">
        <v>886</v>
      </c>
      <c s="6" r="B108" t="n">
        <v>9472</v>
      </c>
      <c s="6" r="C108" t="n">
        <v>8760</v>
      </c>
    </row>
    <row r="109" spans="1:5">
      <c s="4" r="A109" t="s">
        <v>889</v>
      </c>
      <c s="7" r="B109" t="n">
        <v>6546</v>
      </c>
      <c s="7" r="C109" t="n">
        <v>550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02</v>
      </c>
      <c s="2" r="B1" t="s">
        <v>1</v>
      </c>
    </row>
    <row r="2" spans="1:3">
      <c s="2" r="B2" t="s">
        <v>2</v>
      </c>
      <c s="2" r="C2" t="s">
        <v>25</v>
      </c>
    </row>
    <row r="3" spans="1:3">
      <c s="3" r="A3" t="s">
        <v>879</v>
      </c>
    </row>
    <row r="4" spans="1:3">
      <c s="4" r="A4" t="s">
        <v>890</v>
      </c>
      <c s="7" r="B4" t="n">
        <v>1233</v>
      </c>
      <c s="7" r="C4" t="n">
        <v>734</v>
      </c>
    </row>
    <row r="5" spans="1:3">
      <c s="4" r="A5" t="s">
        <v>360</v>
      </c>
    </row>
    <row r="6" spans="1:3">
      <c s="3" r="A6" t="s">
        <v>879</v>
      </c>
    </row>
    <row r="7" spans="1:3">
      <c s="4" r="A7" t="s">
        <v>890</v>
      </c>
      <c s="6" r="B7" t="n">
        <v>817</v>
      </c>
    </row>
    <row r="8" spans="1:3">
      <c s="4" r="A8" t="s">
        <v>779</v>
      </c>
    </row>
    <row r="9" spans="1:3">
      <c s="3" r="A9" t="s">
        <v>879</v>
      </c>
    </row>
    <row r="10" spans="1:3">
      <c s="4" r="A10" t="s">
        <v>890</v>
      </c>
      <c s="6" r="B10" t="n">
        <v>1211</v>
      </c>
      <c s="6" r="C10" t="n">
        <v>497</v>
      </c>
    </row>
    <row r="11" spans="1:3">
      <c s="4" r="A11" t="s">
        <v>903</v>
      </c>
    </row>
    <row r="12" spans="1:3">
      <c s="3" r="A12" t="s">
        <v>879</v>
      </c>
    </row>
    <row r="13" spans="1:3">
      <c s="4" r="A13" t="s">
        <v>890</v>
      </c>
      <c s="6" r="B13" t="n">
        <v>817</v>
      </c>
    </row>
    <row r="14" spans="1:3">
      <c s="4" r="A14" t="s">
        <v>881</v>
      </c>
    </row>
    <row r="15" spans="1:3">
      <c s="3" r="A15" t="s">
        <v>879</v>
      </c>
    </row>
    <row r="16" spans="1:3">
      <c s="4" r="A16" t="s">
        <v>890</v>
      </c>
      <c s="6" r="B16" t="n">
        <v>20</v>
      </c>
      <c s="6" r="C16" t="n">
        <v>234</v>
      </c>
    </row>
    <row r="17" spans="1:3">
      <c s="4" r="A17" t="s">
        <v>904</v>
      </c>
    </row>
    <row r="18" spans="1:3">
      <c s="3" r="A18" t="s">
        <v>879</v>
      </c>
    </row>
    <row r="19" spans="1:3">
      <c s="4" r="A19" t="s">
        <v>890</v>
      </c>
      <c s="6" r="B19" t="n">
        <v>0</v>
      </c>
    </row>
    <row r="20" spans="1:3">
      <c s="4" r="A20" t="s">
        <v>899</v>
      </c>
    </row>
    <row r="21" spans="1:3">
      <c s="3" r="A21" t="s">
        <v>879</v>
      </c>
    </row>
    <row r="22" spans="1:3">
      <c s="4" r="A22" t="s">
        <v>890</v>
      </c>
      <c s="6" r="B22" t="n">
        <v>2</v>
      </c>
      <c s="7" r="C22" t="n">
        <v>3</v>
      </c>
    </row>
    <row r="23" spans="1:3">
      <c s="4" r="A23" t="s">
        <v>905</v>
      </c>
    </row>
    <row r="24" spans="1:3">
      <c s="3" r="A24" t="s">
        <v>879</v>
      </c>
    </row>
    <row r="25" spans="1:3">
      <c s="4" r="A25" t="s">
        <v>890</v>
      </c>
      <c s="7" r="B25"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7"/>
    <col customWidth="1" max="2" min="2" width="54"/>
    <col customWidth="1" max="3" min="3" width="21"/>
    <col customWidth="1" max="4" min="4" width="33"/>
  </cols>
  <sheetData>
    <row r="1" spans="1:4">
      <c s="1" r="A1" t="s">
        <v>906</v>
      </c>
      <c s="2" r="B1" t="s">
        <v>1</v>
      </c>
    </row>
    <row r="2" spans="1:4">
      <c s="2" r="B2" t="s">
        <v>907</v>
      </c>
      <c s="2" r="C2" t="s">
        <v>439</v>
      </c>
      <c s="2" r="D2" t="s">
        <v>908</v>
      </c>
    </row>
    <row r="3" spans="1:4">
      <c s="3" r="A3" t="s">
        <v>909</v>
      </c>
    </row>
    <row r="4" spans="1:4">
      <c s="4" r="A4" t="s">
        <v>910</v>
      </c>
      <c s="7" r="B4" t="n">
        <v>780000</v>
      </c>
      <c s="7" r="C4" t="n">
        <v>786000</v>
      </c>
    </row>
    <row r="5" spans="1:4">
      <c s="4" r="A5" t="s">
        <v>911</v>
      </c>
      <c s="6" r="B5" t="n">
        <v>5</v>
      </c>
    </row>
    <row r="6" spans="1:4">
      <c s="4" r="A6" t="s">
        <v>912</v>
      </c>
      <c s="6" r="B6" t="n">
        <v>123</v>
      </c>
      <c s="6" r="D6" t="n">
        <v>119</v>
      </c>
    </row>
    <row r="7" spans="1:4">
      <c s="4" r="A7" t="s">
        <v>913</v>
      </c>
      <c s="7" r="B7" t="n">
        <v>488900000</v>
      </c>
      <c s="7" r="D7" t="n">
        <v>481600000</v>
      </c>
    </row>
    <row r="8" spans="1:4">
      <c s="4" r="A8" t="s">
        <v>914</v>
      </c>
      <c s="4" r="B8" t="s">
        <v>370</v>
      </c>
    </row>
    <row r="9" spans="1:4">
      <c s="4" r="A9" t="s">
        <v>915</v>
      </c>
      <c s="4" r="B9" t="s">
        <v>459</v>
      </c>
    </row>
    <row r="10" spans="1:4">
      <c s="4" r="A10" t="s">
        <v>916</v>
      </c>
      <c s="7" r="B10" t="n">
        <v>27000000</v>
      </c>
      <c s="7" r="D10" t="n">
        <v>18100000</v>
      </c>
    </row>
    <row r="11" spans="1:4">
      <c s="4" r="A11" t="s">
        <v>917</v>
      </c>
      <c s="6" r="B11" t="n">
        <v>0</v>
      </c>
    </row>
    <row r="12" spans="1:4">
      <c s="4" r="A12" t="s">
        <v>918</v>
      </c>
    </row>
    <row r="13" spans="1:4">
      <c s="3" r="A13" t="s">
        <v>909</v>
      </c>
    </row>
    <row r="14" spans="1:4">
      <c s="4" r="A14" t="s">
        <v>910</v>
      </c>
      <c s="7" r="B14" t="n">
        <v>0</v>
      </c>
    </row>
    <row r="15" spans="1:4">
      <c s="4" r="A15" t="s">
        <v>919</v>
      </c>
      <c s="6" r="B15"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20</v>
      </c>
      <c s="2" r="B1" t="s">
        <v>1</v>
      </c>
    </row>
    <row r="2" spans="1:3">
      <c s="2" r="B2" t="s">
        <v>2</v>
      </c>
      <c s="2" r="C2" t="s">
        <v>25</v>
      </c>
    </row>
    <row r="3" spans="1:3">
      <c s="3" r="A3" t="s">
        <v>921</v>
      </c>
    </row>
    <row r="4" spans="1:3">
      <c s="4" r="A4" t="s">
        <v>922</v>
      </c>
      <c s="7" r="B4" t="n">
        <v>696</v>
      </c>
      <c s="7" r="C4" t="n">
        <v>3500</v>
      </c>
    </row>
    <row r="5" spans="1:3">
      <c s="4" r="A5" t="s">
        <v>923</v>
      </c>
      <c s="6" r="B5" t="n">
        <v>10572</v>
      </c>
      <c s="6" r="C5" t="n">
        <v>4567</v>
      </c>
    </row>
    <row r="6" spans="1:3">
      <c s="4" r="A6" t="s">
        <v>924</v>
      </c>
      <c s="6" r="B6" t="n">
        <v>186</v>
      </c>
      <c s="6" r="C6" t="n">
        <v>-466</v>
      </c>
    </row>
    <row r="7" spans="1:3">
      <c s="4" r="A7" t="s">
        <v>84</v>
      </c>
      <c s="6" r="B7" t="n">
        <v>10758</v>
      </c>
      <c s="6" r="C7" t="n">
        <v>4101</v>
      </c>
    </row>
    <row r="8" spans="1:3">
      <c s="4" r="A8" t="s">
        <v>925</v>
      </c>
      <c s="6" r="B8" t="n">
        <v>11454</v>
      </c>
      <c s="6" r="C8" t="n">
        <v>7601</v>
      </c>
    </row>
    <row r="9" spans="1:3">
      <c s="4" r="A9" t="s">
        <v>926</v>
      </c>
    </row>
    <row r="10" spans="1:3">
      <c s="3" r="A10" t="s">
        <v>921</v>
      </c>
    </row>
    <row r="11" spans="1:3">
      <c s="4" r="A11" t="s">
        <v>922</v>
      </c>
      <c s="6" r="B11" t="n">
        <v>-1887</v>
      </c>
      <c s="6" r="C11" t="n">
        <v>446</v>
      </c>
    </row>
    <row r="12" spans="1:3">
      <c s="4" r="A12" t="s">
        <v>923</v>
      </c>
      <c s="6" r="B12" t="n">
        <v>10572</v>
      </c>
      <c s="6" r="C12" t="n">
        <v>4567</v>
      </c>
    </row>
    <row r="13" spans="1:3">
      <c s="4" r="A13" t="s">
        <v>924</v>
      </c>
      <c s="6" r="B13" t="n">
        <v>-189</v>
      </c>
      <c s="6" r="C13" t="n">
        <v>-280</v>
      </c>
    </row>
    <row r="14" spans="1:3">
      <c s="4" r="A14" t="s">
        <v>84</v>
      </c>
      <c s="6" r="B14" t="n">
        <v>10383</v>
      </c>
      <c s="6" r="C14" t="n">
        <v>4287</v>
      </c>
    </row>
    <row r="15" spans="1:3">
      <c s="4" r="A15" t="s">
        <v>925</v>
      </c>
      <c s="6" r="B15" t="n">
        <v>8496</v>
      </c>
      <c s="6" r="C15" t="n">
        <v>4733</v>
      </c>
    </row>
    <row r="16" spans="1:3">
      <c s="4" r="A16" t="s">
        <v>927</v>
      </c>
    </row>
    <row r="17" spans="1:3">
      <c s="3" r="A17" t="s">
        <v>921</v>
      </c>
    </row>
    <row r="18" spans="1:3">
      <c s="4" r="A18" t="s">
        <v>922</v>
      </c>
      <c s="6" r="B18" t="n">
        <v>1795</v>
      </c>
      <c s="6" r="C18" t="n">
        <v>2207</v>
      </c>
    </row>
    <row r="19" spans="1:3">
      <c s="4" r="A19" t="s">
        <v>924</v>
      </c>
      <c s="6" r="B19" t="n">
        <v>-103</v>
      </c>
      <c s="6" r="C19" t="n">
        <v>-171</v>
      </c>
    </row>
    <row r="20" spans="1:3">
      <c s="4" r="A20" t="s">
        <v>84</v>
      </c>
      <c s="6" r="B20" t="n">
        <v>-103</v>
      </c>
      <c s="6" r="C20" t="n">
        <v>-171</v>
      </c>
    </row>
    <row r="21" spans="1:3">
      <c s="4" r="A21" t="s">
        <v>925</v>
      </c>
      <c s="6" r="B21" t="n">
        <v>1692</v>
      </c>
      <c s="6" r="C21" t="n">
        <v>2036</v>
      </c>
    </row>
    <row r="22" spans="1:3">
      <c s="4" r="A22" t="s">
        <v>928</v>
      </c>
    </row>
    <row r="23" spans="1:3">
      <c s="3" r="A23" t="s">
        <v>921</v>
      </c>
    </row>
    <row r="24" spans="1:3">
      <c s="4" r="A24" t="s">
        <v>922</v>
      </c>
      <c s="6" r="B24" t="n">
        <v>788</v>
      </c>
      <c s="6" r="C24" t="n">
        <v>847</v>
      </c>
    </row>
    <row r="25" spans="1:3">
      <c s="4" r="A25" t="s">
        <v>924</v>
      </c>
      <c s="6" r="B25" t="n">
        <v>478</v>
      </c>
      <c s="6" r="C25" t="n">
        <v>-15</v>
      </c>
    </row>
    <row r="26" spans="1:3">
      <c s="4" r="A26" t="s">
        <v>84</v>
      </c>
      <c s="6" r="B26" t="n">
        <v>478</v>
      </c>
      <c s="6" r="C26" t="n">
        <v>-15</v>
      </c>
    </row>
    <row r="27" spans="1:3">
      <c s="4" r="A27" t="s">
        <v>925</v>
      </c>
      <c s="7" r="B27" t="n">
        <v>1266</v>
      </c>
      <c s="7" r="C27" t="n">
        <v>83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29</v>
      </c>
      <c s="2" r="B1" t="s">
        <v>1</v>
      </c>
    </row>
    <row r="2" spans="1:3">
      <c s="2" r="B2" t="s">
        <v>2</v>
      </c>
      <c s="2" r="C2" t="s">
        <v>25</v>
      </c>
    </row>
    <row r="3" spans="1:3">
      <c s="3" r="A3" t="s">
        <v>930</v>
      </c>
    </row>
    <row r="4" spans="1:3">
      <c s="4" r="A4" t="s">
        <v>931</v>
      </c>
      <c s="7" r="B4" t="n">
        <v>305</v>
      </c>
      <c s="7" r="C4" t="n">
        <v>451</v>
      </c>
    </row>
    <row r="5" spans="1:3">
      <c s="4" r="A5" t="s">
        <v>68</v>
      </c>
      <c s="6" r="B5" t="n">
        <v>24447</v>
      </c>
      <c s="6" r="C5" t="n">
        <v>20213</v>
      </c>
    </row>
    <row r="6" spans="1:3">
      <c s="4" r="A6" t="s">
        <v>932</v>
      </c>
      <c s="6" r="B6" t="n">
        <v>-8677</v>
      </c>
      <c s="6" r="C6" t="n">
        <v>-7324</v>
      </c>
    </row>
    <row r="7" spans="1:3">
      <c s="4" r="A7" t="s">
        <v>70</v>
      </c>
      <c s="6" r="B7" t="n">
        <v>15770</v>
      </c>
      <c s="6" r="C7" t="n">
        <v>12889</v>
      </c>
    </row>
    <row r="8" spans="1:3">
      <c s="4" r="A8" t="s">
        <v>933</v>
      </c>
    </row>
    <row r="9" spans="1:3">
      <c s="3" r="A9" t="s">
        <v>930</v>
      </c>
    </row>
    <row r="10" spans="1:3">
      <c s="4" r="A10" t="s">
        <v>70</v>
      </c>
      <c s="6" r="B10" t="n">
        <v>186</v>
      </c>
      <c s="6" r="C10" t="n">
        <v>-466</v>
      </c>
    </row>
    <row r="11" spans="1:3">
      <c s="4" r="A11" t="s">
        <v>934</v>
      </c>
    </row>
    <row r="12" spans="1:3">
      <c s="3" r="A12" t="s">
        <v>930</v>
      </c>
    </row>
    <row r="13" spans="1:3">
      <c s="4" r="A13" t="s">
        <v>935</v>
      </c>
      <c s="6" r="B13" t="n">
        <v>-7</v>
      </c>
      <c s="6" r="C13" t="n">
        <v>-19</v>
      </c>
    </row>
    <row r="14" spans="1:3">
      <c s="4" r="A14" t="s">
        <v>936</v>
      </c>
      <c s="6" r="B14" t="n">
        <v>0</v>
      </c>
      <c s="6" r="C14" t="n">
        <v>0</v>
      </c>
    </row>
    <row r="15" spans="1:3">
      <c s="4" r="A15" t="s">
        <v>937</v>
      </c>
      <c s="6" r="B15" t="n">
        <v>791</v>
      </c>
      <c s="6" r="C15" t="n">
        <v>-5</v>
      </c>
    </row>
    <row r="16" spans="1:3">
      <c s="4" r="A16" t="s">
        <v>68</v>
      </c>
      <c s="6" r="B16" t="n">
        <v>784</v>
      </c>
      <c s="6" r="C16" t="n">
        <v>-24</v>
      </c>
    </row>
    <row r="17" spans="1:3">
      <c s="4" r="A17" t="s">
        <v>932</v>
      </c>
      <c s="6" r="B17" t="n">
        <v>-306</v>
      </c>
      <c s="6" r="C17" t="n">
        <v>9</v>
      </c>
    </row>
    <row r="18" spans="1:3">
      <c s="4" r="A18" t="s">
        <v>70</v>
      </c>
      <c s="6" r="B18" t="n">
        <v>478</v>
      </c>
      <c s="6" r="C18" t="n">
        <v>-15</v>
      </c>
    </row>
    <row r="19" spans="1:3">
      <c s="4" r="A19" t="s">
        <v>938</v>
      </c>
    </row>
    <row r="20" spans="1:3">
      <c s="3" r="A20" t="s">
        <v>930</v>
      </c>
    </row>
    <row r="21" spans="1:3">
      <c s="4" r="A21" t="s">
        <v>931</v>
      </c>
      <c s="6" r="B21" t="n">
        <v>-305</v>
      </c>
      <c s="6" r="C21" t="n">
        <v>-451</v>
      </c>
    </row>
    <row r="22" spans="1:3">
      <c s="4" r="A22" t="s">
        <v>932</v>
      </c>
      <c s="6" r="B22" t="n">
        <v>116</v>
      </c>
      <c s="6" r="C22" t="n">
        <v>171</v>
      </c>
    </row>
    <row r="23" spans="1:3">
      <c s="4" r="A23" t="s">
        <v>70</v>
      </c>
      <c s="6" r="B23" t="n">
        <v>-189</v>
      </c>
      <c s="6" r="C23" t="n">
        <v>-280</v>
      </c>
    </row>
    <row r="24" spans="1:3">
      <c s="4" r="A24" t="s">
        <v>939</v>
      </c>
    </row>
    <row r="25" spans="1:3">
      <c s="3" r="A25" t="s">
        <v>930</v>
      </c>
    </row>
    <row r="26" spans="1:3">
      <c s="4" r="A26" t="s">
        <v>940</v>
      </c>
      <c s="6" r="B26" t="n">
        <v>-168</v>
      </c>
      <c s="6" r="C26" t="n">
        <v>-171</v>
      </c>
    </row>
    <row r="27" spans="1:3">
      <c s="4" r="A27" t="s">
        <v>932</v>
      </c>
      <c s="6" r="B27" t="n">
        <v>65</v>
      </c>
    </row>
    <row r="28" spans="1:3">
      <c s="4" r="A28" t="s">
        <v>70</v>
      </c>
      <c s="7" r="B28" t="n">
        <v>-103</v>
      </c>
      <c s="7" r="C28" t="n">
        <v>-17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21"/>
  </cols>
  <sheetData>
    <row r="1" spans="1:2">
      <c s="1" r="A1" t="s">
        <v>941</v>
      </c>
      <c s="2" r="B1" t="s">
        <v>1</v>
      </c>
    </row>
    <row r="2" spans="1:2">
      <c s="2" r="B2" t="s">
        <v>491</v>
      </c>
    </row>
    <row r="3" spans="1:2">
      <c s="3" r="A3" t="s">
        <v>942</v>
      </c>
    </row>
    <row r="4" spans="1:2">
      <c s="4" r="A4" t="s">
        <v>943</v>
      </c>
      <c s="7" r="B4" t="n">
        <v>0</v>
      </c>
    </row>
    <row r="5" spans="1:2">
      <c s="4" r="A5" t="s">
        <v>944</v>
      </c>
    </row>
    <row r="6" spans="1:2">
      <c s="3" r="A6" t="s">
        <v>942</v>
      </c>
    </row>
    <row r="7" spans="1:2">
      <c s="4" r="A7" t="s">
        <v>945</v>
      </c>
      <c s="6" r="B7" t="n">
        <v>5000000</v>
      </c>
    </row>
    <row r="8" spans="1:2">
      <c s="4" r="A8" t="s">
        <v>946</v>
      </c>
      <c s="6" r="B8" t="n">
        <v>0</v>
      </c>
    </row>
    <row r="9" spans="1:2">
      <c s="4" r="A9" t="s">
        <v>947</v>
      </c>
      <c s="7" r="B9" t="n">
        <v>50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Statements of Oper</vt:lpstr>
      <vt:lpstr>Consolidated Statements of Comp</vt:lpstr>
      <vt:lpstr>Consolidated Statements of Com4</vt:lpstr>
      <vt:lpstr>Consolidated Statements of Cond</vt:lpstr>
      <vt:lpstr>Consolidated Statements of Con6</vt:lpstr>
      <vt:lpstr>Consolidated Statements of Cash</vt:lpstr>
      <vt:lpstr>Basis of Presentation</vt:lpstr>
      <vt:lpstr>Business Combinations</vt:lpstr>
      <vt:lpstr>Earnings Per Share</vt:lpstr>
      <vt:lpstr>Investment Securities</vt:lpstr>
      <vt:lpstr>Loans</vt:lpstr>
      <vt:lpstr>Allowance for Loan Losses and C</vt:lpstr>
      <vt:lpstr>Reverse Mortgage Loans</vt:lpstr>
      <vt:lpstr>Goodwill and Intangibles</vt:lpstr>
      <vt:lpstr>Associate Benefit Plans</vt:lpstr>
      <vt:lpstr>Income Taxes</vt:lpstr>
      <vt:lpstr>Fair Value Disclosures of Finan</vt:lpstr>
      <vt:lpstr>Segment Information</vt:lpstr>
      <vt:lpstr>Indemnifications and Guarantees</vt:lpstr>
      <vt:lpstr>Change in Accumulated Other Com</vt:lpstr>
      <vt:lpstr>Legal and Other Proceedings</vt:lpstr>
      <vt:lpstr>Subsequent Events</vt:lpstr>
      <vt:lpstr>Basis of Presentation (Policies</vt:lpstr>
      <vt:lpstr>Basis of Presentation (Tables)</vt:lpstr>
      <vt:lpstr>Business Combinations (Tables)</vt:lpstr>
      <vt:lpstr>Earnings Per Share (Tables)</vt:lpstr>
      <vt:lpstr>Investment Securities (Tables)</vt:lpstr>
      <vt:lpstr>Loans (Tables)</vt:lpstr>
      <vt:lpstr>Allowance for Loan Losses and30</vt:lpstr>
      <vt:lpstr>Reverse Mortgage Loans (Tables)</vt:lpstr>
      <vt:lpstr>Goodwill and Intangibles (Table</vt:lpstr>
      <vt:lpstr>Associate Benefit Plans (Tables</vt:lpstr>
      <vt:lpstr>Fair Value Disclosures of Fin34</vt:lpstr>
      <vt:lpstr>Segment Information (Tables)</vt:lpstr>
      <vt:lpstr>Change in Accumulated Other C36</vt:lpstr>
      <vt:lpstr>Basis of Presentation - Additio</vt:lpstr>
      <vt:lpstr>Basis of Presentation - Summary</vt:lpstr>
      <vt:lpstr>Basis of Presentation - Summa39</vt:lpstr>
      <vt:lpstr>Basis of Presentation - Schedul</vt:lpstr>
      <vt:lpstr>Basis of Presentation - Sched41</vt:lpstr>
      <vt:lpstr>Business Combinations - Additio</vt:lpstr>
      <vt:lpstr>Business Combinations - Summary</vt:lpstr>
      <vt:lpstr>Business Combinations - Summa44</vt:lpstr>
      <vt:lpstr>Business Combinations - Schedul</vt:lpstr>
      <vt:lpstr>Earnings Per Share - Computatio</vt:lpstr>
      <vt:lpstr>Investment Securities - Additio</vt:lpstr>
      <vt:lpstr>Investment Securities - Schedul</vt:lpstr>
      <vt:lpstr>Investment Securities - Sched49</vt:lpstr>
      <vt:lpstr>Investment Securities - Sched50</vt:lpstr>
      <vt:lpstr>Investment Securities - Sched51</vt:lpstr>
      <vt:lpstr>Loans - Summary of Loan Portfol</vt:lpstr>
      <vt:lpstr>Loans - Schedule of Outstanding</vt:lpstr>
      <vt:lpstr>Loans - Summary of Changes in A</vt:lpstr>
      <vt:lpstr>Allowance for Loan Losses and55</vt:lpstr>
      <vt:lpstr>Allowance for Loan Losses and56</vt:lpstr>
      <vt:lpstr>Allowance for Loan Losses and57</vt:lpstr>
      <vt:lpstr>Allowance for Loan Losses and58</vt:lpstr>
      <vt:lpstr>Allowance for Loan Losses and59</vt:lpstr>
      <vt:lpstr>Allowance for Loan Losses and60</vt:lpstr>
      <vt:lpstr>Allowance for Loan Losses and61</vt:lpstr>
      <vt:lpstr>Allowance for Loan Losses and62</vt:lpstr>
      <vt:lpstr>Allowance for Loan Losses and63</vt:lpstr>
      <vt:lpstr>Allowance for Loan Losses and64</vt:lpstr>
      <vt:lpstr>Allowance for Loan Losses and65</vt:lpstr>
      <vt:lpstr>Allowance for Loan Losses and66</vt:lpstr>
      <vt:lpstr>Reverse Mortgage Loans - Additi</vt:lpstr>
      <vt:lpstr>Reverse Mortgage Loans - Summar</vt:lpstr>
      <vt:lpstr>Goodwill and Intangibles - Sche</vt:lpstr>
      <vt:lpstr>Goodwill and Intangibles - Summ</vt:lpstr>
      <vt:lpstr>Goodwill and Intangibles - Addi</vt:lpstr>
      <vt:lpstr>Goodwill and Intangibles - Sc72</vt:lpstr>
      <vt:lpstr>Associate (Employee) Benefit Pl</vt:lpstr>
      <vt:lpstr>Associate (Employee) Benefit 74</vt:lpstr>
      <vt:lpstr>Income Taxes - Additional Infor</vt:lpstr>
      <vt:lpstr>Fair Value Disclosures - Schedu</vt:lpstr>
      <vt:lpstr>Fair Value Disclosures - Additi</vt:lpstr>
      <vt:lpstr>Fair Value Disclosures - Book V</vt:lpstr>
      <vt:lpstr>Segment Information - Additiona</vt:lpstr>
      <vt:lpstr>Segment Information - Details o</vt:lpstr>
      <vt:lpstr>Segment Information - Details81</vt:lpstr>
      <vt:lpstr>Indemnifications and Guarante82</vt:lpstr>
      <vt:lpstr>Change in Accumulated Other C83</vt:lpstr>
      <vt:lpstr>Change in Accumulated Other C84</vt:lpstr>
      <vt:lpstr>Legal and Other Proceedings - 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7:00:28Z</dcterms:created>
  <dcterms:modified xmlns:dcterms="http://purl.org/dc/terms/" xmlns:xsi="http://www.w3.org/2001/XMLSchema-instance" xsi:type="dcterms:W3CDTF">2016-05-06T17:00:28Z</dcterms:modified>
  <dc:title xmlns:dc="http://purl.org/dc/elements/1.1/">Untitled</dc:title>
  <dc:description xmlns:dc="http://purl.org/dc/elements/1.1/"/>
  <dc:subject xmlns:dc="http://purl.org/dc/elements/1.1/"/>
  <cp:keywords/>
  <cp:category/>
</cp:coreProperties>
</file>